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ignificant Accounting Policies" sheetId="10" state="visible" r:id="rId10"/>
    <sheet xmlns:r="http://schemas.openxmlformats.org/officeDocument/2006/relationships" name="Acquisition Activity"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Assets Held For Sale"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Other Employee Benefits" sheetId="19" state="visible" r:id="rId19"/>
    <sheet xmlns:r="http://schemas.openxmlformats.org/officeDocument/2006/relationships" name="Stockholders' Equity" sheetId="20" state="visible" r:id="rId20"/>
    <sheet xmlns:r="http://schemas.openxmlformats.org/officeDocument/2006/relationships" name="Preferred Stock" sheetId="21" state="visible" r:id="rId21"/>
    <sheet xmlns:r="http://schemas.openxmlformats.org/officeDocument/2006/relationships" name="Contingencies" sheetId="22" state="visible" r:id="rId22"/>
    <sheet xmlns:r="http://schemas.openxmlformats.org/officeDocument/2006/relationships" name="Concentration" sheetId="23" state="visible" r:id="rId23"/>
    <sheet xmlns:r="http://schemas.openxmlformats.org/officeDocument/2006/relationships" name="Segment Information" sheetId="24" state="visible" r:id="rId24"/>
    <sheet xmlns:r="http://schemas.openxmlformats.org/officeDocument/2006/relationships" name="Quarterly Financial Summary (un" sheetId="25" state="visible" r:id="rId25"/>
    <sheet xmlns:r="http://schemas.openxmlformats.org/officeDocument/2006/relationships" name="Schedule_II Valuation and Qual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ummary of Significant Accounti" sheetId="32" state="visible" r:id="rId32"/>
    <sheet xmlns:r="http://schemas.openxmlformats.org/officeDocument/2006/relationships" name="Acquisition Activity (Tables)" sheetId="33" state="visible" r:id="rId33"/>
    <sheet xmlns:r="http://schemas.openxmlformats.org/officeDocument/2006/relationships" name="Revenue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Long -Term Debt (Tables)" sheetId="38" state="visible" r:id="rId38"/>
    <sheet xmlns:r="http://schemas.openxmlformats.org/officeDocument/2006/relationships" name="Income Taxes (Tables)" sheetId="39" state="visible" r:id="rId39"/>
    <sheet xmlns:r="http://schemas.openxmlformats.org/officeDocument/2006/relationships" name="Other Employee Benefits (Tables" sheetId="40" state="visible" r:id="rId40"/>
    <sheet xmlns:r="http://schemas.openxmlformats.org/officeDocument/2006/relationships" name="Stockholders' Equity (Tables)" sheetId="41" state="visible" r:id="rId41"/>
    <sheet xmlns:r="http://schemas.openxmlformats.org/officeDocument/2006/relationships" name="Preferred Stock (Tables)" sheetId="42" state="visible" r:id="rId42"/>
    <sheet xmlns:r="http://schemas.openxmlformats.org/officeDocument/2006/relationships" name="Concentration (Tables)" sheetId="43" state="visible" r:id="rId43"/>
    <sheet xmlns:r="http://schemas.openxmlformats.org/officeDocument/2006/relationships" name="Segment Information (Tables)" sheetId="44" state="visible" r:id="rId44"/>
    <sheet xmlns:r="http://schemas.openxmlformats.org/officeDocument/2006/relationships" name="Quarterly Financial Summary (_2" sheetId="45" state="visible" r:id="rId45"/>
    <sheet xmlns:r="http://schemas.openxmlformats.org/officeDocument/2006/relationships" name="Nature of the Business (Details"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Acquisition Activity - Narrativ" sheetId="54" state="visible" r:id="rId54"/>
    <sheet xmlns:r="http://schemas.openxmlformats.org/officeDocument/2006/relationships" name="Acquisition Activity - Assets A" sheetId="55" state="visible" r:id="rId55"/>
    <sheet xmlns:r="http://schemas.openxmlformats.org/officeDocument/2006/relationships" name="Acquisition Activity - Schedule" sheetId="56" state="visible" r:id="rId56"/>
    <sheet xmlns:r="http://schemas.openxmlformats.org/officeDocument/2006/relationships" name="Revenue - Narrative (Details)" sheetId="57" state="visible" r:id="rId57"/>
    <sheet xmlns:r="http://schemas.openxmlformats.org/officeDocument/2006/relationships" name="Revenue - Disaggregation of Rev" sheetId="58" state="visible" r:id="rId58"/>
    <sheet xmlns:r="http://schemas.openxmlformats.org/officeDocument/2006/relationships" name="Property and Equipment - Schedu" sheetId="59" state="visible" r:id="rId59"/>
    <sheet xmlns:r="http://schemas.openxmlformats.org/officeDocument/2006/relationships" name="Property and Equipment - Narrat" sheetId="60" state="visible" r:id="rId60"/>
    <sheet xmlns:r="http://schemas.openxmlformats.org/officeDocument/2006/relationships" name="Assets Held For Sale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Leases - Narrative (Details)" sheetId="66" state="visible" r:id="rId66"/>
    <sheet xmlns:r="http://schemas.openxmlformats.org/officeDocument/2006/relationships" name="Leases - Maturities of Operatin" sheetId="67" state="visible" r:id="rId67"/>
    <sheet xmlns:r="http://schemas.openxmlformats.org/officeDocument/2006/relationships" name="Leases - Other Information (Det" sheetId="68" state="visible" r:id="rId68"/>
    <sheet xmlns:r="http://schemas.openxmlformats.org/officeDocument/2006/relationships" name="Long -Term Debt - Narrative (De" sheetId="69" state="visible" r:id="rId69"/>
    <sheet xmlns:r="http://schemas.openxmlformats.org/officeDocument/2006/relationships" name="Long -Term Debt - Long term deb" sheetId="70" state="visible" r:id="rId70"/>
    <sheet xmlns:r="http://schemas.openxmlformats.org/officeDocument/2006/relationships" name="Long -Term Debt - Maturities of" sheetId="71" state="visible" r:id="rId71"/>
    <sheet xmlns:r="http://schemas.openxmlformats.org/officeDocument/2006/relationships" name="Income Taxes - Schedule of Comp" sheetId="72" state="visible" r:id="rId72"/>
    <sheet xmlns:r="http://schemas.openxmlformats.org/officeDocument/2006/relationships" name="Income Taxes - Schedule of Tax " sheetId="73" state="visible" r:id="rId73"/>
    <sheet xmlns:r="http://schemas.openxmlformats.org/officeDocument/2006/relationships" name="Income Taxes - Narrative (Detai" sheetId="74" state="visible" r:id="rId74"/>
    <sheet xmlns:r="http://schemas.openxmlformats.org/officeDocument/2006/relationships" name="Income Taxes - Schedule of Diff" sheetId="75" state="visible" r:id="rId75"/>
    <sheet xmlns:r="http://schemas.openxmlformats.org/officeDocument/2006/relationships" name="Other Employee Benefits - Narra" sheetId="76" state="visible" r:id="rId76"/>
    <sheet xmlns:r="http://schemas.openxmlformats.org/officeDocument/2006/relationships" name="Other Employee Benefits - Sched" sheetId="77" state="visible" r:id="rId77"/>
    <sheet xmlns:r="http://schemas.openxmlformats.org/officeDocument/2006/relationships" name="Stockholders' Equity - Narrativ" sheetId="78" state="visible" r:id="rId78"/>
    <sheet xmlns:r="http://schemas.openxmlformats.org/officeDocument/2006/relationships" name="Stockholders' Equity - Summary " sheetId="79" state="visible" r:id="rId79"/>
    <sheet xmlns:r="http://schemas.openxmlformats.org/officeDocument/2006/relationships" name="Stockholders' Equity - Summar_2" sheetId="80" state="visible" r:id="rId80"/>
    <sheet xmlns:r="http://schemas.openxmlformats.org/officeDocument/2006/relationships" name="Stockholders' Equity - Summar_3" sheetId="81" state="visible" r:id="rId81"/>
    <sheet xmlns:r="http://schemas.openxmlformats.org/officeDocument/2006/relationships" name="Stockholders' Equity - Summar_4" sheetId="82" state="visible" r:id="rId82"/>
    <sheet xmlns:r="http://schemas.openxmlformats.org/officeDocument/2006/relationships" name="Preferred Stock - Narrative (De" sheetId="83" state="visible" r:id="rId83"/>
    <sheet xmlns:r="http://schemas.openxmlformats.org/officeDocument/2006/relationships" name="Preferred Stock - Schedule Of C" sheetId="84" state="visible" r:id="rId84"/>
    <sheet xmlns:r="http://schemas.openxmlformats.org/officeDocument/2006/relationships" name="Concentration - Narrative (Deta" sheetId="85" state="visible" r:id="rId85"/>
    <sheet xmlns:r="http://schemas.openxmlformats.org/officeDocument/2006/relationships" name="Concentration - Summary of Segm" sheetId="86" state="visible" r:id="rId86"/>
    <sheet xmlns:r="http://schemas.openxmlformats.org/officeDocument/2006/relationships" name="Segment Information - Narrative" sheetId="87" state="visible" r:id="rId87"/>
    <sheet xmlns:r="http://schemas.openxmlformats.org/officeDocument/2006/relationships" name="Segment Information - Financial" sheetId="88" state="visible" r:id="rId88"/>
    <sheet xmlns:r="http://schemas.openxmlformats.org/officeDocument/2006/relationships" name="Segment Information - Summary o" sheetId="89" state="visible" r:id="rId89"/>
    <sheet xmlns:r="http://schemas.openxmlformats.org/officeDocument/2006/relationships" name="Quarterly Financial Summary (_3" sheetId="90" state="visible" r:id="rId90"/>
    <sheet xmlns:r="http://schemas.openxmlformats.org/officeDocument/2006/relationships" name="Schedule_II Valuation and Qua_2"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810</t>
        </is>
      </c>
      <c r="C9" s="4" t="inlineStr">
        <is>
          <t xml:space="preserve"> </t>
        </is>
      </c>
      <c r="D9" s="4" t="inlineStr">
        <is>
          <t xml:space="preserve"> </t>
        </is>
      </c>
    </row>
    <row r="10">
      <c r="A10" s="4" t="inlineStr">
        <is>
          <t>Entity Registrant Name</t>
        </is>
      </c>
      <c r="B10" s="4" t="inlineStr">
        <is>
          <t>American Public Education, Inc.</t>
        </is>
      </c>
      <c r="C10" s="4" t="inlineStr">
        <is>
          <t xml:space="preserve"> </t>
        </is>
      </c>
      <c r="D10" s="4" t="inlineStr">
        <is>
          <t xml:space="preserve"> </t>
        </is>
      </c>
    </row>
    <row r="11">
      <c r="A11" s="4" t="inlineStr">
        <is>
          <t>Entity Incorporation, State Country Name</t>
        </is>
      </c>
      <c r="B11" s="4" t="inlineStr">
        <is>
          <t>DE</t>
        </is>
      </c>
      <c r="C11" s="4" t="inlineStr">
        <is>
          <t xml:space="preserve"> </t>
        </is>
      </c>
      <c r="D11" s="4" t="inlineStr">
        <is>
          <t xml:space="preserve"> </t>
        </is>
      </c>
    </row>
    <row r="12">
      <c r="A12" s="4" t="inlineStr">
        <is>
          <t>Entity Tax Identification Number</t>
        </is>
      </c>
      <c r="B12" s="4" t="inlineStr">
        <is>
          <t>01-0724376</t>
        </is>
      </c>
      <c r="C12" s="4" t="inlineStr">
        <is>
          <t xml:space="preserve"> </t>
        </is>
      </c>
      <c r="D12" s="4" t="inlineStr">
        <is>
          <t xml:space="preserve"> </t>
        </is>
      </c>
    </row>
    <row r="13">
      <c r="A13" s="4" t="inlineStr">
        <is>
          <t>Entity Address, Address Line One</t>
        </is>
      </c>
      <c r="B13" s="4" t="inlineStr">
        <is>
          <t>111 West Congress Street,</t>
        </is>
      </c>
      <c r="C13" s="4" t="inlineStr">
        <is>
          <t xml:space="preserve"> </t>
        </is>
      </c>
      <c r="D13" s="4" t="inlineStr">
        <is>
          <t xml:space="preserve"> </t>
        </is>
      </c>
    </row>
    <row r="14">
      <c r="A14" s="4" t="inlineStr">
        <is>
          <t>Entity Address, City or Town</t>
        </is>
      </c>
      <c r="B14" s="4" t="inlineStr">
        <is>
          <t>Charles Town,</t>
        </is>
      </c>
      <c r="C14" s="4" t="inlineStr">
        <is>
          <t xml:space="preserve"> </t>
        </is>
      </c>
      <c r="D14" s="4" t="inlineStr">
        <is>
          <t xml:space="preserve"> </t>
        </is>
      </c>
    </row>
    <row r="15">
      <c r="A15" s="4" t="inlineStr">
        <is>
          <t>Entity Address, State or Province</t>
        </is>
      </c>
      <c r="B15" s="4" t="inlineStr">
        <is>
          <t>WV</t>
        </is>
      </c>
      <c r="C15" s="4" t="inlineStr">
        <is>
          <t xml:space="preserve"> </t>
        </is>
      </c>
      <c r="D15" s="4" t="inlineStr">
        <is>
          <t xml:space="preserve"> </t>
        </is>
      </c>
    </row>
    <row r="16">
      <c r="A16" s="4" t="inlineStr">
        <is>
          <t>Entity Address, Postal Zip Code</t>
        </is>
      </c>
      <c r="B16" s="4" t="inlineStr">
        <is>
          <t>25414</t>
        </is>
      </c>
      <c r="C16" s="4" t="inlineStr">
        <is>
          <t xml:space="preserve"> </t>
        </is>
      </c>
      <c r="D16" s="4" t="inlineStr">
        <is>
          <t xml:space="preserve"> </t>
        </is>
      </c>
    </row>
    <row r="17">
      <c r="A17" s="4" t="inlineStr">
        <is>
          <t>City Area Code</t>
        </is>
      </c>
      <c r="B17" s="4" t="inlineStr">
        <is>
          <t>304</t>
        </is>
      </c>
      <c r="C17" s="4" t="inlineStr">
        <is>
          <t xml:space="preserve"> </t>
        </is>
      </c>
      <c r="D17" s="4" t="inlineStr">
        <is>
          <t xml:space="preserve"> </t>
        </is>
      </c>
    </row>
    <row r="18">
      <c r="A18" s="4" t="inlineStr">
        <is>
          <t>Local Phone Number</t>
        </is>
      </c>
      <c r="B18" s="4" t="inlineStr">
        <is>
          <t>724-37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PE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9</v>
      </c>
    </row>
    <row r="33">
      <c r="A33" s="4" t="inlineStr">
        <is>
          <t>Entity Common Stock, Shares Outstanding</t>
        </is>
      </c>
      <c r="B33" s="4" t="inlineStr">
        <is>
          <t xml:space="preserve"> </t>
        </is>
      </c>
      <c r="C33" s="6" t="n">
        <v>17995753</v>
      </c>
      <c r="D33" s="4" t="inlineStr">
        <is>
          <t xml:space="preserve"> </t>
        </is>
      </c>
    </row>
    <row r="34">
      <c r="A34" s="4" t="inlineStr">
        <is>
          <t>Documents Incorporated by Reference</t>
        </is>
      </c>
      <c r="B34" s="4" t="inlineStr">
        <is>
          <t>Certain portions of the registrant’s Definitive Proxy Statement for its 2025 Annual Meeting of Stockholders (which is expected to be filed with the Commission within 120 days after the end of the registrant’s 2024 fiscal year) are incorporated by reference into Part III of this Annual Report.</t>
        </is>
      </c>
      <c r="C34" s="4" t="inlineStr">
        <is>
          <t xml:space="preserve"> </t>
        </is>
      </c>
      <c r="D34" s="4" t="inlineStr">
        <is>
          <t xml:space="preserve"> </t>
        </is>
      </c>
    </row>
    <row r="35">
      <c r="A35" s="4" t="inlineStr">
        <is>
          <t>Entity Central Index Key</t>
        </is>
      </c>
      <c r="B35" s="4" t="inlineStr">
        <is>
          <t>000120179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 summary of the Company’s significant accounting policies follows: Basis of presentation and accounting. The accompanying consolidated financial statements have been prepared in accordance with accounting principles generally accepted in the United States of America, or GAAP. Business combinations. The Company accounts for business combinations in accordance with Financial Accounting Standards Board Accounting Standards Codification 805, Business Combinations , or FASB ASC 805, which requires the acquisition method to be used for all business combinations. Under ASC 805, the assets and liabilities of an acquired company are reported at business fair value along with the fair value of acquired intangible assets at the date of acquisition. Goodwill represents the excess of the purchase price of an acquired business over the amount assigned to the assets acquired and liabilities assumed, and the fair value assigned to identifiable intangible assets. Principles of consolidation. The accompanying consolidated financial statements include the accounts of APEI and its wholly owned subsidiaries. All material intercompany transactions and balances have been eliminated in consolidation.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assumption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nsolidated Financial Statements. Cash and cash equivalents. The Company considers all short-term highly liquid investments with maturities of three months or less when purchased to be cash equivalents. Cash and cash equivalents consist of demand deposits with financial institutions, money market funds, and U.S. Treasury bills. Cash and cash equivalents are Level 1 assets in the fair value reporting hierarchy. Restricted cash. Restricted cash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ED. Restricted cash also includes a $24.3 million restricted certificate of deposit to secure a letter of credit for the benefit of ED on behalf of RU in connection with RU’s 2020 composite score, which is used by ED for determining compliance with financial responsibility standards, being below the minimum required. Restricted cash on the Consolidated Balance Sheets as of December 31, 2023 and 2024, excluding the restricted certificate of deposit, was $2.7 million and $1.5 million, respectively. Total restricted cash as of December 31, 2023, and 2024, was $27.7 million and $27.0 million, respectively. Cash and cash equivalents and restricted cash as of December 31, 2023, and 2024, were as follows (in thousands): December 31, 2023 December 31, 2024 Cash, cash equivalents, and restricted cash $ 144,342 $ 158,941 Less: restricted cash (27,682) (27,015) Total unrestricted cash $ 116,660 $ 131,926 Accounts receivable. The Company accounts for receivables in accordance with FASB ASC 310, Receivables. Tuition is recorded as accounts receivable and deferred revenue at the time students begin a course or term. Students may remit tuition payments upon enrollment in a course or term, or they may elect various other payment options with payment terms extending beyond the start of the course or term. These other payment options include payments by sponsors, financial aid, alternative loans, or tuition assistance, or TA, programs, that remit payments directly to the subsidiary institution. HCN also offers extended payment plan options. When a student remits payment after a course or term has begun, accounts receivable is reduced. If payment is made prior to the start of a course or term, the payment is recorded as a student deposit, and the student is provided access to the course when courses start, in the case of APUS and GSUSA, or allowed to start the term, in the case of RU and HCN. If a payment option is confirmed, the student is allowed to start the course or term. Generally, if no receipt is confirmed or payment option secured, the student will be dropped from the course or not allowed to start the term. Therefore, billed accounts receivable represents charges that have been prepared and sent to students or the applicable third-party payor according to the terms agreed upon in advance. TA is billed by branch of service on a course-by-course basis when a student starts a course, whereas Title IV programs are billed based on the courses included in a student’s term. Effective January 1, 2024, APUS revised its billing policy for students utilizing TA, which previously ranged from two weeks to five weeks after course start date to nine weeks after the course start date. Billed accounts receivable are considered past due if the invoice has been outstanding for more than 30 days. Allowance for doubtful accounts.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RU, and GSUSA do not charge interest on past due accounts receivable. HCN charges interest on payment plans when a student leaves the payment plan program upon graduation or exits the program. Interest charged by HCN on payment plans was not material for the periods presented. Assets held for sale. Assets held for sale represent excess real property located in Charles Town, West Virginia for the Company’s APUS Segment. Long-lived assets are classified as held for sale when the assets are expected to be sold within the next 12 months and meet the other relevant held for sale criteria. As such, properties are recorded at the lower of the carrying value or fair value, less costs to sell, until such time the asset is sold. For additional details regarding assets held for sale, please refer to “Note 6. Assets Held For Sale” in these Consolidated Financial Statements. Property and equipment. All property and equipment is carried at cost less accumulated depreciation, except the acquired assets of RU and GSUSA, which were recorded at fair value at the respective closing dates of the acquisitions. Depreciation and amortization are calculated on a straight-line basis over the estimated useful lives of the assets. Leasehold improvement depreciation is calculated on a straight-line basis over the estimated useful life of the asset or the term of the lease. For tax purposes, different methods are used. Maintenance and repairs are expensed as incurred, while other costs are capitalized if they extend the useful life of the asset. The Company capitalizes certain costs for software development in accordance with FASB ASC 350-40, Accounting for the Costs of Computer Software Developed or Obtained for Internal Use , and these costs are classified as property and equipment in the Consolidated Balance Sheets. These costs are amortized over the estimated useful life of five years. The Company also capitalizes certain costs for academic program development and these costs are amortized over an estimated life not to exceed three years. Leases. The Company accounts for lease arrangements in accordance with FASB ASC 842, Leases . The Company determines if there is a lease at inception. The Company analyzes each lease arrangement to determine whether it should be classified as an operating lease or a finance lease. Lease assets are right-of-use assets, or ROU assets, which represent the right to use an underlying asset for the lease term. Lease liabilities represent the obligation to make lease payments arising from the lease. ROU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 includes all lease payments and excludes lease incentives. Leases with a term of 12 months or less are not recorded on the balance sheet. The Company recognizes lease expense for these leases on a straight-line basis over the lease term. The Company has elected to combine lease and non-lease components as a single component when calculating the ROU asset and lease liability. Goodwill and intangible assets. Goodwill represents the excess of the purchase price of an acquired business over the amount assigned to the assets acquired and liabilities assumed. Goodwill is not amortized. The Company accounts for goodwill and indefinite-lived intangible assets in accordance with FASB ASC 350, Intangibles Goodwill and Other, and Accounting Standards Update, or ASU 2017-04, Intangibles – Goodwill and Other (Topic 350): Simplifying the Test for Goodwill Impairment . The Company’s goodwill and intangible assets are deductible for tax purposes. The Company annually assesses goodwill for impairment, or more frequently if events and circumstances indicate that goodwill might be impaired. Goodwill impairment testing consists of an optional qualitative assessment as well as a quantitative test. The quantitative test compares the fair value of a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definite-lived and finite-lived intangible assets acquired in business combinations are recorded at fair value on the acquisition date. Finite-lived intangible assets are amortized on a straight-line basis over the estimated useful life of the asset.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For additional details regarding goodwill and intangible assets, please refer to “Note 7. Goodwill and Intangible Assets” in these Consolidated Financial Statements. Valuation of long-lived assets. The Company accounts for the valuation of long-lived assets under FASB ASC 360, Accounting for the Impairment or Disposal of Long-Lived Assets.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s to sell. Investments. The Company accounts for its investments in less than majority owned companies in accordance with FASB ASC 323, Investments – Equity Method and Joint Ventures and FASB ASC 321, Investments - Equity Securities. The Company applies ASC 323 to investments w 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income or loss. Investments that do not meet the equity method requirements are accounted for using the cost method under ASC 321 with changes in the fair value of the investment reported in the Consolidated Statements of Income as equity investment income or loss. The Company periodically evaluates its equity method investment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loss, and the equity investment balance is reduced to its fair value accordingly. In each reporting period, the Company evaluates its cost method investments for observable prices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investments. During the third quarter of 2023, the Company evaluated its equity investments for indicators of impairment and concluded the fair value of a cost method investment was less than its carrying amount. As a result, the Company recorded an investment loss of $5.2 million during the third quarter of 2023, on a 2012 cost method investment. This investment loss was due to the investee entering into an agreement to be sold which resulted in no sales proceeds to the Company, and the loss reduced the book value of the cost method investment to zero. During the first quarter of 2024, the Company evaluated its equity investments for indicators of impairment and concluded the fair value of a cost method investment was less than its carrying amount. As a result, the Company recorded an investment loss of $3.3 million during the first quarter of 2024, on a 2015 cost method investment. This investment loss was due to the investee entering into a new convertible debt agreement that resulted in the conversion of the Company’s preferred stock holdings in the investee into common shares, and the dilution of the Company’s ownership percentage. The investment loss recorded reduced the book value of the cost method investment to zero. During the second quarter of 2024, the Company sold its remaining equity method investment back to the investee, as it was no longer considered a strategic investment. As a result, the Company recorded an investment loss of $1.1 million, during the second quarter of 2024, on a 2013 equity method investment. The investment loss recorded reduced the book value of the equity method investment to zero. These investment losses are included in equity investment loss on the Consolidated Statements of Income. There were no indicators of impairment during the year ended December 31, 2022. Prior to December 31, 2024, the Company’s equity method and cost method investments were included in Other assets, net on the accompanying Consolidated Balance Sheets. As of December 31, 2024, the Company no longer has any investments accounted for under ASC 323 and ASC 321. Derivatives and hedging. Derivative financial instruments are recorded on the Consolidated Balance Sheets as assets or liabilities and re-measured at fair value at each reporting date. For derivatives designated as cash flow hedges, the effective portion of the gain or loss on the derivative is reported as other comprehensive income and reclassified into earnings in the same period during which the hedged transaction affects earnings. Deferred revenue and student deposits. Deferred revenue and student deposits at December 31, 2023, and 2024, was $23.8 million and $23.5 million, respectively. Deferred revenue includes payments that have been received from students for courses or terms that are still in process and student deposits represent cash received from students prior to the commencement of a course or term and are refundable to the student in the event the student withdrawals before the start of the course or term. Series A Senior Preferred Stock. The Company accounts for preferred equity in accordance with FASB ASC 480, Distinguishing Liabilities from Equity, and has classified its Series A Senior Preferred Stock as permanent equity on the accompanying Consolidated Balance Sheets. The Series A Senior Preferred Stock is recorded net of issuance costs. Dividends on the Series A Senior Preferred Stock are presented in preferred stock dividends on the Consolidated Statements of Income. The Series A Senior Preferred Stock is a cumulative, perpetual, redeemable instrument. Dividends will be accrued as contractually obligated and paid upon approval by the Company’s Board of Directors. Revenue recognition. The Company recognizes revenue in accordance with accounting standard, FASB ASC 606, Revenue from Contracts with Customers . Under ASC 606, revenue is recognized when evidence of a contract exists, delivery has occurred or as instructional services are delivered, the price is determinable, and collectability is reasonably assured. Revenue from fees is recognized as information or services are delivered to students, assuming all other revenue recognition criteria are met. For additional information regarding revenue recognition, please refer to “Note 4. Revenue” in these Consolidated Financial Statements. Advertising costs. Advertising costs are expensed as incurred during the year. Advertising expenses for the years ended December 31, 2022, 2023 and 2024 were $90.5 million, $82.6 million, and $78.6 million, respectively, and are included in selling and promotional expenses in the accompanying Consolidated Statements of Income. 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Under FASB ASC 740, Income Taxes , the Company is required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not be sustained upon examination. Upon determination, uncertain tax positions are measured to determine the amount of benefit that is greater than 50% likely to be realized upon ultimate settlement with a taxing authority that has full knowledge of all relevant information. An uncertain tax position is reversed if it no longer meets the more likely than not threshold of being sustained. There were no material uncertain tax positions as of December 31, 2023, or 2024. The Company has not recorded any material interest or penalties during any of the years presented. Stock-based compensation. The Company accounts for stock-based compensation in accordance with FASB ASC 718, Stock Compensation , which requires companies to expense share-based compensation based on fair value, and ASU 2016-09, Compensation-Stock Compensation (Topic 718): Improvements to Employee Share-Based Payment Accounting .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employees and the graded-vesting method for members of the Company’s Board of Directors. It is measured using the Company’s closing stock price on the date of the grant. An accelerated one-year period is used to recognize stock- based compensation cost for employees who have reached certain service and retirement eligibility criteria on the date of grant. The fair value of each option award is estimated at the date of grant using a Black-Scholes option-pricing model that uses certain assumptions.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quoted on an investment basis in effect at the time of grant for that business day.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or low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 For additional information regarding stock-based compensation, please refer to “Note 12. Stockholders’ Equity” in these Consolidated Financial Statements. Net (loss) income per common share. Net income (loss) per common share is calculated by dividing net income (loss) available to common stockholders by the weighted average number of shares of common stock outstanding during the period. Net income (loss) available to common stockholders is net income (loss) adjusted for preferred stock dividends declared. Diluted loss per common share is calculated by dividing net loss available to common stockholders by the weighted average number of shares of common stock outstanding, increased by the shares used in the per share calculation by the dilutive effects of restricted stock and option awards. Fair value of financial instruments. The Company measures certain financial assets at fair value for disclosure purposes, as well as on a nonrecurring basis when they are deemed to be other-than-temporary impair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sets and liabilitie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he Company’s cash, cash equivalents, and restricted cash, accounts receivable, accounts payable and accrued liabilities are all short-term in nature. As such, their carrying amounts approximate fair value and fall within Level 1 of the fair value hierarchy. The valuation of the interest rate cap was measured as the present value of all expected future cash flows based on the Term Secured Overnight Financing Rate, or Term SOFR. The present value calculation uses discount rates that have been adjusted to reflect the credit quality of the Company and its counterparty. As such, the Company’s interest rate cap falls within Level 2 of the fair value hierarchy. The carrying value of long-term debt approximates fair value as it is based on a variable rate index. Concentration of credit risk. The Company maintains its cash, cash equivalents, and restricted cash in bank deposit accounts with various financial institutions. Cash, cash equivalents, and restricted cash balances may exceed the FDIC insurance limit. The Company has historically not experienced any losses in such accounts. Recent Accounting Pronouncements. The Company considers the applicability and impact of all ASUs issued by the FASB. ASUs issued but not listed were assessed and determined to be either not applicable or expected to have minimal impact on the Company’s consolidated financial position and/or results of operations. In November 2023, the FASB issued ASU No. 2023-07, Segment Reporting (Topic 280): Improvements to Reportable Segment Disclosures . This standard requires the Company to disclose significant segment expenses that are regularly provided to the chief operating decision-maker, or CODM, and are included within each reported segments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Company adopted this standard effective January 1, 2024, using the retrospective approach. Additional information regarding the Company’s adoption of this standard is located in “Note 16. Segment Information” in these Consolidated Financial Statements. In December 2023, the FASB issued ASU No.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guidance is effective for the fiscal years beginning after December 15, 2024, including interim periods within those fiscal years and can be applied on either a prospective or retrospective basis. Early adoption is permitted. The Company does not expect the adoption of this ASU to have a material impact on its consolidated financial statements and related disclosures. In November 2024, the FASB issued ASU No. 2024-03, Income Statement – Reporting Comprehensive Income – Expense Disaggregation Disclosures , which requires disaggregated disclosure of certain costs and expenses, including purchases of inventory, employee compensation, depreciation, amortization, and depletion, within relevant income statement captions. The guidance is effective for fiscal years beginning after December 15, 2026, and interim periods within fiscal years beginning after December 15, 2027. Early adoption is permitted. The Company is currently evaluating this ASU to determine the impact of adoption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ctivity</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Activity</t>
        </is>
      </c>
      <c r="B4" s="4" t="inlineStr">
        <is>
          <t>Acquisition Activity On January 1, 2022, the GSUSA Closing Date, the Company completed the GSUSA Acquisition pursuant to an Asset Purchase Agreement dated August 10, 2021, by and among American Public Training LLC, and Graduate School USA, or the Seller, for an aggregate purchase price of $1.0 million, subject to working capital adjustments. At closing, the Company received approximately $1.9 million from the Seller, which represented the estimated net working capital at closing net of the initial cash payment to the Seller of $0.5 million which is the purchase price less $0.5 million retained by the Company to secure the indemnification obligations of the Seller. The purchase price reflects the $0.5 million due to the Seller post-closing, and additional adjustments to the estimated net working capital at closing. The Company applied the acquisition method of accounting to the GSUSA Acquisition, whereby the assets acquired and liabilities assumed were recognized at fair value on the GSUSA Closing Date. There was no goodwill recorded as a result of the GSUSA Acquisition, but an approximate $3.8 million noncash, non-taxable gain on the acquisition was recorded and is included as a separate line item on the Consolidated Statements of Income for the year ended December 31, 2022. The preliminary opening balance sheet was subject to adjustment based on a final assessment of the fair values of certain acquired assets and liabilities assumed. The Company had up to one year from the GSUSA Closing Date, or the measurement period, to complete the allocation of the purchase price. The Company completed its assessment of the fair value of certain acquired assets and liabilities assumed during the measurement period, and, as a result, during the second quarter of 2022, the Company recorded a $0.7 million decrease in the gain on acquisition in connection with the GSUSA Acquisition based on the final working capital adjustment. The following table summarizes the components of the consideration along with the purchase price allocation (in thousands): Purchase Price Allocation Amount Cash and cash equivalents $ 1,000 Working capital adjustment (2,450) Total consideration (1,450) Assets acquired: Accounts receivable 4,282 Prepaid expenses 1,096 Property and equipment, net 400 Operating lease assets 31,635 Intangible assets 965 Total assets acquired 38,378 Liabilities assumed: Accounts payable and accrued liabilities 810 Deferred revenue 1,969 Lease liabilities, current 1,179 Lease liabilities, long-term 30,779 Deferred income taxes 1,263 Total liabilities assumed 36,000 Net assets acquired 2,378 Gain on acquisition $ 3,828 The gain on acquisition represents the excess of the fair value of net assets acquired over consideration paid. The consideration paid represents a substantial discount to the book value of GSUSA’s net assets at the GSUSA Closing Date, primarily due to the fair value adjustments related to the trade name, fixed assets, and right-of-use lease assets and liabilities compared to book value. The gain on acquisition was primarily the result of prior financial results, a lack of access to capital by the Seller, and the agreed upon purchase price which reflected the fact that GSUSA needed additional capital to fund operating losses. The fair value of the identified intangible assets, including customer contracts and relationships and trade name were determined using the income-based approach. The fair value of curricula and accreditation and licensing identified intangible assets were determined using the cost approach. The table below presents a summary of intangible assets acquired and the useful lives of these assets (in thousands): Intangible Assets Useful life Amount Customer contracts and relationships 2.5 years $ 744 Curricula 3 years 158 Trade name 1 year 35 Accreditation and licensing 2.5 years 28 $ 965 Pro forma financial information relating to the GSUSA Acquisition is not presented because the GSUSA Acquisition did not represent a significant business acquisition for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is a description of principal activities from which the Company generates its revenue. Instructional services. Instructional services revenue includes tuition, contract training, and technology and laboratory fees. The Company generally recognizes revenue ratably as instructional services are provided over the course or term, which is, for APUS, either an eight- or sixteen-week course, for RU and HCN, a quarterly term, and for GSUSA, the length of the training program. Tuition is charged by course or term, technology fees are charged to APUS students on a per course basis, and technology and laboratory fees are charged to RU and HCN students on a per term basis, when applicable. Generally, instructional services are billed when a course or term begins and paid within thirty days of the bill date. In September 2023, APUS removed the technology fee for undergraduate students. Graduation fees . APUS graduation fee revenue represents a one-time, non-refundable fee per degree, charged to students upon submission of a program graduation application. Effective April 2023, the fee was increased from $100 to $150 and was increased again in October 2024 from $150 to $250 per degree. This fee covers administrative costs associated with completing a review of the student’s academic and financial standing prior to graduation. The Company recognizes revenue once graduation review services are completed. Generally, graduation fees are billed and paid when the student submits the graduation application. Textbook and other course material fees . Textbook and other course materials fees represent revenue and fees related to the sale of textbooks and other course materials to RU and HCN students. Revenue is recognized at the beginning of the term when the textbooks and other course materials fees are billed. Payment is generally received within thirty days of the bill date. Sales tax collected from students on the sale of textbooks and other course materials is excluded from revenue. Other fees . Other fees revenue represents one-time, non-refundable fees such as application, enrollment, transcript, and other miscellaneous fees. Generally, other fees revenue is recognized when the fee is charged to the student, which coincides with the completion of the specific performance obligation to the student. Prior to September 2023, APUS provided an APUS-funded tuition grant for undergraduate and master’s students who are eligible for TA benefits and their spouses and dependents. In September 2023, APUS removed these tuition grants and instead provided a Preferred Military Rate for undergraduate and master’s level courses for all U.S. active-duty service members, National Guard members, Reservists, and military families. In April 2023, coinciding with APUS tuition increases, APUS added a 10% APUS-funded Veteran Grant for veterans and veteran’s family members, on standard undergraduate and master’s level courses, partially offsetting the tuition increases for veteran students. In April 2024, APUS increased the Veteran Grant on master’s level courses to 15%, and added a 10% APUS-funded Opportunity Grant for veterans and veteran’s family members on standard undergraduate and master’s level courses. RU also provides an RU-funded tuition grant to support students who are U.S. Military active-duty service members, National Guard, Reserve, retired military and veterans enrolling in a degree, Diploma or Certificate program. RU also extends the grant to eligible spouses and dependents of active-duty military, retired military, and veterans. HCN provides performance-based grants and offers an institutional affordability grant to students demonstrating financial need to cover the difference between the total cost of tuition and fees less the amount of all eligible financial aid resources. The institutional affordability grant is designed to limit a student’s monthly payment to $200 through an award of up to $200 per month, or $600 per term after consideration of financial aid, employer tuition reimbursement, and other financial resources. APUS, RU, and HCN tuition grants and scholarships of $68.8 million, $80.7 million, and $29.9 million were provided for the years ended December 31, 2022, 2023, and 2024, respectively, and are included as a reduction to revenue in the accompanying Consolidated Statements of Income. Disaggregation of Revenue In the following table, revenue, shown net of grants and scholarships, is disaggregated by type of service provided. The table also includes a reconciliation of the disaggregated revenue within the reportable segments (in thousands): Year Ended December 31, 2022 APUS RU HCN Corporate and Other Consolidated Instructional services, net of grants and scholarships $ 283,079 $ 211,253 $ 39,505 $ 20,865 $ 554,702 Graduation fees 1,348 — — — 1,348 Textbook and other course materials — 38,740 6,964 — 45,704 Other fees 701 3,264 609 — 4,574 Total Revenue $ 285,128 $ 253,257 $ 47,078 $ 20,865 $ 606,328 Year Ended December 31, 2023 APUS RU HCN Corporate and Other Consolidated Instructional services, net of grants and scholarships $ 300,794 $ 179,699 $ 47,998 $ 26,220 $ 554,711 Graduation fees 1,764 — — — 1,764 Textbook and other course materials — 32,008 8,255 — 40,263 Other fees 745 2,379 683 — 3,807 Total Revenue $ 303,303 $ 214,086 $ 56,936 $ 26,220 $ 600,545 Year Ended December 31, 2024 APUS RU HCN Corporate and Other Consolidated Instructional services, net of grants and scholarships $ 313,924 $ 181,975 $ 55,830 $ 23,958 $ 575,687 Graduation fees 2,454 — — — 2,454 Textbook and other course materials — 32,041 10,187 — 42,228 Other fees 671 2,246 1,273 — 4,190 Total Revenue $ 317,049 $ 216,262 $ 67,290 $ 23,958 $ 624,559 Corporate and Other includes tuition and contract training revenue earned by GSUSA and the elimination of intersegment revenue. The APUS Segment charges the HCN Segment and corporate employees for the value of courses taken at APUS by HCN Segment employees and corporate employees. Contract Balances and Performance Obligations The Company has no contract assets or deferred contract costs as of December 31, 2023, and 2024. The Company recognizes a contract liability, or deferred revenue, when a student begins a course, in the case of APUS and GSUSA, or starts a term, in the case of RU and HCN. Deferred revenue at December 31, 2023, was $23.8 million and includes $13.8 million in future revenue that has not yet been earned for courses and terms that are in progress, as well as $10.0 million in consideration received in advance for future courses or terms, or student deposits, and represents the Company’s performance obligation to transfer future instructional services to students. Deferred revenue at December 31, 2024, was $23.5 million and includes $14.1 million in future revenue that has not yet been earned for courses and terms that are in progress as well as $9.4 million in student deposits. The Company has elected, as a practical expedient, not to disclose additional information about unsatisfied performance obligations for contracts with students that have an expected duration of one year or less. When the Company begins providing the performance obligations, a contract receivable is created, resulting in accounts receivable on the Company’s Consolidated Balance Sheets.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Refund Policies The Company provides a stated period of time during which students may withdraw from a course for APUS, or a term for RU and HCN, without further financial obligation resulting in a refund liability. If a student withdraws during the academic term, the Company calculates the portion of tuition that is non-refundable based on the tuition refund policy and the applicable state laws and recognizes it as revenue in the period the withdrawal occurs. For GSUSA, a refund is provided only if the student cancels before the start of a course. Refund Liability The Company uses the portfolio approach and applies the expected value method to determine if a refund liability exists. This requires management judgment and the use of estimates and historical data to assess the likelihood and magnitude of a revenue reversal due to a refund liability. Due to the short duration of the courses, and the refund policy described above, any uncertainty regarding a student’s withdrawal is resolved in a short time period. Based on measurement and analysis, the Company determined that a significant reversal in the cumulative amount of revenue recognized is not expected. The Company includes this estimate in the transaction price. The refund liabilities for APUS and GSUSA, which are included in deferred revenue, are not material for all periods presented. APUS and GSUSA update the measurement of the refund liability at the end of each reporting period for changes in expectations, and if the reversal becomes significant, recognizes corresponding adjustments to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Useful 2023 2024 (in thousands) Land — $ 8,268 $ 3,161 Building and building improvements 15 - 39 years 40,109 16,715 Leasehold improvements up to 20 years 42,924 49,828 Office equipment 5 years 1,492 1,879 Computer equipment 3 - 5 years 27,493 25,265 Furniture and fixtures 5 - 7 years 18,493 19,751 Other capital assets 5 years 81 81 Software development 3 - 5 years 72,149 74,173 Program development 3 years 12,236 14,854 223,245 205,707 Less: accumulated depreciation and amortization (135,742) (132,324) $ 87,503 $ 73,383 The Company disposed of long-lived assets resulting in a loss of $1.2 million, $0.6 million, and $0.4 million during the years ended December 31, 2022, 2023, and 2024, respectively. The disposals and losses were primarily related to assets no longer in use. The losses on long-lived assets are included as loss on disposals of long-lived assets in these Consolidated Financial Statements. For the years ended December 31, 2022, and 2023, the APUS Segment sold certain excess real property and equipment located in Charles Town, West Virginia, for a net sales price of $0.8 million, and $0.1 million, respectively, resulting in a loss on disposals of long-lived assets of $0.4 million, and $0.1 million, respectively. The loss is included in loss on disposals of long-lived assets in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Assets Held For Sale Assets held for sale at December 31, 2023, and 2024, represents excess real properties located in Charles Town, West Virginia, for the Company’s APUS Segment. Long-lived assets are classified as held for sale when the assets are expected to be sold within the next 12 months and meet the other relevant held for sale criteria. As such, the property is recorded at the lower of the carrying value or fair value, less costs to sell, until such time the asset is sold. For the year ended December 31, 2023, the Company estimated the fair value of a building and an undeveloped parcel of land designated as held for sale are $9.0 million, which, after reduction for the estimated cost to sell of approximately $0.4 million, resulted in a loss of $2.4 million. The loss is included in loss on assets held for sale in these Consolidated Financial Statements for the year ended December 31, 2023. During the three months ended December 31, 2024, APUS entered into an agreement to sell the undeveloped parcel of land for $0.5 million which approximates its carrying value. The sale closed in the first quarter of 2025. In the fourth quarter of 2024, APUS entered into an agreement to sell a building currently in use for $16.6 million. As a result, the building was reclassified to held for sale as of December 31, 2024, resulting in a loss of $1.6 million based on the expected net proceeds from the sale, less estimated costs to sell. The loss is included in loss on assets held for sale in these Consolidated Financial Statements for the year ended December 31, 2024. The sale is expected to close in the third quarter o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n connection with the acquisitions of RU, HCN, and GSUSA, the Company applied FASB ASC 805, Business Combinations , using the acquisition method of accounting. The Company recorded $217.4 million and $38.6 million of goodwill in connection with the RU and HCN acquisitions, respectively, representing the excess of the purchase price over the fair value of assets acquired and liabilities assumed, including identifiable intangible assets. The Company recorded non-cash impairment charges in 2022 and 2023 for RU, and 2016 and 2019 for HCN, reducing the carrying value of RU and HCN goodwill to $33.0 million and $26.6 million, respectively. There was no goodwill recorded in connection with the acquisition of GSUSA. The Company accounts for goodwill and indefinite-lived intangible assets in accordance with FASB ASC 350, Intangibles Goodwill and Other , and ASU 2017-04, Intangibles - Goodwill and Other (Topic 350) : Simplifying the Test for Goodwill Impairment. The Company annually assesses goodwill for impairment, or more frequently if events and circumstances indicate that goodwill might be impaired. Goodwill impairment testing consists of an optional qualitative assessment as well as a quantitative test. The quantitative test compares the fair value of the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During the second quarter of 2022, the Company concluded it was more likely than not the fair value of the Company’s RU Segment was less than its carrying amount as a result of RU’s under performance compared to projections at the time of acquisition, along with the decline in market value of the Company and comparable companies. Therefore, during the second quarter, the Company proceeded with an interim quantitative impairment test for the RU Segment. The implied fair value of RU Segment goodwill was calculated and compared to the recorded goodwill value. As a result, during the second quarter, the Company recorded a non-cash impairment charge of $131.4 million, and the corresponding tax impact of $36.0 million, to reduce the carrying value of RU Segment goodwill to $86.0 million. The goodwill impairment charge recorded eliminated the difference between the fair value of goodwill and the book value of RU Segment goodwill. During the fourth quarter of 2022, the Company completed its annual assessment of RU Segment goodwill for impairment and determined that the fair value was greater than the carrying value and therefore there was no impairment of RU Segment goodwill as of the valuation date which was October 31. During the second quarter of 2023, the Company concluded it was more likely than not the fair value of the Company’s RU Segment was less than its carrying amount resulting from RU’s underperformance when compared to 2023 internal targets, projected enrollment trends, the decline in financial performance projected for the remainder of 2023 as compared to prior projections, and the Company’s market value. Therefore, during the second quarter, the Company proceeded with an interim quantitative impairment test for the RU Segment. The implied fair value of RU Segment goodwill was calculated and compared to the recorded goodwill value. As a result, the Company recorded a non-cash impairment charge of $53.0 million, and the corresponding tax impact of $15.8 million, to reduce the carrying value of RU Segment goodwill to $33.0 million. The impairment charge recorded eliminated the difference between the fair value and book value of RU Segment goodwill. During the fourth quarter of 2023, the Company completed its annual assessment of RU Segment goodwill for impairment and determined that the fair value was greater than the carrying value and therefore there was no impairment of RU Segment goodwill as of the valuation date which was October 31. For the year ended December 31, 2024, the Company completed its annual assessment of RU goodwill and concluded that RU’s fair value was more than the carrying value. For the years ended December 31, 2022, 2023, and 2024, the Company completed its annual assessment of HCN goodwill and concluded that HCN’s fair value was more than the carrying value; consequently, there was no impairment. The Company’s annual assessment during the fourth quarter of 2024 concluded that the fair value of RU and HCN exceeded their carrying values by approximately $71.9 million, or 62%, and $8.6 million, or 24%, respectively. The Company engaged an independent valuation firm to assist with the valuations. The independent valuation firm weights the results of two different valuation methods to determine fair value: (i) discounted cash flow and (ii) guideline public company. Under the discounted cash flow method, fair value was determined by discounting the estimated future cash flows of RU and HCN at their estimated weighted-average cost of capital. Under the guideline public company method, pricing multiples from other public companies in the public higher education market were used to determine the fair value of RU and HCN. Values derived under the two valuation methods were then weighted to estimate RU and HCN’s enterprise values. The income and cost approaches were used, as applicable, to value the RU and HCN’s indefinite-lived intangible assets. Changes in the carrying amount of goodwill by reportable segment during the years ended December 31, 2023, and 2024, are as follows (in thousands): APUS Segment RU Segment HCN Segment Total Goodwill Goodwill as of December 31, 2022 $ — $ 86,030 $ 26,563 $ 112,593 Impairment — (53,000) — (53,000) Goodwill as of December 31, 2023 $ — $ 33,030 $ 26,563 $ 59,593 Impairment — — — — Goodwill as of December 31, 2024 $ — $ 33,030 $ 26,563 $ 59,593 Intangible Assets In addition to goodwill, in connection with the acquisitions of RU and HCN, the Company recorded identified intangible assets with an indefinite useful life in the aggregate amount of $51.0 million and $3.7 million, respectively, which includes trade name, accreditation, licensing and Title IV, and affiliate agreements. There were no indefinite useful life intangible assets identified as a result of the GSUSA Acquisition. The Company recorded $35.5 million, $4.4 million, and $1.0 million of identified intangible assets with a definite useful life in connection with the acquisitions of RU, HCN and GSUSA, respectively. During the years ended December 31, 2022, 2023, and 2024, the Company recorded amortization expense related to definite lived intangible assets of $15.8 million, $12.2 million, and $3.3 million, respectively. The useful life assigned to each type of intangible asset with a definite useful life was as follows: Useful Life Student contracts and relationships 2.5 years - 6 years Non-compete agreements 5 years Curricula 3 years Accreditation and licensing 2.5 years Lead conversions 2 years Student Roster 2 years Trade name 1 year During the second and fourth quarters of 2022, the Company concluded it was more likely than not the fair value of the Company’s RU Segment intangible assets was less than its carrying amount as a result of RU’s under performance compared to projections at the time of acquisition, along with the decline in market value of the Company and comparable companies. As a result, the Company completed impairment tests related to the valuation of its RU Segment intangible assets during the second and fourth quarters. The implied fair value of intangible assets was calculated and compared to the recorded value and it was determined the fair value of the accreditation, licensing, and Title IV was $11.0 million, or $13.5 million less than its carrying value during the second quarter, and $9.0 million, or $2.0 million less than the carrying value in the fourth quarter. As a result, the Company recorded non-cash impairment charges of $15.5 million to reduce the carrying value of RU Segment indefinite-lived intangible assets during 2022. The impairment charges recorded eliminated the difference between the fair value of the accreditation, licensing, and Title IV indefinite-lived intangible assets, and the book value. During the second quarter of 2023, the Company concluded it was more likely than not the fair value of the Company’s RU Segment intangible assets was less than its carrying amount resulting from RU’s underperformance when compared to 2023 internal targets, projected enrollment trends, the decline in financial performance projected for the remainder of 2023 as compared to prior projections, and the Company’s market value. As a result, the Company completed an impairment test related to the valuation of RU Segment intangible assets during the second quarter. The implied fair value of intangible assets was calculated and compared to the recorded value and it was determined the fair value of the RU Segment trade name was $18.5 million, or $8.0 million less than its carrying value, and RU Segment accreditation, licensing, and Title IV was $6.0 million, or $3.0 million less than the carrying value during the second quarter. As a result, the Company recorded a non-cash impairment charge of $11.0 million to reduce the carrying values of the RU Segment indefinite-lived intangible assets during 2023. The impairment charge recorded eliminated the difference between the fair value of the trade name and accreditation, licensing, and Title IV indefinite-lived intangible assets, and the book value. The Company’s annual assessment completed during the fourth quarter of 2024 concluded that the fair value of RU and HCN’s indefinite-lived intangible assets were more than the carrying values. Accordingly, there were no impairment charges related to indefinite-lived intangible assets recorded during the year ended December 31, 2024. The following table represents the balance of the Company’s intangible assets as of December 31, 2023 (in thousands): Gross Carrying Amount Accumulated Amortization Impairment Net Carrying Amount Finite-lived intangible assets Student roster $ 20,000 $ 20,000 $ — $ — Curricula 14,563 11,400 — 3,163 Student contracts and relationships 4,614 4,465 — 149 Lead conversions 1,500 1,500 — — Non-compete agreements 86 86 — — Tradename 35 35 — — Accreditation and licensing 28 22 — 6 Total finite-lived intangible assets $ 40,826 $ 37,508 $ — $ 3,318 Indefinite-lived intangible assets Trade name 28,498 — 8,000 20,498 Accreditation, licensing, and Title IV 26,186 — 18,500 7,686 Affiliation agreements 37 — — 37 Total indefinite-lived intangible assets 54,721 — 26,500 28,221 Total intangible assets $ 95,547 $ 37,508 $ 26,500 $ 31,539 The following table represents the balance of the Company’s intangible assets as of December 31, 2024 (in thousands): Gross Carrying Amount Accumulated Amortization Impairment Net Carrying Amount Finite-lived intangible assets Student roster $ 20,000 $ 20,000 $ — $ — Curricula 14,563 14,563 — — Student and customer contracts and relationships 4,614 4,614 — — Lead conversions 1,500 1,500 — — Non-compete agreements 86 86 — — Tradename 35 35 — — Accreditation and licensing 28 28 — — Total finite-lived intangible assets $ 40,826 $ 40,826 $ — $ — Indefinite-lived intangible assets Trade name 28,498 — 8,000 20,498 Accreditation, licensing, and Title IV 26,186 — 18,500 7,686 Affiliation agreements 37 — — 37 Total indefinite-lived intangible assets 54,721 — 26,500 28,221 Total intangible assets $ 95,547 $ 40,826 $ 26,500 $ 28,221 Finite-lived intangible assets were amortized in a manner that reflected the estimated economic benefit of the intangible assets and were amortized on a straight-line basis. As of December 31, 2024, all recorded identified intangible assets with a definite useful life related to the acquisitions of RU, HCN, and GSUSA, were fully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office space and campus facilities and finance leases for certain copiers and printers. Leases are classified as operating leases unless they meet any of the criteria below to be classified as a finance lease: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Operating Leases The Company has operating leases for office space and campus facilities. Some leases include options to terminate or extend for one Ohio, and leases eight campuses located in three states under operating leases that expire through December 2034. GSUSA leases classroom and administrative office space in Washington, D.C. and Honolulu, Hawaii under operating leases that expire through September 2036. Operating lease assets are ROU assets, which represent the right to use an underlying asset for the lease term. Operating lease liabilities represent the obligation to make lease payments arising from the lease. Operating leases are included in the Operating lease assets, net, and Operating lease liabilities, current and long-term on the Consolidated Balance Sheets.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 includes all lease payments and excludes lease incentives. Lease expense for operating leases is recognized on a straight-line basis over the lease term. There are no variable lease payments. Lease expense for the years ended December 31, 2022, 2023, and 2024, was approximately $19.9 million, $20.7 million, and $18.9 million, respectively. These costs are primarily related to long-term operating leases, but also include amounts for short-term leases with terms greater than 30 days that are not material. Cash paid for amounts included in the present value of operating lease liabilities during the years ended December 31, 2022, 2023, and 2024, was $19.5 million, $20.2 million, and $18.5 million, respectively, and is included in operating cash flows. Loss on leases During the first quarter of 2024, the Company elected to terminate its RU Segment lease for a planned Dallas, Texas campus. The Company paid a lease termination fee of $2.2 million and recorded a loss of $2.1 million as a result of this lease termination. Additionally, during the second quarter of 2024, the Company paid a lease termination fee of $1.2 million related to the consolidation of two RU campuses in Minnesota. In May 2024, RU notified the Wisconsin Educational Approval Program that it intends to voluntarily close two Wisconsin campuses, effective December 31, 2025, and 2026, respectively. As a result, the Company recorded a lease impairment of $0.4 million during the second quarter of 2024. The total loss on leases during the year ended December 31, 2024, was $3.7 million and is included in Loss on leases in the Consolidated Statements of Income. Finance Leases The Company leases copiers and printers for RU and GSUSA, pursuant to leases that are classified as finance leases and that expire in 2027. The Company pledged the assets financed to secure the outstanding lease obligations. As of December 31, 2024, the total finance lease liability was $0.4 million with an average interest rate of 7.00%. The ROU assets are recorded within Property and equipment, net on the Consolidated Balance Sheets. Lease amortization expense associated with the Company’s finance leases was approximately $0.1 million, $0.1 million, and $0.2 million for the years ended December 31, 2022, 2023, and 2024, respectively, and is recorded within Depreciation and amortization expense on the Consolidated Statements of Income. The following tables present information about the amount and timing of cash flows arising from the Company’s operating and finance leases as of December 31, 2024 (dollars in thousands): Maturity of Lease Liabilities Operating Leases Finance Leases 2025 $ 18,951 $ 213 2026 17,911 213 2027 17,021 36 2028 15,699 — 2029 13,602 — 2030 and beyond 53,110 — Total future minimum lease payments $ 136,294 $ 462 Less: imputed interest (29,524) (34) Present value of operating lease liabilities $ 106,770 $ 428 Less: lease liabilities, current (13,364) (189) Lease liabilities, long-term $ 93,406 $ 239 Balance Sheet Classification Current Operating lease liabilities, current $ 13,364 Finance lease liabilities, current 189 Long-term Operating lease liabilities, long-term 93,406 Finance lease liabilities, long-term 239 Total lease liabilities $ 107,198 Other Information Weighted average remaining lease term (in years) Operating leases 8.09 Finance leases 2.16 Weighted average discount rate Operating leases 5.5 % Finance leases 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Long-Term Debt In connection with the acquisition of RU, or the Rasmussen Acquisition, APEI, as borrower, entered into a Credit Agreement with Macquarie Capital Funding LLC, or the Credit Agreement, as administrative agent and collateral agent, or the Agent, Macquarie Capital USA Inc. and Truist Securities, Inc., as lead arrangers and joint bookrunners, and certain lenders party thereto, or the Lenders. The Credit Agreement provides for (i) a senior secured term loan facility in an aggregate original principal amount of $175.0 million, or the Term Loan, with a scheduled maturity date of September 1, 2027 and (ii) a senior secured revolving loan facility in an aggregate commitment amount of $20.0 million, or the Revolving Credit Facility, and, together with the Term Loan, is referred to as the Facilities, with a scheduled maturity date of September 1, 2026, the full capacity of which may be utilized for the issuance of letters of credit. The Revolving Credit Facility also includes a $5.0 million sub-facility for swing line loans. The Term Loan, the proceeds of which were used as part of the cash consideration for the Rasmussen Acquisition, was fully funded on September 1, 2021, or the RU Closing Date, and is presented net of deferred financing fees on the Consolidated Balance Sheets. Deferred financing fees are being amortized using the effective interest method over the term of the Term Loan. As of December 31, 2023, and 2024, the remaining unamortized deferred financing fees were $4.4 million and $3.0 million, respectively. Deferred financing fees of $0.5 million related to the Revolving Credit Facility were recorded as an asset and are being amortized to interest expense over the term of the Revolving Credit Facility. There were no borrowings outstanding on the Revolving Credit Facility as of December 31, 2023, and 2024. The Credit Agreement provides the Company with the option, subject to certain conditions, including obtaining commitments from one or more lenders, to increase the total commitments under the Revolving Credit Facility, increase the amount of the Term Loan and/or incur incremental term loan facilities in an aggregate amount not to exceed the sum of (i) the greater of (a) $91.0 million and (b) an amount equal to consolidated EBITDA on a pro forma basis for the most recently ended four-quarter period (less the aggregate amount of certain other incremental indebtedness permitted to be incurred by APEI, and plus the aggregate amount of voluntary prepayments of certain other incremental indebtedness permitted to be incurred by APEI) and (ii) an amount (a) in the case of secured incremental facilities that rank pari passu with the Facilities, such that the First Lien Net Leverage Ratio would not be greater than 1.50 to 1.00 and the Total Net Leverage Ratio would not be greater than 2.00 to 1.00, (b) in the case of secured incremental facilities that rank junior to the Facilities, such that the Secured Net Leverage Ratio would not be greater than 1.75 to 1.00 and the Total Net Leverage Ratio would not be greater than 2.00 to 1.00, and (c) in the case of unsecured incremental facilities, such that the Total Net Leverage Ratio would not be greater than 2.00 to 1.00 or the Interest Coverage Ratio would not be less than 2.00 to 1.00. The First Lien Net Leverage Ratio, the Secured Net Leverage Ratio and the Total Net Leverage Ratio are each defined in the Credit Agreement and reflect a ratio of (x) in the case of the First Lien Net Leverage Ratio, consolidated first lien indebtedness (net of unrestricted cash and cash equivalents in excess of $50.0 million) to consolidated EBITDA, (y) in the case of the Secured Net Leverage Ratio, consolidated secured indebtedness (net of unrestricted cash and cash equivalents in excess of $50.0 million) to consolidated EBITDA, and (z) in the case of the Total Net Leverage Ratio, consolidated total indebtedness to consolidated EBITDA. The Interest Coverage Ratio is also defined in the Credit Agreement and reflects a ratio of consolidated EBITDA to consolidated interest expense. In June 2023, in connection with the cessation of publication of the London Interbank Offered Rate, or LIBOR, the Credit Agreement was amended to change the applicable floating index rate at which interest on borrowings under the Facilities would accrue from LIBOR to Term Secured Overnight Financing Rate, or Term SOFR (as defined in the Credit Agreement, as amended), a forward-looking term rate. Outstanding borrowings under the Facilities bear interest at a per annum rate equal to Term SOFR (plus a credit spread adjustment ranging from 0.11448% to 0.42826% depending on the interest period selected by APEI and subject to a 0.75% floor after giving effect to such adjustment) plus 5.50%, which shall increase by an additional 2.00% on all past due obligations if APEI fails to pay any amount when due. As of December 31, 2024, the Facilities borrowing rate was 9.97% excluding any offset from the interest rate cap agreement described below. An unused commitment fee in the amount of 0.50% is payable quarterly in arrears based on the average daily unused amount of the commitments under the Revolving Credit Facility. APEI is required to make principal payments of the Term Loan on the last day of each quarter in an amount equal to $2.2 million per quarter. During the years ended December 31, 2022, 2023, and 2024, APEI paid $18.7 million, $9.6 million, and $9.4 million, respectively, of interest, amortization of debt issuance costs and unused commitment fees related to its Term Loan and Revolving Credit Facility. In December 2022, APEI made prepayments totaling $65.0 million on the Term Loan. With this prepayment, APEI is not required to make quarterly principal payments until payment of the outstanding principal amount at maturity in September 2027. In addition, as a result of the debt prepayment, the Company wrote off a proportionate amount of unamortized debt issuance costs in the amount of $3.9 million. The write off is recorded in interest expense on the Consolidated Statements of Income for the year ended December 31, 2022. Subject to certain exceptions, including debt prepayments, the Term Loan contains mandatory prepayment requirements, including with respect to excess cash flow, proceeds of certain asset sales, casualty and condemnation events, and unpermitted debt issuances. With the December 2022 debt prepayment, APEI had no mandatory prepayment obligation for the year ended December 31, 2023. During second quarter of 2024, as a result of the annual 2023 excess cash flow calculation, APEI paid $2.6 million in principal on the Term Loan. The Facilities are and will be guaranteed by APEI’s subsidiaries and certain of APEI’s future subsidiaries that are required to become a party thereto as guarantors, or Guarantors. The obligations of APEI and the Guarantors are secured by a pledge of substantially all of their respective assets pursuant to the terms of the Collateral Agreement dated as of the RU Closing Date by and among APEI, the Agent and the Guarantors from time to time party thereto, or the Collateral Agreement. The Credit Agreement contains customary affirmative and negative covenants, including limitations on APEI’s and its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as well as customary representations, warranties, events of default, and remedies upon default, including acceleration and rights to foreclose on the collateral securing the Facilities. In addition, the Credit Agreement contains a financial covenant that requires APEI to maintain a Total Net Leverage Ratio of no greater than 2.00 to 1.00. As of December 31, 2024, the Company was in compliance with all debt covenants. Please refer to “Note 13. Preferred Stock” in these Consolidated Financial Statements for information on certain restrictions placed on the Company’s indebtedness pursuant to the terms of the Company’s Series A Senior Preferred Stock. Long-term debt consists of the following (in thousands): As of December 31, 2023 2024 Credit agreement $ 99,063 $ 96,425 Less: deferred financing fees (4,381) (3,001) 94,682 93,424 Less: current portion — — $ 94,682 $ 93,424 Scheduled maturities of long-term debt at December 31, 2024, are as follows (in thousands): Maturities of Long-Term Debt Loan Payments 2027 96,425 Total $ 96,425 Derivatives and Hedging The Company is subject to interest rate risk as all outstanding borrowings under the Credit Agreement are subject to a variable rate of interest. On September 30, 2021, the Company entered into an interest rate cap agreement to manage its exposure to the variable rate of interest with a total notional value of $87.5 million. This interest rate cap agreement, designated as a cash flow hedge, provided the Company with interest rate protection in the event the LIBOR rate exceeded 2.0%. The interest rate cap was effective October 1, 2021, and was scheduled to expire on January 1, 2025. In connection with cessation of publication of LIBOR, the Company terminated its existing interest rate cap agreement and entered into a new interest rate cap agreement that transitioned the benchmark rate to Term SOFR effective June 30, 2023. The new interest rate cap agreement was structured in a way that there was no change in the value to the Company and provided the Company with interest rate protection in the event that the Term SOFR rate exceeded 1.78%. The interest rate cap agreement expired on December 31, 2024. In January 2025, the Company entered into a new interest rate cap agreement, with a notional value of $50.0 million. This new interest rate cap agreement, designated as a cash flow hedge, provides the Company with interest rate protection in the event that the Term SOFR rate exceeds 5.00%, and is scheduled to expire on June 30, 2026. Changes in the fair value of the interest rate cap designated as a hedging instrument that effectively offset the variability of cash flows associated with the Company’s variable-rate, long-term debt obligations are reported in accumulated other comprehensive income. These amounts subsequently are reclassified into interest expense as a yield adjustment of the hedged interest payments in the same period in which the related interest affects earnings. For the years ended December 31, 2023, and 2024, the Company reclassified approximately $2.9 million and $3.0 million, respectively, from other comprehensive income to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were as follows (in thousands): Year Ended December 31, 2022 2023 2024 Current income tax expense: Federal $ 4,293 $ 2,384 $ 3,141 State 2,086 2,430 2,688 6,379 4,814 5,829 Deferred income tax (benefit) expense: Federal (36,395) (12,713) 3,722 State (6,260) (2,816) 868 (42,655) (15,529) 4,590 Income tax (benefit) expense $ (36,276) $ (10,715) $ 10,419 The tax effects of principal temporary differences are as follows (in thousands): As of December 31, 2023 2024 Deferred tax assets Goodwill and intangibles $ 47,147 $ 41,872 Operating lease liability 27,370 26,638 Allowance for doubtful accounts 3,046 3,737 Interest expenses 1,108 — Restricted stock 1,445 1,801 Accrued vacation and severance 418 475 Investment 2,071 4,098 Other 683 909 Stock option compensation expense 305 38 Deferred revenue 36 — Total gross deferred tax assets 83,629 79,568 Valuation allowance (2,160) (4,409) Total net deferred tax assets 81,469 75,159 Deferred tax liabilities Income tax deductible capitalized software development costs (745) (534) Operating lease asset (24,931) (23,668) Property and equipment (3,722) (3,597) Prepaid expenses (167) (49) Other comprehensive income - unrealized gain on interest rate cap (544) — Total deferred tax liabilities (30,109) (27,848) Deferred tax assets, net $ 51,360 $ 47,311 At December 31, 2024, the Company had apportioned state net operating loss carryforwards of $6.4 million and federal capital loss carryforwards of $12.8 million, respectively, which are available to offset future taxable income. At December 31, 2023, the Company had apportioned state net operating loss carryforwards of $4.4 million and federal capital loss carryforwards of $7.9 million, respectively, which are available to offset future taxable income. The federal capital loss carryforwards will begin to expire in 2026 while the state net operating loss carryforwards will begin to expire in various years from 2038 through 2044. The amount of state net operating losses that can be carried forward indefinitely is $4.7 million. The Company’s utilization of net operating loss carryforwards may be subject to annual limitations due to ownership change provisions of Section 382 of Internal Revenue Code of 1986, as amended. Income tax (benefit) expense differs from the amount of tax determined by applying the United States Federal income tax rates to pretax income and loss due to the application of state apportionment laws, permanent tax differences, and other temporary differences (in thousands): Year Ended December 31, 2022 2023 2024 Amount % Amount % Amount % Tax expense at statutory rate $ (31,778) 21.00 % $ (12,180) 21.00 % $ 5,572 21.00 % State taxes, net (4,163) 2.75 % (1,084) 1.87 % 2,205 8.31 % Permanent differences 318 (0.21) % 270 (0.47) % 502 1.89 % Loss on equity investment — — % — — % (812) (3.06) % Equity-based compensation benefits 479 (0.32) % 837 (1.44) % 194 0.73 % Gain on acquisition (947) 0.63 % — — % — — % Valuation allowance (197) 0.13 % 1,614 (2.78) % 2,249 8.48 % Other 12 (0.01) % (172) 0.29 % 509 1.92 % $ (36,276) 23.97 % $ (10,715) 18.47 % $ 10,419 39.27 % Permanent differences in the table above are mainly attributable to executive and stock compensation, and nondeductible meals and entertainment expenses. There were no material uncertain tax positions as of December 31, 2022, 2023, or 2024. Interest and penalties associated with uncertain income tax positions would be classified as income tax expense. The Company has not recorded any material interest or penalties during any of the years presented. The Company is subject to U.S. federal income taxes as well as income tax of multiple state jurisdictions. For U.S. federal and state tax purposes, tax years 2021-2023 remain open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 Benefits</t>
        </is>
      </c>
      <c r="B1" s="2" t="inlineStr">
        <is>
          <t>12 Months Ended</t>
        </is>
      </c>
    </row>
    <row r="2">
      <c r="B2" s="2" t="inlineStr">
        <is>
          <t>Dec. 31, 2024</t>
        </is>
      </c>
    </row>
    <row r="3">
      <c r="A3" s="3" t="inlineStr">
        <is>
          <t>Postemployment Benefits [Abstract]</t>
        </is>
      </c>
      <c r="B3" s="4" t="inlineStr">
        <is>
          <t xml:space="preserve"> </t>
        </is>
      </c>
    </row>
    <row r="4">
      <c r="A4" s="4" t="inlineStr">
        <is>
          <t>Other Employee Benefits</t>
        </is>
      </c>
      <c r="B4" s="4" t="inlineStr">
        <is>
          <t xml:space="preserve">Other Employee Benefits The Company has established a tax deferred 401(k) retirement plan that provides retirement benefits to its eligible employees. Participants may elect to contribute up to 60% of their gross annual earnings not to exceed ERISA and Internal Revenue Service limits. The plan provides for Company discretionary profit-sharing contributions at matching percentages. The Company made discretionary contributions to the plan of $6.2 million, $6.3 million, and $6.4 million for the years ended December 31, 2022, 2023, and 2024, respectively. The Company has established the ESPP with quarterly enrollment periods. Eligible participants may only enter the plan and establish their withholdings at the start of an enrollment period. Participating employees may withdraw from the plan and end payroll deductions at any time up to five days before the share purchase date and funds will be returned to them. Under the ESPP, participating employees may purchase shares of the Company’s common stock, subject to certain limitations, at 85% of its fair market value on the last day of the quarterly period. The total value of contributions per participant may not exceed $21,000 annually or the value of the common stock purchased per participant cannot exceed $25,000. In 2014, 2020, and again in 2023, the Company’s stockholders approved amendments to the plan increasing the number of shares available for purchase by participating employees and extended the term of the ESPP. Effective December 31, 2023, the Company elected to suspend the ESPP. Beginning January 1, 2024, eligible employees may no longer purchase shares of the Company’s common stock through the ESPP until such time as the Company reinstates the plan. Shares purchased in the open market for issuance to employees pursuant to the plan for the years ended December 31, 2022, and 2023, were as follows: Purchase Date Shares Common Stock Purchase Price Compensation Expense March 31, 2022 9,112 $ 21.24 $ 18.05 $ 29,031 June 30, 2022 12,380 $ 16.16 $ 13.74 $ 30,009 September 30, 2022 23,407 $ 9.14 $ 7.77 $ 32,091 December 31, 2022 15,947 $ 12.86 $ 10.93 $ 30,762 Total/Weighted Average 60,846 $ 13.36 $ 11.35 $ 121,893 March 31, 2023 20,002 $ 5.42 $ 4.61 $ 16,262 June 30, 2023 41,729 $ 4.74 $ 4.03 $ 29,669 September 30, 2023 34,332 $ 4.71 $ 4.00 $ 24,256 December 31, 2023 16,488 $ 9.96 $ 8.47 $ 24,633 Total/Weighted Average 112,551 $ 5.62 $ 4.77 $ 94,8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Stock Incentive Plans The American Public Education, Inc. 2017 Omnibus Incentive Plan, or 2017 Incentive Plan, became effective on May 12, 2017, or the Effective Date. Upon effectiveness of the 2017 Incentive Plan, the Company ceased making awards under the American Public Education, Inc. 2011 Omnibus Incentive Plan, or the 2011 Incentive Plan. The 2017 Incentive Plan allows the Company to grant up to 1,675,000 shares, as well as shares of the Company’s common stock that were available for issuance under the 2011 Incentive Plan as of the Effective Date. In addition, the number of shares of common stock available under the 2017 Incentive Plan was increased from time to time by the number of shares subject to outstanding awards granted under the 2011 Incentive Plan that terminate by expiration, forfeiture, cancellation or otherwise without issuance of such shares following the Effective Date. On May 15, 2020, the Company’s stockholders approved an amendment to the 2017 Incentive Plan to increase the number of shares available for issuance thereunder by 1,425,000 and to extend the term of the 2017 Plan to May 15, 2030, as well as to clarify limitations on repricing. On May 20, 2022, the Company’s stockholders approved an amendment to the 2017 Incentive Plan to increase the number of shares available for issuance thereunder by 1,125,000 and to clarify provisions on vesting in dividends or dividend equivalent rights paid on unvested awards and the determination of fair market value. On May 19, 2023, the Company’s stockholders approved an amendment to increase the number of shares available for issuance thereunder by 1,200,000. Grants under the 2017 Incentive Plan generally vest over a period of three years and the Company recognizes compensation expense over that period. The 2017 Incentive Plan includes a provision that allows individuals who have reached certain service and retirement eligibility criteria on the date of grant an accelerated service period of one year. The Company recognizes compensation expense for these individuals over the accelerated one year period. As of December 31, 2024, all shares subject to outstanding awards are under the 2017 Incentive Plan. Restricted Stock and Restricted Stock Unit Awards The fair value of the Company’s restricted stock and restricted stock unit awards is calculated based on the closing price of the Company’s stock on the date of grant. The estimated fair value of these awards is recognized as stock-based compensation expense and is expensed over the vesting period using the straight-line method for Company employees and the graded-vesting method for members of the Company’s Board of Directors.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The Company also estimates forfeitures of share-based awards at the time of grant and revises such estimates in subsequent periods if actual forfeitures differ from original estimates. The table below sets forth the restricted stock and restricted stock unit activity for the year ended December 31, 2022: Number Weighted Non vested, December 31, 2021 506,787 $ 27.68 Shares granted 617,830 20.10 Vested shares (267,554) 27.29 Shares forfeited (187,390) 24.20 Non vested, December 31, 2022 669,673 $ 22.00 The table below sets forth the restricted stock and restricted stock unit activity for the year ended December 31, 2023: Number Weighted Non vested, December 31, 2022 669,673 $ 22.00 Shares granted 831,746 11.83 Vested shares (319,225) 22.03 Shares forfeited (130,030) 17.53 Non vested, December 31, 2023 1,052,164 $ 14.74 The table below sets forth the restricted stock and restricted stock unit activity for the year ended December 31, 2024: Number Weighted Non vested, December 31, 2023 1,052,164 $ 14.74 Shares granted 595,976 10.71 Vested shares (475,116) 14.89 Shares forfeited (66,768) 14.60 Non vested, December 31, 2024 1,106,256 $ 12.63 For the years ended December 31, 2022, 2023, and 2024, there were 490,127, 885,080, and 0 shares of anti-dilutive restricted stock or restricted stock units, respectively, excluded in the computation of diluted net income per common share. At December 31, 2024, total unrecognized compensation expense in the amount of $6.8 million relates to non-vested restricted stock and restricted stock units, which will be recognized over a weighted average period of 1.6 years. As a result of termination of employment, the Company accepted the following common shares for forfeiture: 181,801 shares for $4,339,191 in 2022, 110,632 shares for $1,866,736 in 2023, and 33,788 shares for $380,948 in 2024. Option Awards The fair value of each option award is estimated at the date of grant using a Black-Scholes option-pricing model.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 quoted on an investment basis in effect at the time of grant for that business day. Estimates of fair value are subjective and are not intended to predict actual future events, and subsequent events are not necessarily indicative of the reasonableness of the original estimates of fair value made under ASC 718 . Options currently outstanding vest ratably over a period of three years and expire ten years from the date of grant. The table below sets forth stock option activity for the year ended December 31, 2022: Number Weighted Weighted Aggregate (in thousands) Outstanding, December 31, 2021 101,520 $ 26.65 8.39 $ — Options granted 56,249 13.90 10 $ — Awards exercised — — Options forfeited (24,181) 27.99 Outstanding, December 31, 2022 133,588 $ 21.04 8.09 $ 37 Exercisable, December 31, 2022 58,782 $ 25.19 6.59 $ — The table below sets forth stock option activity for the year ended December 31, 2023: Number Weighted Weighted Aggregate (in thousands) Outstanding, December 31, 2022 133,588 $ 21.04 8.09 $ 37 Options granted 33,762 6.71 10 $ — Awards exercised — — Options forfeited (3,968) 26.20 Outstanding, December 31, 2023 163,382 $ 17.95 7.73 $ 119 Exercisable, December 31, 2023 83,644 $ 23.16 6.78 $ — The table below sets forth stock option activity for the year ended December 31, 2024: Number Weighted Weighted Aggregate (in thousands) Outstanding, December 31, 2023 163,382 $ 17.95 7.73 $ 119 Options granted — — — $ — Awards exercised (5,796) 11.60 Options forfeited (4,616) 5.36 Outstanding, December 31, 2024 152,970 $ 18.57 6.64 $ 799 Exercisable, December 31, 2024 116,332 $ 21.10 6.25 $ 397 The following table sets forth the assumptions used in calculating the fair value at the date of grant of each option award granted for the years ended December 31, 2022, and 2023. There were no options granted during the year ended December 31, 2024: Year Ended December 31, 2022 2023 Expected volatility 48.08 % 53.50 % Expected dividends — % — % Expected term, in years 10 10 Risk-free interest rate 2.95 % 3.49 % Weighted-average fair value of options granted during the year $ 8.53 $ 4.44 For the years ended December 31, 2022, 2023, and 2024, there were 133,588, 163,382, and 109,638 anti-dilutive stock options, respectively, excluded from the calculation of diluted net income per share. At December 31, 2024, total unrecognized compensation expense in the amount of $0.1 million relates to non-vested stock options, which will be recognized over a weighted average period of 0.8 years. Stock-Based Compensation Expense For the years ended December 31, 2022, 2023, and 2024, the Company recognized stock-based compensation expense as follows: Year Ended December 31, 2022 2023 2024 (In thousands) Instructional costs and services $ 1,254 $ 895 $ 808 Selling and promotional 823 490 562 General and administrative 5,932 6,355 6,298 Total stock-based compensation expense $ 8,009 $ 7,740 $ 7,668 The Company recognized income tax benefits of $1.5 million, $1.1 million, and $1.9 million from vested restricted stock and restricted stock units for the years ended December 31, 2022, 2023, and 2024, respectively. Repurchase The Company’s Board of Directors has approved a stock repurchase program for common stock, under which the Company can annually purchase up to the cumulative number of shares issued or deemed issued in that year under the equity incentive and stock purchase plans. Repurchases may be made from time to time in the open market at prevailing market prices or in privately negotiated transactions based on business and market conditions. The stock repurchase program does not obligate the Company to repurchase any shares, may be suspended or discontinued at any time, and is funded using available cash. On May 2, 2019, the Company’s Board of Directors authorized the repurchase of up to $35.0 million of the Company’s shares of common stock, and on December 5, 2019, the Board approved an additional authorization of up to $25.0 million of shares, of which approximately $8.4 million remained available at December 31, 2022. Further, on November 27, 2023, the Company’s Board of Directors authorized a new program to repurchase up to an additional $10.0 million of shares of the Company’s common stock. Subject to market conditions, applicable legal requirements, and other factors, the repurchases under these authorizations may be made from time to time in the open market or in privately negotiated transactions, in transactions structured through investment banking institutions, or a combination thereof. The Company may also, from time to time, enter into Rule 10b5-1 plans to facilitate repurchases of shares under these authorizations. The authorizations do not obligate the Company to acquire any shares, and purchases may be commenced or suspended at any time based on market conditions and other factors the Company deem appropriate. The amount and timing of repurchases are subject to a variety of factors, including liquidity, cash flow, stock price and general business and market conditions. The authorization under this program is in addition to the Company’s repurchase program under which the Company may annually purchase up to the cumulative number of shares issued or deemed issued in that year under its equity incentive and stock purchase plan. The Company’s credit agreement includes restrictions on its ability to repurchase its common stock, and the terms of the Series A Senior Preferred Stock require the consent of the holders of at least 60% of the then outstanding shares of the Series A Senior Preferred Stock in order for the Company to repurchase more than $30.0 million of its common stock in the aggregate. During the year ended December 31, 2022, the Company did not repurchase shares of common stock. During the years ended December 31, 2023, and 2024, the Company repurchased 1,515,766 and 251,146 shares of common stock for $9.7 million and $2.8 million, respectively. Effective February 1, 2024, the Company ceased purchases under the November 2023 purchase authorization, and, as of December 31, 2024, the Company has $6.0 million remaining under this share repurchase authoriz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Preferred Stock On December 28, 2022, APEI issued $40 million of the Series A Senior Preferred Stock, $0.01 par value per share, to affiliates of existing common stockholders of the Company. The Series A Senior Preferred Stock has cumulative dividends that accrue daily at the annual rate which is equal to Term SOFR (selected by the Company for each divided period), plus 10.00%. On the 30-month anniversary of issuance, the dividend rate spread shall increase by 2.00% per annum and shall increase by 0.50% per annum at the beginning of each full fiscal quarter thereafter. The dividend rate spread increases 6.00% in the event of default, a change of control, or other non-compliance as noted in the related Certificate of Designation and the purchase agreement for the shares of Series A Senior Preferred Stock, or the Purchase Agreement. Other than an increase in the dividend rate spread relating to default, in no event will the dividend rate spread exceed SOFR plus 25.00%. As of December 31, 2024, the dividend rate was 14.32% based on a three-month dividend period. Dividend periods will be monthly, every three months or every six months, at the Company’s option, and the Company currently anticipates using a three-month period. Dividends will be paid, after declaration by the Company’s Board of Directors, for each dividend period. If the Company selects a six-month dividend period, an interim dividend payment will be required for each three-month period therein. During the years ended December 31, 2023, and 2024, $6.0 million and $6.1 million of dividends were declared and paid on the Series A Senior Preferred Stock, respectively. The Series A Senior Preferred Stock has no stated maturity, is not convertible, is not subject to any mandatory redemption, sinking fund or other similar provisions, and will remain outstanding unless redeemed at the Company’s option. The Company has the right to redeem the Series A Senior Preferred Stock pro rata in whole or in part at the price per share equal to the liquidation preference, or the Liquidation Preference, plus any applicable early premium amount noted in the Certificate of Designation and Purchase Agreement. The Liquidation Preference of $55.3 million and $47.0 million of December 31, 2023, and 2024, respectively, is based on the occurrence of a liquidation event, which is also considered an event of default as defined in the Certificate of Designation. The Liquidation Preference includes an early redemption premium amount and a make-whole payment for any redemption of the securities prior to June 30, 2025. As of December 31, 2023, and 2024, the make-whole payment included in the Liquidation Preference was $12.3 million and $4.0 million, respectively. The make-whole payment included in the Liquidation Preference will be reduced quarterly until June 30, 2025, at which time it will be eliminated. Events of default trigger an increase of the dividend rate spread of 6.00% and an early premium amount, as defined in the Certificate of Designation. The following table lists the components of the liquidation preference for the periods presented below (in thousands): As of December 31, 2023 As of December 31, 2024 Series A Senior Preferred Stock (plus accrued and unpaid dividends) $ 40,072 $ 40,068 Make whole payment 12,266 3,993 Early redemption premium 2,915 2,915 Liquidation Preference $ 55,253 $ 46,976 The Series A Senior Preferred Stock has no voting rights for directors or otherwise, except as required by law or with respect to certain protective provisions. However, holders of our Series A Senior Preferred Stock have certain consent rights that limit our ability to obtain debt or preferred stock financing or take certain other corporate actions. Without the consent of at least 60% of the then outstanding shares of Series A Senior Preferred Stock, with certain exceptions, the Company may not, among other things, (i) incur any indebtedness if such incurrence would cause the Company’s Total Net Leverage Ratio (as defined in the Purchase Agreement) to exceed 0.75 to 1.00, (ii) issue any capital stock senior to or pari passu with the Series A Senior Preferred Stock, (iii) declare or pay any cash dividends on the Company’s common stock, or (iv) repurchase more than an aggregate of $30 million of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may be involved in legal matters in the normal course of it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4</t>
        </is>
      </c>
    </row>
    <row r="3">
      <c r="A3" s="3" t="inlineStr">
        <is>
          <t>Risks and Uncertainties [Abstract]</t>
        </is>
      </c>
      <c r="B3" s="4" t="inlineStr">
        <is>
          <t xml:space="preserve"> </t>
        </is>
      </c>
    </row>
    <row r="4">
      <c r="A4" s="4" t="inlineStr">
        <is>
          <t>Concentration</t>
        </is>
      </c>
      <c r="B4" s="4" t="inlineStr">
        <is>
          <t>Concentration Students utilize various payment sources and programs to finance their education expenses, including funds from: Department of Defense, or DoD, TA programs, education benefit programs administered by the U.S. Department of Veteran’s Affairs, or VA, and federal student aid from Title IV programs, as well as cash and other sources. As of December 31, 2024, approximately 65% of APUS students self-reported that they served in the military on active duty at the time of initial enrollment. Active-duty military students generally take fewer courses per year on average than non-military students. A summary of APUS Segment revenue derived from students by primary funding source is as follows: Year Ended December 31, 2022 2023 2024 DoD tuition assistance programs 47% 48% 46% VA education benefits 21% 22% 24% Title IV programs 18% 17% 17% Cash and other sources 13% 13% 13% A summary of RU Segment revenue derived from students by primary funding source is as follows: Year Ended December 31, 2022 2023 2024 Title IV programs 74% 75% 76% Cash and other sources 24% 23% 22% VA education benefits 2% 2% 2% A summary of HCN Segment revenue derived from students by primary funding source is as follows: Year Ended December 31, 2022 2023 2024 Title IV programs 80% 82% 84% Cash and other sources 18% 16% 15% VA education benefits 2% 2%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Chief Executive Officer, as the CODM, organizes the company, manages resource allocations, and measures performance among three operating and reportable segments: APUS; RU; and HCN. Corporate and Other includes GSUSA revenue and expenses, and unallocated corporate activity and eliminations to reconcile segment results to the Consolidated Financial Statements. GSUSA does not meet the quantitative thresholds to qualify as a reportable segment. The CODM reviews information about each reportable segment’s revenue and categorized expenses, and allocates resources to, and measures the performance of, each reportable segment using reportable segment operating income (loss). The CODM does not evaluate reportable segment asset or liability information. A summary of financial information by reportable segment is as follows (in thousands): Year Ended December 31, 2022 2023 2024 (In thousands) APUS Segment Revenue 285,128 303,303 317,049 Instructional costs and services 97,549 97,246 103,745 Selling and promotional 65,634 57,580 58,563 General and administrative 56,204 55,992 58,807 Other (1) 7,289 8,059 6,512 Income from operations before interest and income taxes 58,452 84,426 89,422 RU Segment Revenue 253,257 214,086 216,262 Instructional costs and services 143,443 140,861 133,448 Selling and promotional 79,182 66,571 58,682 General and administrative 25,833 25,401 30,324 Other (2) 171,356 84,828 15,606 Loss from operations before interest and income taxes (166,557) (103,575) (21,798) HCN Segment Revenue 47,078 56,936 67,290 Instructional costs and services 33,603 38,582 43,795 Selling and promotional 5,148 4,312 6,923 General and administrative 11,371 14,182 15,989 Other (3) 967 1,256 1,705 Loss from operations before interest and income taxes (4,011) (1,396) (1,122) Corporate and Other Revenue 20,865 26,220 23,958 Instructional costs and services 13,877 16,173 14,715 Selling and promotional 4,685 4,492 4,642 General and administrative 26,944 32,664 36,841 Other (4) 591 652 1,196 Loss from operations before interest and income taxes (25,232) (27,761) (33,436) Total reportable segment revenue 585,463 574,325 600,601 Corporate and other revenue 20,865 26,220 23,958 Total consolidated revenue 606,328 600,545 624,559 Total reportable segment (loss) income from operations before interest and income taxes (112,116) (20,545) 66,502 Corporate and other (loss) from operations before interest and income taxes (25,232) (27,761) (33,436) Total consolidated (loss) income from operations before interest and income taxes (137,348) (48,306) 33,066 (1) Includes loss on assets held for sale, loss on disposal of long lived assets and depreciation and amortization expense. (2) Includes impairment of goodwill and intangible assets, loss on leases, loss on disposal of long lived assets and depreciation and amortization expense. (3) Includes loss on disposal of long lived assets and depreciation and amortization expense. (4) Includes loss on disposal of long lived assets and depreciation and amortization expense. Year Ended December 31, 2022 2023 2024 (In thousands) Depreciation and amortization APUS Segment 6,373 5,284 4,828 RU Segment 24,206 20,627 11,577 HCN Segment 958 1,253 1,704 Total reportable segment depreciation and amortization 31,537 27,164 18,109 Corporate and Other 590 652 1,194 Total consolidated depreciation and amortization 32,127 27,816 19,303 Interest expense, net APUS Segment 219 1,882 1,563 RU Segment 79 11 (6) HCN Segment 23 95 216 Total reportable segment interest expense, net 321 1,988 1,773 Corporate and Other (18,049) (6,447) (3,900) Total consolidated interest expense, net (17,728) (4,459) (2,127) Income tax (benefit) expense APUS Segment 16,465 23,530 24,577 RU Segment (41,651) (26,103) (5,519) HCN Segment (1,026) (211) (62) Total reportable segment income tax (benefit) expense (26,212) (2,784) 18,996 Corporate and Other (10,064) (7,931) (8,577) Total consolidated income tax (benefit) expense (36,276) (10,715) 10,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Summary (unaudited)</t>
        </is>
      </c>
      <c r="B4" s="4" t="inlineStr">
        <is>
          <t xml:space="preserve">Quarterly Financial Summary (unaudited) The following unaudited consolidated interim financial information presented should be read in conjunction with other information included in the Company’s Consolidated Financial Statements. In the opinion of management, the following unaudited consolidated financial information reflects all adjustments necessary for the fair presentation of the results of interim periods. Historical results are not necessarily indicative of the results of operations to be expected for future periods. The following tables set forth selected unaudited quarterly financial information for each of the Company’s last eight quarters: 1st Quarter 2nd Quarter 3rd Quarter 4th Quarter (in thousands, except per share data) 2023 Revenue $ 149,689 $ 147,214 $ 150,838 $ 152,804 Income (loss) from operations before income taxes (7,149) (66,365) 5,608 15,141 Net income (loss) available to common stockholders (7,197) (52,719) (4,853) 11,475 Net income (loss) per common share: Basic $ (0.38) $ (2.94) $ (0.27) $ 0.65 Diluted $ (0.38) $ (2.93) $ (0.27) $ 0.64 2024 Revenue $ 154,432 $ 152,895 $ 153,122 $ 164,110 Income (loss) from operations before income taxes 5,056 1,435 3,498 20,950 Net income (loss) available to common stockholders (1,019) (1,160) 731 11,505 Net income (loss) per common share: Basic $ (0.06) $ (0.07) $ 0.04 $ 0.65 Diluted $ (0.06) $ (0.06) $ 0.04 $ 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AMERICAN PUBLIC EDUCATION, INC. Schedule II Valuation and Qualifying Accounts Balance at Additions/ (Reductions) Write-Offs Balance at (in thousands) Year ended December 31, 2024: American Public University System Segment $ 2,770 $ 2,281 $ (2,058) $ 2,993 Rasmussen University Segment 3,922 8,348 (7,626) 4,644 Hondros College of Nursing Segment 8,130 7,211 (4,963) 10,378 Corporate and Other 537 728 — 1,265 Allowance for receivables $ 15,359 $ 18,568 $ (14,647) $ 19,280 Year ended December 31, 2023: American Public University System Segment $ 1,711 $ 2,694 $ (1,635) $ 2,770 Rasmussen University Segment 4,547 8,694 (9,319) 3,922 Hondros College of Nursing Segment 6,938 5,691 (4,499) 8,130 Corporate and Other 132 405 — 537 Allowance for receivables $ 13,328 $ 17,484 $ (15,453) $ 15,359 Year ended December 31, 2022: American Public University System Segment $ 1,750 $ 1,658 $ (1,697) $ 1,711 Rasmussen University Segment 3,444 8,657 (7,554) 4,547 Hondros College of Nursing Segment 6,202 4,706 (3,970) 6,938 Corporate and Other 1 — 132 — 132 Allowance for receivables $ 11,396 $ 15,153 $ (13,221) $ 13,328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16113</v>
      </c>
      <c r="C4" s="5" t="n">
        <v>-47286</v>
      </c>
      <c r="D4" s="5" t="n">
        <v>-11499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 (Note 2)</t>
        </is>
      </c>
      <c r="B3" s="5" t="n">
        <v>158941</v>
      </c>
      <c r="C3" s="5" t="n">
        <v>144342</v>
      </c>
    </row>
    <row r="4">
      <c r="A4" s="4" t="inlineStr">
        <is>
          <t>Accounts receivable, net of allowance of $15,359 in 2023 and $19,280 in 2024</t>
        </is>
      </c>
      <c r="B4" s="6" t="n">
        <v>62465</v>
      </c>
      <c r="C4" s="6" t="n">
        <v>50973</v>
      </c>
    </row>
    <row r="5">
      <c r="A5" s="4" t="inlineStr">
        <is>
          <t>Prepaid expenses</t>
        </is>
      </c>
      <c r="B5" s="6" t="n">
        <v>13748</v>
      </c>
      <c r="C5" s="6" t="n">
        <v>13032</v>
      </c>
    </row>
    <row r="6">
      <c r="A6" s="4" t="inlineStr">
        <is>
          <t>Income tax receivable</t>
        </is>
      </c>
      <c r="B6" s="6" t="n">
        <v>949</v>
      </c>
      <c r="C6" s="6" t="n">
        <v>474</v>
      </c>
    </row>
    <row r="7">
      <c r="A7" s="4" t="inlineStr">
        <is>
          <t>Assets held for sale (Note 6)</t>
        </is>
      </c>
      <c r="B7" s="6" t="n">
        <v>24469</v>
      </c>
      <c r="C7" s="6" t="n">
        <v>8561</v>
      </c>
    </row>
    <row r="8">
      <c r="A8" s="4" t="inlineStr">
        <is>
          <t>Total current assets</t>
        </is>
      </c>
      <c r="B8" s="6" t="n">
        <v>260572</v>
      </c>
      <c r="C8" s="6" t="n">
        <v>217382</v>
      </c>
    </row>
    <row r="9">
      <c r="A9" s="4" t="inlineStr">
        <is>
          <t>Property and equipment, net</t>
        </is>
      </c>
      <c r="B9" s="6" t="n">
        <v>73383</v>
      </c>
      <c r="C9" s="6" t="n">
        <v>87503</v>
      </c>
    </row>
    <row r="10">
      <c r="A10" s="4" t="inlineStr">
        <is>
          <t>Operating lease assets, net</t>
        </is>
      </c>
      <c r="B10" s="6" t="n">
        <v>94776</v>
      </c>
      <c r="C10" s="6" t="n">
        <v>100023</v>
      </c>
    </row>
    <row r="11">
      <c r="A11" s="4" t="inlineStr">
        <is>
          <t>Deferred income taxes</t>
        </is>
      </c>
      <c r="B11" s="6" t="n">
        <v>47311</v>
      </c>
      <c r="C11" s="6" t="n">
        <v>51360</v>
      </c>
    </row>
    <row r="12">
      <c r="A12" s="4" t="inlineStr">
        <is>
          <t>Intangible assets, net</t>
        </is>
      </c>
      <c r="B12" s="6" t="n">
        <v>28221</v>
      </c>
      <c r="C12" s="6" t="n">
        <v>31539</v>
      </c>
    </row>
    <row r="13">
      <c r="A13" s="4" t="inlineStr">
        <is>
          <t>Goodwill</t>
        </is>
      </c>
      <c r="B13" s="6" t="n">
        <v>59593</v>
      </c>
      <c r="C13" s="6" t="n">
        <v>59593</v>
      </c>
    </row>
    <row r="14">
      <c r="A14" s="4" t="inlineStr">
        <is>
          <t>Other assets, net</t>
        </is>
      </c>
      <c r="B14" s="6" t="n">
        <v>6247</v>
      </c>
      <c r="C14" s="6" t="n">
        <v>9986</v>
      </c>
    </row>
    <row r="15">
      <c r="A15" s="4" t="inlineStr">
        <is>
          <t>Total assets</t>
        </is>
      </c>
      <c r="B15" s="6" t="n">
        <v>570103</v>
      </c>
      <c r="C15" s="6" t="n">
        <v>557386</v>
      </c>
    </row>
    <row r="16">
      <c r="A16" s="3" t="inlineStr">
        <is>
          <t>Current liabilities:</t>
        </is>
      </c>
      <c r="B16" s="4" t="inlineStr">
        <is>
          <t xml:space="preserve"> </t>
        </is>
      </c>
      <c r="C16" s="4" t="inlineStr">
        <is>
          <t xml:space="preserve"> </t>
        </is>
      </c>
    </row>
    <row r="17">
      <c r="A17" s="4" t="inlineStr">
        <is>
          <t>Accounts payable</t>
        </is>
      </c>
      <c r="B17" s="6" t="n">
        <v>7847</v>
      </c>
      <c r="C17" s="6" t="n">
        <v>8663</v>
      </c>
    </row>
    <row r="18">
      <c r="A18" s="4" t="inlineStr">
        <is>
          <t>Accrued compensation and benefits</t>
        </is>
      </c>
      <c r="B18" s="6" t="n">
        <v>20546</v>
      </c>
      <c r="C18" s="6" t="n">
        <v>16711</v>
      </c>
    </row>
    <row r="19">
      <c r="A19" s="4" t="inlineStr">
        <is>
          <t>Accrued liabilities</t>
        </is>
      </c>
      <c r="B19" s="6" t="n">
        <v>13735</v>
      </c>
      <c r="C19" s="6" t="n">
        <v>11476</v>
      </c>
    </row>
    <row r="20">
      <c r="A20" s="4" t="inlineStr">
        <is>
          <t>Deferred revenue and student deposits</t>
        </is>
      </c>
      <c r="B20" s="6" t="n">
        <v>23474</v>
      </c>
      <c r="C20" s="6" t="n">
        <v>23830</v>
      </c>
    </row>
    <row r="21">
      <c r="A21" s="4" t="inlineStr">
        <is>
          <t>Lease liabilities, current</t>
        </is>
      </c>
      <c r="B21" s="6" t="n">
        <v>13553</v>
      </c>
      <c r="C21" s="6" t="n">
        <v>13309</v>
      </c>
    </row>
    <row r="22">
      <c r="A22" s="4" t="inlineStr">
        <is>
          <t>Total current liabilities</t>
        </is>
      </c>
      <c r="B22" s="6" t="n">
        <v>79155</v>
      </c>
      <c r="C22" s="6" t="n">
        <v>73989</v>
      </c>
    </row>
    <row r="23">
      <c r="A23" s="4" t="inlineStr">
        <is>
          <t>Lease liabilities, long term</t>
        </is>
      </c>
      <c r="B23" s="6" t="n">
        <v>93645</v>
      </c>
      <c r="C23" s="6" t="n">
        <v>96739</v>
      </c>
    </row>
    <row r="24">
      <c r="A24" s="4" t="inlineStr">
        <is>
          <t>Long-term debt, net</t>
        </is>
      </c>
      <c r="B24" s="6" t="n">
        <v>93424</v>
      </c>
      <c r="C24" s="6" t="n">
        <v>94682</v>
      </c>
    </row>
    <row r="25">
      <c r="A25" s="4" t="inlineStr">
        <is>
          <t>Total liabilities</t>
        </is>
      </c>
      <c r="B25" s="6" t="n">
        <v>266224</v>
      </c>
      <c r="C25" s="6" t="n">
        <v>265410</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authorized shares – 10,000,000; Series A Senior Preferred Stock, 400 shares issued or outstanding in 2023 and 2024, respectively. ($138,132 and $117,439 liquidation preference per share, $55,253 and $46,976 in aggregate, for 2023 and 2024, respectively) (Note 13)</t>
        </is>
      </c>
      <c r="B28" s="6" t="n">
        <v>39691</v>
      </c>
      <c r="C28" s="6" t="n">
        <v>39691</v>
      </c>
    </row>
    <row r="29">
      <c r="A29" s="4" t="inlineStr">
        <is>
          <t>Common Stock, $.01 par value; authorized shares – 100,000,000; 17,604,371 issued and outstanding in 2023; 17,712,575 issued and outstanding in 2024</t>
        </is>
      </c>
      <c r="B29" s="6" t="n">
        <v>177</v>
      </c>
      <c r="C29" s="6" t="n">
        <v>176</v>
      </c>
    </row>
    <row r="30">
      <c r="A30" s="4" t="inlineStr">
        <is>
          <t>Additional paid-in capital</t>
        </is>
      </c>
      <c r="B30" s="6" t="n">
        <v>305823</v>
      </c>
      <c r="C30" s="6" t="n">
        <v>299561</v>
      </c>
    </row>
    <row r="31">
      <c r="A31" s="4" t="inlineStr">
        <is>
          <t>Accumulated other comprehensive income</t>
        </is>
      </c>
      <c r="B31" s="6" t="n">
        <v>-7</v>
      </c>
      <c r="C31" s="6" t="n">
        <v>1644</v>
      </c>
    </row>
    <row r="32">
      <c r="A32" s="4" t="inlineStr">
        <is>
          <t>Accumulated deficit</t>
        </is>
      </c>
      <c r="B32" s="6" t="n">
        <v>-41805</v>
      </c>
      <c r="C32" s="6" t="n">
        <v>-49096</v>
      </c>
    </row>
    <row r="33">
      <c r="A33" s="4" t="inlineStr">
        <is>
          <t>Total stockholders’ equity</t>
        </is>
      </c>
      <c r="B33" s="6" t="n">
        <v>303879</v>
      </c>
      <c r="C33" s="6" t="n">
        <v>291976</v>
      </c>
    </row>
    <row r="34">
      <c r="A34" s="4" t="inlineStr">
        <is>
          <t>Total liabilities and stockholders’ equity</t>
        </is>
      </c>
      <c r="B34" s="5" t="n">
        <v>570103</v>
      </c>
      <c r="C34" s="5" t="n">
        <v>557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performance, reliability, and security of the networks and technology infrastructure we use or rely on is critical to our operations, our institutions’ reputation, and our ability to attract and retain students. We have developed what we believe to be a robust cybersecurity program that incorporates a process of identifying and managing cybersecurity risks across the enterprise. As part of our cybersecurity risk management process, we identify risk by reviewing the elements within our technology stack and processes, including a full scan and identification process designed to cover all APEI’s digital and physical assets within the organization, covering hardware, software, data, and personnel. Assets are documented and assessed for their value, factoring in their significance and potential cost if compromised. We conduct a threat assessment for both internal (e.g., employees, contractors, etc.) and external (e.g., hackers, malware, etc.) cybersecurity threats, and we have established plans and actions to detect unauthorized activities. We engage third-party consultants to perform assessments, including annual penetration testing, and we maintain a risk register. The risk register includes documentation of identified risks, the potential impact and likelihood of occurrence, mitigation efforts and the required enterprise level response. Each of the identified risks is given a risk classification from low to high depending on the probability of occurrence and the severity of impact. At least annually, we conduct tabletop exercises to simulate various attacks, enhancing our preparedness against potential threats. These tabletop exercises are conducted with the support of third-party cybersecurity experts. We perform continuous monitoring and detection of our systems, networks, and data repositories for suspicious activities by leveraging a third-party that provides 24x7 comprehensive monitoring of activity that is outside the normal patterns for our day-to-day operations. Our information security team works to stay up to date on threat intelligence through partnerships with outside agencies. We accumulate security event data into our security information and event management, or SIEM, tool that tracks and monitors events providing a comprehensive view of how to respond to various threats. We also have an internal information technology audit team that routinely scans the environment and documents our compliance efforts with regulations and standards that govern our business, such as the Sarbanes-Oxley Act, the Payment Card Industry Data Security Standard (PCI-DSS), the Health Insurance Portability and Accountability Act, FERPA, and the Gramm-Leach-Bliley Act Safeguards Rule. Cybersecurity threats continue to evolve with the use of emerging technologies, such as AI. These threats can disrupt operations, compromise sensitive data, and erode trust. We strive to make sure that employees and contractors are up to date with their responsibility and understand the importance of their contributions to staying cyber secure through a robust training and education program. Employees and contractors are responsible for taking mandated cyber training on an annual basis. We also run phishing exercises on a routine basis to help ensure employees and contractors can recognize and report inappropriate activity and social engineering attempts. We have a process of continuous improvement by incorporating lessons learned from attempted attacks and feedback from phishing exercises, among other learnings. We also have a third-party risk management process pursuant to which new and existing vendors undergo a structured review of their controls and systems, as well as a periodic review from our security team to help ensure vendors protect our data and systems. We seek to require our third-party vendors contractually to maintain a level of security that is acceptable to us. We have not experienced any risks from cybersecurity threats, including as a result of any previous cybersecurity incidents, that have materially affected or that we believe are reasonably likely to materially affect us, including our business strategy, results of operations, or financial condition. We maintain specific insurance coverage to mitigate losses associated with certain cybersecurity incidents that impact our or our third parties’ information technology and information systems, but there can be no assurance that coverage would be adequate in relation to any incurred losses.</t>
        </is>
      </c>
    </row>
    <row r="5">
      <c r="A5" s="4" t="inlineStr">
        <is>
          <t>Cybersecurity Risk Management Processes Integrated [Flag]</t>
        </is>
      </c>
      <c r="B5" s="4" t="inlineStr">
        <is>
          <t>true</t>
        </is>
      </c>
    </row>
    <row r="6">
      <c r="A6" s="4" t="inlineStr">
        <is>
          <t>Cybersecurity Risk Management Processes Integrated [Text Block]</t>
        </is>
      </c>
      <c r="B6" s="4" t="inlineStr">
        <is>
          <t>The performance, reliability, and security of the networks and technology infrastructure we use or rely on is critical to our operations, our institutions’ reputation, and our ability to attract and retain students. We have developed what we believe to be a robust cybersecurity program that incorporates a process of identifying and managing cybersecurity risks across the enterprise. As part of our cybersecurity risk management process, we identify risk by reviewing the elements within our technology stack and processes, including a full scan and identification process designed to cover all APEI’s digital and physical assets within the organization, covering hardware, software, data, and personnel. Assets are documented and assessed for their value, factoring in their significance and potential cost if compromised. We conduct a threat assessment for both internal (e.g., employees, contractors, etc.) and external (e.g., hackers, malware, etc.) cybersecurity threats, and we have established plans and actions to detect unauthorized activ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established structured processes and mechanisms, including incident reporting and escalation, and a comprehensive incident response and communication plan, in the event of a cybersecurity incident. These plans consist of internal reporting and communication, including to the Chief Executive Officer, Chief Financial Officer, and General Counsel, and, as appropriate, management, as well as external reporting, including notifying the Board of Directors, and proper agencies as appropriate. The Chief Information Officer and the Chief Information Security Officer report significant risks from cybersecurity threats, the level of risk, and any material cybersecurity incidents to the Board of Directors, as well as annually review with the Board of Directors the budget, utilization of systems, processes, and controls in place to address cybersecurity risks and management. The Chief Information Officer and/or the Chief Information Security Officer update the Board of Directors no less than quarterly on significant developments in these areas.</t>
        </is>
      </c>
    </row>
    <row r="11">
      <c r="A11" s="4" t="inlineStr">
        <is>
          <t>Cybersecurity Risk Board Committee or Subcommittee Responsible for Oversight [Text Block]</t>
        </is>
      </c>
      <c r="B11" s="4" t="inlineStr">
        <is>
          <t>Our Chief Information Officer and Chief Information Security Officer have the primary responsibility for assessing and managing our material risks from cybersecurity threats. Both the Chief Information Officer and Chief Information Security Officer have extensive experience in running and managing a cybersecurity program both in commercial enterprises and government agencies. In assessing and managing our material risks from cybersecurity threats the Chief Information Officer and Chief Information Security Officer utilize real time monitoring tools, alerts, and dashboards, proactively hunt for threats, and assess capabilities through penetration testing and table top exercises, as well as access and utilize third party resources.</t>
        </is>
      </c>
    </row>
    <row r="12">
      <c r="A12" s="4" t="inlineStr">
        <is>
          <t>Cybersecurity Risk Process for Informing Board Committee or Subcommittee Responsible for Oversight [Text Block]</t>
        </is>
      </c>
      <c r="B12" s="4" t="inlineStr">
        <is>
          <t>APEI’s Information Security Steering Committee, or the Steering Committee, consisting of the Chief Information Officer, Chief Information Security Officer, Chief Financial Officer, General Counsel, and the Chief Human Resources Officer, provides a level of oversight over our cybersecurity program. The Steering Committee meets quarterly and is briefed, among other things, on our cybersecurity program, how we are mitigating risks, any notable events that occurred, and phishing campaign results. In addition, the Steering Committee reviews the program for the proper funding and staffing of the information technology security department as well as alignment of the program with our strategic objectives. The Steering Committee reviews and ratifies security policies and helps ensure the proper controls are in place and being followed. The Steering Committee is a critical element to review the cybersecurity program against applicable federal and state regulations and its progress for planned improvements. Our Chief Information Officer and Chief Information Security Officer have the primary responsibility for assessing and managing our material risks from cybersecurity threats. Both the Chief Information Officer and Chief Information Security Officer have extensive experience in running and managing a cybersecurity program both in commercial enterprises and government agencies. In assessing and managing our material risks from cybersecurity threats the Chief Information Officer and Chief Information Security Officer utilize real time monitoring tools, alerts, and dashboards, proactively hunt for threats, and assess capabilities through penetration testing and table top exercises, as well as access and utilize third party resources.</t>
        </is>
      </c>
    </row>
    <row r="13">
      <c r="A13" s="4" t="inlineStr">
        <is>
          <t>Cybersecurity Risk Role of Management [Text Block]</t>
        </is>
      </c>
      <c r="B13" s="4" t="inlineStr">
        <is>
          <t>Our Chief Information Officer and Chief Information Security Officer have the primary responsibility for assessing and managing our material risks from cybersecurity threats. Both the Chief Information Officer and Chief Information Security Officer have extensive experience in running and managing a cybersecurity program both in commercial enterprises and government agencies. In assessing and managing our material risks from cybersecurity threats the Chief Information Officer and Chief Information Security Officer utilize real time monitoring tools, alerts, and dashboards, proactively hunt for threats, and assess capabilities through penetration testing and table top exercises, as well as access and utilize third party resources. We have established structured processes and mechanisms, including incident reporting and escalation, and a comprehensive incident response and communication plan, in the event of a cybersecurity incident. These plans consist of internal reporting and communication, including to the Chief Executive Officer, Chief Financial Officer, and General Counsel, and, as appropriate, management, as well as external reporting, including notifying the Board of Directors, and proper agencies as appropriate. The Chief Information Officer and the Chief Information Security Officer report significant risks from cybersecurity threats, the level of risk, and any material cybersecurity incidents to the Board of Directors, as well as annually review with the Board of Directors the budget, utilization of systems, processes, and controls in place to address cybersecurity risks and management. The Chief Information Officer and/or the Chief Information Security Officer update the Board of Directors no less than quarterly on significant developments in these areas. For more information on our information technology investments and their effects on our results of operations, refer to “Management’s Discussion and Analysis of Financial Condition and Results of Operations – Overview,” and for more information regarding risks related to our information technology, refer to “Risk Factors – Risks Related to Our Technology Infrastructu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and Chief Information Security Officer have the primary responsibility for assessing and managing our material risks from cybersecurity threats. Both the Chief Information Officer and Chief Information Security Officer have extensive experience in running and managing a cybersecurity program both in commercial enterprises and government agencies. In assessing and managing our material risks from cybersecurity threats the Chief Information Officer and Chief Information Security Officer utilize real time monitoring tools, alerts, and dashboards, proactively hunt for threats, and assess capabilities through penetration testing and table top exercises, as well as access and utilize third party resources.</t>
        </is>
      </c>
    </row>
    <row r="16">
      <c r="A16" s="4" t="inlineStr">
        <is>
          <t>Cybersecurity Risk Management Expertise of Management Responsible [Text Block]</t>
        </is>
      </c>
      <c r="B16" s="4" t="inlineStr">
        <is>
          <t>Both the Chief Information Officer and Chief Information Security Officer have extensive experience in running and managing a cybersecurity program both in commercial enterprises and government agencies. In assessing and managing our material risks from cybersecurity threats the Chief Information Officer and Chief Information Security Officer utilize real time monitoring tools, alerts, and dashboards, proactively hunt for threats, and assess capabilities through penetration testing and table top exercises, as well as access and utilize third party resources.</t>
        </is>
      </c>
    </row>
    <row r="17">
      <c r="A17" s="4" t="inlineStr">
        <is>
          <t>Cybersecurity Risk Process for Informing Management or Committees Responsible [Text Block]</t>
        </is>
      </c>
      <c r="B17" s="4" t="inlineStr">
        <is>
          <t>APEI’s Information Security Steering Committee, or the Steering Committee, consisting of the Chief Information Officer, Chief Information Security Officer, Chief Financial Officer, General Counsel, and the Chief Human Resources Officer, provides a level of oversight over our cybersecurity program. The Steering Committee meets quarterly and is briefed, among other things, on our cybersecurity program, how we are mitigating risks, any notable events that occurred, and phishing campaign results. In addition, the Steering Committee reviews the program for the proper funding and staffing of the information technology security department as well as alignment of the program with our strategic objectives. The Steering Committee reviews and ratifies security policies and helps ensure the proper controls are in place and being followed. The Steering Committee is a critical element to review the cybersecurity program against applicable federal and state regulations and its progress for planned improvements. Our Chief Information Officer and Chief Information Security Officer have the primary responsibility for assessing and managing our material risks from cybersecurity threats. Both the Chief Information Officer and Chief Information Security Officer have extensive experience in running and managing a cybersecurity program both in commercial enterprises and government agencies. In assessing and managing our material risks from cybersecurity threats the Chief Information Officer and Chief Information Security Officer utilize real time monitoring tools, alerts, and dashboards, proactively hunt for threats, and assess capabilities through penetration testing and table top exercises, as well as access and utilize third party resources. We have established structured processes and mechanisms, including incident reporting and escalation, and a comprehensive incident response and communication plan, in the event of a cybersecurity incident. These plans consist of internal reporting and communication, including to the Chief Executive Officer, Chief Financial Officer, and General Counsel, and, as appropriate, management, as well as external reporting, including notifying the Board of Directors, and proper agencies as appropriate. The Chief Information Officer and the Chief Information Security Officer report significant risks from cybersecurity threats, the level of risk, and any material cybersecurity incidents to the Board of Directors, as well as annually review with the Board of Directors the budget, utilization of systems, processes, and controls in place to address cybersecurity risks and management. The Chief Information Officer and/or the Chief Information Security Officer update the Board of Directors no less than quarterly on significant developments in these area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accounting</t>
        </is>
      </c>
      <c r="B4" s="4" t="inlineStr">
        <is>
          <t xml:space="preserve">Basis of presentation and accounting. </t>
        </is>
      </c>
    </row>
    <row r="5">
      <c r="A5" s="4" t="inlineStr">
        <is>
          <t>Business combinations</t>
        </is>
      </c>
      <c r="B5" s="4" t="inlineStr">
        <is>
          <t xml:space="preserve">Business combinations. The Company accounts for business combinations in accordance with Financial Accounting Standards Board Accounting Standards Codification 805, Business Combinations , or FASB ASC 805, which requires the acquisition method to be used for all business combinations. Under ASC 805, the assets and liabilities of an acquired company are reported at business fair value along with the fair value of acquired intangible assets at the date of acquisition. Goodwill </t>
        </is>
      </c>
    </row>
    <row r="6">
      <c r="A6" s="4" t="inlineStr">
        <is>
          <t>Principles of consolidation</t>
        </is>
      </c>
      <c r="B6" s="4" t="inlineStr">
        <is>
          <t>Principles of consolidation. The accompanying consolidated financial statements include the accounts of APEI and its wholly owned subsidiaries. All material intercompany transactions and balances have been eliminated in consolidation.</t>
        </is>
      </c>
    </row>
    <row r="7">
      <c r="A7" s="4" t="inlineStr">
        <is>
          <t>Use of estimates</t>
        </is>
      </c>
      <c r="B7" s="4" t="inlineStr">
        <is>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assumption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nsolidated Financial Statements.</t>
        </is>
      </c>
    </row>
    <row r="8">
      <c r="A8" s="4" t="inlineStr">
        <is>
          <t>Cash and cash equivalents</t>
        </is>
      </c>
      <c r="B8" s="4" t="inlineStr">
        <is>
          <t>Cash and cash equivalents. The Company considers all short-term highly liquid investments with maturities of three months or less when purchased to be cash equivalents. Cash and cash equivalents consist of demand deposits with financial institutions, money market funds, and U.S. Treasury bills. Cash and cash equivalents are Level 1 assets in the fair value reporting hierarchy.</t>
        </is>
      </c>
    </row>
    <row r="9">
      <c r="A9" s="4" t="inlineStr">
        <is>
          <t>Restricted cash</t>
        </is>
      </c>
      <c r="B9" s="4" t="inlineStr">
        <is>
          <t xml:space="preserve">Restricted cash. </t>
        </is>
      </c>
    </row>
    <row r="10">
      <c r="A10" s="4" t="inlineStr">
        <is>
          <t>Accounts receivable</t>
        </is>
      </c>
      <c r="B10" s="4" t="inlineStr">
        <is>
          <t>Accounts receivable. The Company accounts for receivables in accordance with FASB ASC 310, Receivables. Tuition is recorded as accounts receivable and deferred revenue at the time students begin a course or term. Students may remit tuition payments upon enrollment in a course or term, or they may elect various other payment options with payment terms extending beyond the start of the course or term. These other payment options include payments by sponsors, financial aid, alternative loans, or tuition assistance, or TA, programs, that remit payments directly to the subsidiary institution. HCN also offers extended payment plan options. When a student remits payment after a course or term has begun, accounts receivable is reduced. If payment is made prior to the start of a course or term, the payment is recorded as a student deposit, and the student is provided access to the course when courses start, in the case of APUS and GSUSA, or allowed to start the term, in the case of RU and HCN. If a payment option is confirmed, the student is allowed to start the course or term. Generally, if no receipt is confirmed or payment option secured, the student will be dropped from the course or not allowed to start the term. Therefore, billed accounts receivable represents charges that have been prepared and sent to students or the applicable third-party payor according to the terms agreed upon in advance. TA is billed by branch of service on a course-by-course basis when a student starts a course, whereas Title IV programs are billed based on the courses included in a student’s term. Effective January 1, 2024, APUS revised its billing policy for students utilizing TA, which previously ranged from two weeks to five weeks after course start date to nine weeks after the course start date. Billed accounts receivable are considered past due if the invoice has been outstanding for more than 30 days. Allowance for doubtful accounts.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RU, and GSUSA do not charge interest on past due accounts receivable. HCN charges interest on payment plans when a student leaves the payment plan program upon graduation or exits the program. Interest charged by HCN on payment plans was not material for the periods presented.</t>
        </is>
      </c>
    </row>
    <row r="11">
      <c r="A11" s="4" t="inlineStr">
        <is>
          <t>Assets held for sale</t>
        </is>
      </c>
      <c r="B11" s="4" t="inlineStr">
        <is>
          <t>Assets held for sale. Assets held for sale represent excess real property located in Charles Town, West Virginia for the Company’s APUS Segment. Long-lived assets are classified as held for sale when the assets are expected to be sold within the next 12 months and meet the other relevant held for sale criteria. As such, properties are recorded at the lower of the carrying value or fair value, less costs to sell, until such time the asset is sold. For additional details regarding assets held for sale, please refer to “Note 6. Assets Held For Sale” in these Consolidated Financial Statements.</t>
        </is>
      </c>
    </row>
    <row r="12">
      <c r="A12" s="4" t="inlineStr">
        <is>
          <t>Property and equipment</t>
        </is>
      </c>
      <c r="B12" s="4" t="inlineStr">
        <is>
          <t>Property and equipment. All property and equipment is carried at cost less accumulated depreciation, except the acquired assets of RU and GSUSA, which were recorded at fair value at the respective closing dates of the acquisitions. Depreciation and amortization are calculated on a straight-line basis over the estimated useful lives of the assets. Leasehold improvement depreciation is calculated on a straight-line basis over the estimated useful life of the asset or the term of the lease. For tax purposes, different methods are used. Maintenance and repairs are expensed as incurred, while other costs are capitalized if they extend the useful life of the asset. The Company capitalizes certain costs for software development in accordance with FASB ASC 350-40, Accounting for the Costs of Computer Software Developed or Obtained for Internal Use</t>
        </is>
      </c>
    </row>
    <row r="13">
      <c r="A13" s="4" t="inlineStr">
        <is>
          <t>Leases</t>
        </is>
      </c>
      <c r="B13" s="4" t="inlineStr">
        <is>
          <t>Leases. The Company accounts for lease arrangements in accordance with FASB ASC 842, Leases . The Company determines if there is a lease at inception. The Company analyzes each lease arrangement to determine whether it should be classified as an operating lease or a finance lease. Lease assets are right-of-use assets, or ROU assets, which represent the right to use an underlying asset for the lease term. Lease liabilities represent the obligation to make lease payments arising from the lease. ROU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 includes all lease payments and excludes lease incentives.</t>
        </is>
      </c>
    </row>
    <row r="14">
      <c r="A14" s="4" t="inlineStr">
        <is>
          <t>Goodwill and intangible assets</t>
        </is>
      </c>
      <c r="B14" s="4" t="inlineStr">
        <is>
          <t>Goodwill and intangible assets. Goodwill represents the excess of the purchase price of an acquired business over the amount assigned to the assets acquired and liabilities assumed. Goodwill is not amortized. The Company accounts for goodwill and indefinite-lived intangible assets in accordance with FASB ASC 350, Intangibles Goodwill and Other, and Accounting Standards Update, or ASU 2017-04, Intangibles – Goodwill and Other (Topic 350): Simplifying the Test for Goodwill Impairment . The Company’s goodwill and intangible assets are deductible for tax purposes. The Company annually assesses goodwill for impairment, or more frequently if events and circumstances indicate that goodwill might be impaired. Goodwill impairment testing consists of an optional qualitative assessment as well as a quantitative test. The quantitative test compares the fair value of a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definite-lived and finite-lived intangible assets acquired in business combinations are recorded at fair value on the acquisition date. Finite-lived intangible assets are amortized on a straight-line basis over the estimated useful life of the asset.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is>
      </c>
    </row>
    <row r="15">
      <c r="A15" s="4" t="inlineStr">
        <is>
          <t>Valuation of long-lived assets</t>
        </is>
      </c>
      <c r="B15" s="4" t="inlineStr">
        <is>
          <t xml:space="preserve">Valuation of long-lived assets. The Company accounts for the valuation of long-lived assets under FASB ASC 360, Accounting for the Impairment or Disposal of Long-Lived Assets.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cash flows expected to be generated by the asset. </t>
        </is>
      </c>
    </row>
    <row r="16">
      <c r="A16" s="4" t="inlineStr">
        <is>
          <t>Investments</t>
        </is>
      </c>
      <c r="B16" s="4" t="inlineStr">
        <is>
          <t xml:space="preserve">Investments. The Company accounts for its investments in less than majority owned companies in accordance with FASB ASC 323, Investments – Equity Method and Joint Ventures and FASB ASC 321, Investments - Equity Securities. The Company applies ASC 323 to investments w 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income or loss. Investments that do not meet the equity method requirements are accounted for using the cost method under ASC 321 with changes in the fair value of the investment reported in the Consolidated Statements of Income as equity investment income or loss. The Company periodically evaluates its equity method investment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loss, and the equity investment balance is reduced to its fair value accordingly. In each reporting period, the Company evaluates its cost method investments for observable prices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investments. During the third quarter of 2023, the Company evaluated its equity investments for indicators of impairment and concluded the fair value of a cost method investment was less than its carrying amount. As a result, the Company recorded an investment loss of $5.2 million during the third quarter of 2023, on a 2012 cost method investment. This investment loss was due to the investee entering into an agreement to be sold which resulted in no sales proceeds to the Company, and the loss reduced the book value of the cost method investment to zero. During the first quarter of 2024, the Company evaluated its equity investments for indicators of impairment and concluded the fair value of a cost method investment was less than its carrying amount. As a result, the Company recorded an investment loss of $3.3 million during the first quarter of 2024, on a 2015 cost method investment. This investment loss was due to the investee entering into a new convertible debt agreement that resulted in the conversion of the Company’s preferred stock holdings in the investee into common shares, and the dilution of the Company’s ownership percentage. The investment loss recorded reduced the book value of the cost method investment to zero. During the second quarter of 2024, the Company sold its remaining equity method investment back to the investee, as it was no longer considered a strategic investment. As a result, the Company recorded an investment loss of $1.1 million, during the second quarter of 2024, on a 2013 equity method investment. The investment loss recorded reduced the book value of the equity method investment to zero. These investment losses are included in equity investment loss on the Consolidated Statements of Income. There were no indicators of impairment during the year ended December 31, 2022. </t>
        </is>
      </c>
    </row>
    <row r="17">
      <c r="A17" s="4" t="inlineStr">
        <is>
          <t>Derivatives and hedging</t>
        </is>
      </c>
      <c r="B17" s="4" t="inlineStr">
        <is>
          <t xml:space="preserve">Derivatives and hedging. </t>
        </is>
      </c>
    </row>
    <row r="18">
      <c r="A18" s="4" t="inlineStr">
        <is>
          <t>Deferred revenue and student deposits and Revenue recognition</t>
        </is>
      </c>
      <c r="B18" s="4" t="inlineStr">
        <is>
          <t>Deferred revenue and student deposits. Deferred revenue and student deposits at December 31, 2023, and 2024, was $23.8 million and $23.5 million, respectively. Deferred revenue includes payments that have been received from students for courses or terms that are still in process and student deposits represent cash received from students prior to the commencement of a course or term and are refundable to the student in the event the student withdrawals before the start of the course or term. Series A Senior Preferred Stock. The Company accounts for preferred equity in accordance with FASB ASC 480, Distinguishing Liabilities from Equity, and has classified its Series A Senior Preferred Stock as permanent equity on the accompanying Consolidated Balance Sheets. The Series A Senior Preferred Stock is recorded net of issuance costs. Dividends on the Series A Senior Preferred Stock are presented in preferred stock dividends on the Consolidated Statements of Income. The Series A Senior Preferred Stock is a cumulative, perpetual, redeemable instrument. Dividends will be accrued as contractually obligated and paid upon approval by the Company’s Board of Directors. Revenue recognition. The Company recognizes revenue in accordance with accounting standard, FASB ASC 606, Revenue from Contracts with Customers . Under ASC 606, revenue is recognized when evidence of a contract exists, delivery has occurred or as instructional services are delivered, the price is determinable, and collectability is reasonably assured. Revenue from fees is recognized as information or services are delivered to students, assuming all other revenue recognition criteria are met. For additional information regarding revenue recognition, please refer to “Note 4. Revenue” in these Consolidated Financial Statements.</t>
        </is>
      </c>
    </row>
    <row r="19">
      <c r="A19" s="4" t="inlineStr">
        <is>
          <t>Advertising costs</t>
        </is>
      </c>
      <c r="B19" s="4" t="inlineStr">
        <is>
          <t xml:space="preserve">Advertising costs. </t>
        </is>
      </c>
    </row>
    <row r="20">
      <c r="A20" s="4" t="inlineStr">
        <is>
          <t>Income taxes</t>
        </is>
      </c>
      <c r="B20" s="4" t="inlineStr">
        <is>
          <t>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Under FASB ASC 740, Income Taxes , the Company is required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not be sustained upon examination. Upon determination, uncertain tax positions are measured to determine the amount of benefit that is greater than 50% likely to be realized upon ultimate settlement with a taxing authority that has full knowledge of all relevant information. An uncertain tax position is reversed if it no longer meets the more likely than not threshold of being sustained. There were no material uncertain tax positions as of December 31, 2023, or 2024. The Company has not recorded any material interest or penalties during any of the years presented.</t>
        </is>
      </c>
    </row>
    <row r="21">
      <c r="A21" s="4" t="inlineStr">
        <is>
          <t>Stock-based compensation</t>
        </is>
      </c>
      <c r="B21" s="4" t="inlineStr">
        <is>
          <t>Stock-based compensation. The Company accounts for stock-based compensation in accordance with FASB ASC 718, Stock Compensation , which requires companies to expense share-based compensation based on fair value, and ASU 2016-09, Compensation-Stock Compensation (Topic 718): Improvements to Employee Share-Based Payment Accounting .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employees and the graded-vesting method for members of the Company’s Board of Directors. It is measured using the Company’s closing stock price on the date of the grant. An accelerated one-year period is used to recognize stock- based compensation cost for employees who have reached certain service and retirement eligibility criteria on the date of grant. The fair value of each option award is estimated at the date of grant using a Black-Scholes option-pricing model that uses certain assumptions.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quoted on an investment basis in effect at the time of grant for that business day.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or low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 For additional information regarding stock-based compensation, please refer to “Note 12. Stockholders’ Equity” in these Consolidated Financial Statements.</t>
        </is>
      </c>
    </row>
    <row r="22">
      <c r="A22" s="4" t="inlineStr">
        <is>
          <t>Net (loss) income per common share</t>
        </is>
      </c>
      <c r="B22" s="4" t="inlineStr">
        <is>
          <t>Net (loss) income per common share. Net income (loss) per common share is calculated by dividing net income (loss) available to common stockholders by the weighted average number of shares of common stock outstanding during the period. Net income (loss) available to common stockholders is net income (loss) adjusted for preferred stock dividends declared. Diluted loss per common share is calculated by dividing net loss available to common stockholders by the weighted average number of shares of common stock outstanding, increased by the shares used in the per share calculation by the dilutive effects of restricted stock and option awards.</t>
        </is>
      </c>
    </row>
    <row r="23">
      <c r="A23" s="4" t="inlineStr">
        <is>
          <t>Fair value of financial instruments</t>
        </is>
      </c>
      <c r="B23" s="4" t="inlineStr">
        <is>
          <t>Fair value of financial instruments. The Company measures certain financial assets at fair value for disclosure purposes, as well as on a nonrecurring basis when they are deemed to be other-than-temporary impair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sets and liabilitie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he Company’s cash, cash equivalents, and restricted cash, accounts receivable, accounts payable and accrued liabilities are all short-term in nature. As such, their carrying amounts approximate fair value and fall within Level 1 of the fair value hierarchy. The valuation of the interest rate cap was measured as the present value of all expected future cash flows based on the Term Secured Overnight Financing Rate, or Term SOFR. The present value calculation uses discount rates that have been adjusted to reflect the credit quality of the Company and its counterparty. As such, the Company’s interest rate cap falls within Level 2 of the fair value hierarchy. The carrying value of long-term debt approximates fair value as it is based on a variable rate index.</t>
        </is>
      </c>
    </row>
    <row r="24">
      <c r="A24" s="4" t="inlineStr">
        <is>
          <t>Concentration of credit risk</t>
        </is>
      </c>
      <c r="B24" s="4" t="inlineStr">
        <is>
          <t xml:space="preserve">Concentration of credit risk. </t>
        </is>
      </c>
    </row>
    <row r="25">
      <c r="A25" s="4" t="inlineStr">
        <is>
          <t>Recent accounting pronouncements</t>
        </is>
      </c>
      <c r="B25" s="4" t="inlineStr">
        <is>
          <t>Recent Accounting Pronouncements. The Company considers the applicability and impact of all ASUs issued by the FASB. ASUs issued but not listed were assessed and determined to be either not applicable or expected to have minimal impact on the Company’s consolidated financial position and/or results of operations. In November 2023, the FASB issued ASU No. 2023-07, Segment Reporting (Topic 280): Improvements to Reportable Segment Disclosures . This standard requires the Company to disclose significant segment expenses that are regularly provided to the chief operating decision-maker, or CODM, and are included within each reported segments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Company adopted this standard effective January 1, 2024, using the retrospective approach. Additional information regarding the Company’s adoption of this standard is located in “Note 16. Segment Information” in these Consolidated Financial Statements. In December 2023, the FASB issued ASU No.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guidance is effective for the fiscal years beginning after December 15, 2024, including interim periods within those fiscal years and can be applied on either a prospective or retrospective basis. Early adoption is permitted. The Company does not expect the adoption of this ASU to have a material impact on its consolidated financial statements and related disclosures. In November 2024, the FASB issued ASU No. 2024-03, Income Statement – Reporting Comprehensive Income – Expense Disaggregation Disclosures , which requires disaggregated disclosure of certain costs and expenses, including purchases of inventory, employee compensation, depreciation, amortization, and depletion, within relevant income statement captions. The guidance is effective for fiscal years beginning after December 15, 2026, and interim periods within fiscal years beginning after December 15, 2027. Early adoption is permitted. The Company is currently evaluating this ASU to determine the impact of adoption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stricted Cash And Cash Equivalents</t>
        </is>
      </c>
      <c r="B4" s="4" t="inlineStr">
        <is>
          <t xml:space="preserve">Cash and cash equivalents and restricted cash as of December 31, 2023, and 2024, were as follows (in thousands): December 31, 2023 December 31, 2024 Cash, cash equivalents, and restricted cash $ 144,342 $ 158,941 Less: restricted cash (27,682) (27,015) Total unrestricted cash $ 116,660 $ 131,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ctivity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Identifiable Assets Acquired and Liabilities Assumed Based on the Fair Values</t>
        </is>
      </c>
      <c r="B4" s="4" t="inlineStr">
        <is>
          <t xml:space="preserve">The following table summarizes the components of the consideration along with the purchase price allocation (in thousands): Purchase Price Allocation Amount Cash and cash equivalents $ 1,000 Working capital adjustment (2,450) Total consideration (1,450) Assets acquired: Accounts receivable 4,282 Prepaid expenses 1,096 Property and equipment, net 400 Operating lease assets 31,635 Intangible assets 965 Total assets acquired 38,378 Liabilities assumed: Accounts payable and accrued liabilities 810 Deferred revenue 1,969 Lease liabilities, current 1,179 Lease liabilities, long-term 30,779 Deferred income taxes 1,263 Total liabilities assumed 36,000 Net assets acquired 2,378 Gain on acquisition $ 3,828 </t>
        </is>
      </c>
    </row>
    <row r="5">
      <c r="A5" s="4" t="inlineStr">
        <is>
          <t>Finite-Lived and Indefinite-Lived Intangible Assets Acquired as Part of Business Combination</t>
        </is>
      </c>
      <c r="B5" s="4" t="inlineStr">
        <is>
          <t xml:space="preserve">The fair value of the identified intangible assets, including customer contracts and relationships and trade name were determined using the income-based approach. The fair value of curricula and accreditation and licensing identified intangible assets were determined using the cost approach. The table below presents a summary of intangible assets acquired and the useful lives of these assets (in thousands): Intangible Assets Useful life Amount Customer contracts and relationships 2.5 years $ 744 Curricula 3 years 158 Trade name 1 year 35 Accreditation and licensing 2.5 years 28 $ 9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shown net of grants and scholarships, is disaggregated by type of service provided. The table also includes a reconciliation of the disaggregated revenue within the reportable segments (in thousands): Year Ended December 31, 2022 APUS RU HCN Corporate and Other Consolidated Instructional services, net of grants and scholarships $ 283,079 $ 211,253 $ 39,505 $ 20,865 $ 554,702 Graduation fees 1,348 — — — 1,348 Textbook and other course materials — 38,740 6,964 — 45,704 Other fees 701 3,264 609 — 4,574 Total Revenue $ 285,128 $ 253,257 $ 47,078 $ 20,865 $ 606,328 Year Ended December 31, 2023 APUS RU HCN Corporate and Other Consolidated Instructional services, net of grants and scholarships $ 300,794 $ 179,699 $ 47,998 $ 26,220 $ 554,711 Graduation fees 1,764 — — — 1,764 Textbook and other course materials — 32,008 8,255 — 40,263 Other fees 745 2,379 683 — 3,807 Total Revenue $ 303,303 $ 214,086 $ 56,936 $ 26,220 $ 600,545 Year Ended December 31, 2024 APUS RU HCN Corporate and Other Consolidated Instructional services, net of grants and scholarships $ 313,924 $ 181,975 $ 55,830 $ 23,958 $ 575,687 Graduation fees 2,454 — — — 2,454 Textbook and other course materials — 32,041 10,187 — 42,228 Other fees 671 2,246 1,273 — 4,190 Total Revenue $ 317,049 $ 216,262 $ 67,290 $ 23,958 $ 624,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Useful 2023 2024 (in thousands) Land — $ 8,268 $ 3,161 Building and building improvements 15 - 39 years 40,109 16,715 Leasehold improvements up to 20 years 42,924 49,828 Office equipment 5 years 1,492 1,879 Computer equipment 3 - 5 years 27,493 25,265 Furniture and fixtures 5 - 7 years 18,493 19,751 Other capital assets 5 years 81 81 Software development 3 - 5 years 72,149 74,173 Program development 3 years 12,236 14,854 223,245 205,707 Less: accumulated depreciation and amortization (135,742) (132,324) $ 87,503 $ 73,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during the years ended December 31, 2023, and 2024, are as follows (in thousands): APUS Segment RU Segment HCN Segment Total Goodwill Goodwill as of December 31, 2022 $ — $ 86,030 $ 26,563 $ 112,593 Impairment — (53,000) — (53,000) Goodwill as of December 31, 2023 $ — $ 33,030 $ 26,563 $ 59,593 Impairment — — — — Goodwill as of December 31, 2024 $ — $ 33,030 $ 26,563 $ 59,593 </t>
        </is>
      </c>
    </row>
    <row r="5">
      <c r="A5" s="4" t="inlineStr">
        <is>
          <t>Schedule of Identified Intangible Assets with Definite Life</t>
        </is>
      </c>
      <c r="B5" s="4" t="inlineStr">
        <is>
          <t>The useful life assigned to each type of intangible asset with a definite useful life was as follows: Useful Life Student contracts and relationships 2.5 years - 6 years Non-compete agreements 5 years Curricula 3 years Accreditation and licensing 2.5 years Lead conversions 2 years Student Roster 2 years Trade name 1 year</t>
        </is>
      </c>
    </row>
    <row r="6">
      <c r="A6" s="4" t="inlineStr">
        <is>
          <t>Schedule of Intangible Assets and Goodwill</t>
        </is>
      </c>
      <c r="B6" s="4" t="inlineStr">
        <is>
          <t xml:space="preserve">The following table represents the balance of the Company’s intangible assets as of December 31, 2023 (in thousands): Gross Carrying Amount Accumulated Amortization Impairment Net Carrying Amount Finite-lived intangible assets Student roster $ 20,000 $ 20,000 $ — $ — Curricula 14,563 11,400 — 3,163 Student contracts and relationships 4,614 4,465 — 149 Lead conversions 1,500 1,500 — — Non-compete agreements 86 86 — — Tradename 35 35 — — Accreditation and licensing 28 22 — 6 Total finite-lived intangible assets $ 40,826 $ 37,508 $ — $ 3,318 Indefinite-lived intangible assets Trade name 28,498 — 8,000 20,498 Accreditation, licensing, and Title IV 26,186 — 18,500 7,686 Affiliation agreements 37 — — 37 Total indefinite-lived intangible assets 54,721 — 26,500 28,221 Total intangible assets $ 95,547 $ 37,508 $ 26,500 $ 31,539 The following table represents the balance of the Company’s intangible assets as of December 31, 2024 (in thousands): Gross Carrying Amount Accumulated Amortization Impairment Net Carrying Amount Finite-lived intangible assets Student roster $ 20,000 $ 20,000 $ — $ — Curricula 14,563 14,563 — — Student and customer contracts and relationships 4,614 4,614 — — Lead conversions 1,500 1,500 — — Non-compete agreements 86 86 — — Tradename 35 35 — — Accreditation and licensing 28 28 — — Total finite-lived intangible assets $ 40,826 $ 40,826 $ — $ — Indefinite-lived intangible assets Trade name 28,498 — 8,000 20,498 Accreditation, licensing, and Title IV 26,186 — 18,500 7,686 Affiliation agreements 37 — — 37 Total indefinite-lived intangible assets 54,721 — 26,500 28,221 Total intangible assets $ 95,547 $ 40,826 $ 26,500 $ 28,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inimum Rental Commitments</t>
        </is>
      </c>
      <c r="B4" s="4" t="inlineStr">
        <is>
          <t xml:space="preserve">The following tables present information about the amount and timing of cash flows arising from the Company’s operating and finance leases as of December 31, 2024 (dollars in thousands): Maturity of Lease Liabilities Operating Leases Finance Leases 2025 $ 18,951 $ 213 2026 17,911 213 2027 17,021 36 2028 15,699 — 2029 13,602 — 2030 and beyond 53,110 — Total future minimum lease payments $ 136,294 $ 462 Less: imputed interest (29,524) (34) Present value of operating lease liabilities $ 106,770 $ 428 Less: lease liabilities, current (13,364) (189) Lease liabilities, long-term $ 93,406 $ 239 Balance Sheet Classification Current Operating lease liabilities, current $ 13,364 Finance lease liabilities, current 189 Long-term Operating lease liabilities, long-term 93,406 Finance lease liabilities, long-term 239 Total lease liabilities $ 107,198 </t>
        </is>
      </c>
    </row>
    <row r="5">
      <c r="A5" s="4" t="inlineStr">
        <is>
          <t>Schedule of Information Related to Leases</t>
        </is>
      </c>
      <c r="B5" s="4" t="inlineStr">
        <is>
          <t>Other Information Weighted average remaining lease term (in years) Operating leases 8.09 Finance leases 2.16 Weighted average discount rate Operating leases 5.5 % Finance leases 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As of December 31, 2023 2024 Credit agreement $ 99,063 $ 96,425 Less: deferred financing fees (4,381) (3,001) 94,682 93,424 Less: current portion — — $ 94,682 $ 93,424 </t>
        </is>
      </c>
    </row>
    <row r="5">
      <c r="A5" s="4" t="inlineStr">
        <is>
          <t>Schedule of Maturities of Long-term Debt</t>
        </is>
      </c>
      <c r="B5" s="4" t="inlineStr">
        <is>
          <t xml:space="preserve">Scheduled maturities of long-term debt at December 31, 2024, are as follows (in thousands): Maturities of Long-Term Debt Loan Payments 2027 96,425 Total $ 96,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were as follows (in thousands): Year Ended December 31, 2022 2023 2024 Current income tax expense: Federal $ 4,293 $ 2,384 $ 3,141 State 2,086 2,430 2,688 6,379 4,814 5,829 Deferred income tax (benefit) expense: Federal (36,395) (12,713) 3,722 State (6,260) (2,816) 868 (42,655) (15,529) 4,590 Income tax (benefit) expense $ (36,276) $ (10,715) $ 10,419 </t>
        </is>
      </c>
    </row>
    <row r="5">
      <c r="A5" s="4" t="inlineStr">
        <is>
          <t>Schedule of Tax Effects of Principal Temporary Differences</t>
        </is>
      </c>
      <c r="B5" s="4" t="inlineStr">
        <is>
          <t xml:space="preserve">The tax effects of principal temporary differences are as follows (in thousands): As of December 31, 2023 2024 Deferred tax assets Goodwill and intangibles $ 47,147 $ 41,872 Operating lease liability 27,370 26,638 Allowance for doubtful accounts 3,046 3,737 Interest expenses 1,108 — Restricted stock 1,445 1,801 Accrued vacation and severance 418 475 Investment 2,071 4,098 Other 683 909 Stock option compensation expense 305 38 Deferred revenue 36 — Total gross deferred tax assets 83,629 79,568 Valuation allowance (2,160) (4,409) Total net deferred tax assets 81,469 75,159 Deferred tax liabilities Income tax deductible capitalized software development costs (745) (534) Operating lease asset (24,931) (23,668) Property and equipment (3,722) (3,597) Prepaid expenses (167) (49) Other comprehensive income - unrealized gain on interest rate cap (544) — Total deferred tax liabilities (30,109) (27,848) Deferred tax assets, net $ 51,360 $ 47,311 </t>
        </is>
      </c>
    </row>
    <row r="6">
      <c r="A6" s="4" t="inlineStr">
        <is>
          <t>Schedule of Difference of Income Tax Expense from the United States Federal Income Tax Rates</t>
        </is>
      </c>
      <c r="B6" s="4" t="inlineStr">
        <is>
          <t>Income tax (benefit) expense differs from the amount of tax determined by applying the United States Federal income tax rates to pretax income and loss due to the application of state apportionment laws, permanent tax differences, and other temporary differences (in thousands): Year Ended December 31, 2022 2023 2024 Amount % Amount % Amount % Tax expense at statutory rate $ (31,778) 21.00 % $ (12,180) 21.00 % $ 5,572 21.00 % State taxes, net (4,163) 2.75 % (1,084) 1.87 % 2,205 8.31 % Permanent differences 318 (0.21) % 270 (0.47) % 502 1.89 % Loss on equity investment — — % — — % (812) (3.06) % Equity-based compensation benefits 479 (0.32) % 837 (1.44) % 194 0.73 % Gain on acquisition (947) 0.63 % — — % — — % Valuation allowance (197) 0.13 % 1,614 (2.78) % 2,249 8.48 % Other 12 (0.01) % (172) 0.29 % 509 1.92 % $ (36,276) 23.97 % $ (10,715) 18.47 % $ 10,419 39.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t>
        </is>
      </c>
      <c r="B3" s="5" t="n">
        <v>19280</v>
      </c>
      <c r="C3" s="5" t="n">
        <v>15359</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shares (in shares)</t>
        </is>
      </c>
      <c r="B6" s="6" t="n">
        <v>10000000</v>
      </c>
      <c r="C6" s="6" t="n">
        <v>10000000</v>
      </c>
    </row>
    <row r="7">
      <c r="A7" s="4" t="inlineStr">
        <is>
          <t>Common stock, par value (in dollars per share)</t>
        </is>
      </c>
      <c r="B7" s="7" t="n">
        <v>0.01</v>
      </c>
      <c r="C7" s="7" t="n">
        <v>0.01</v>
      </c>
    </row>
    <row r="8">
      <c r="A8" s="4" t="inlineStr">
        <is>
          <t>Common stock, authorized shares (in shares)</t>
        </is>
      </c>
      <c r="B8" s="6" t="n">
        <v>100000000</v>
      </c>
      <c r="C8" s="6" t="n">
        <v>100000000</v>
      </c>
    </row>
    <row r="9">
      <c r="A9" s="4" t="inlineStr">
        <is>
          <t>Common stock, issued (in shares)</t>
        </is>
      </c>
      <c r="B9" s="6" t="n">
        <v>17712575</v>
      </c>
      <c r="C9" s="6" t="n">
        <v>17604371</v>
      </c>
    </row>
    <row r="10">
      <c r="A10" s="4" t="inlineStr">
        <is>
          <t>Common stock, outstanding (in shares)</t>
        </is>
      </c>
      <c r="B10" s="6" t="n">
        <v>17712575</v>
      </c>
      <c r="C10" s="6" t="n">
        <v>17604371</v>
      </c>
    </row>
    <row r="11">
      <c r="A11" s="4" t="inlineStr">
        <is>
          <t>Liquidation Preference</t>
        </is>
      </c>
      <c r="B11" s="5" t="n">
        <v>46976</v>
      </c>
      <c r="C11" s="5" t="n">
        <v>55253</v>
      </c>
    </row>
    <row r="12">
      <c r="A12" s="4" t="inlineStr">
        <is>
          <t>Series A Preferred Stock</t>
        </is>
      </c>
      <c r="B12" s="4" t="inlineStr">
        <is>
          <t xml:space="preserve"> </t>
        </is>
      </c>
      <c r="C12" s="4" t="inlineStr">
        <is>
          <t xml:space="preserve"> </t>
        </is>
      </c>
    </row>
    <row r="13">
      <c r="A13" s="4" t="inlineStr">
        <is>
          <t>Preferred stock, shares outstanding (in shares)</t>
        </is>
      </c>
      <c r="B13" s="6" t="n">
        <v>400</v>
      </c>
      <c r="C13" s="6" t="n">
        <v>400</v>
      </c>
    </row>
    <row r="14">
      <c r="A14" s="4" t="inlineStr">
        <is>
          <t>Preferred stock, shares issued (in shares)</t>
        </is>
      </c>
      <c r="B14" s="6" t="n">
        <v>400</v>
      </c>
      <c r="C14" s="6" t="n">
        <v>400</v>
      </c>
    </row>
    <row r="15">
      <c r="A15" s="4" t="inlineStr">
        <is>
          <t>Preferred stock liquidation preference (in dollars per share)</t>
        </is>
      </c>
      <c r="B15" s="5" t="n">
        <v>117439</v>
      </c>
      <c r="C15" s="5" t="n">
        <v>138132</v>
      </c>
    </row>
    <row r="16">
      <c r="A16" s="4" t="inlineStr">
        <is>
          <t>Liquidation Preference</t>
        </is>
      </c>
      <c r="B16" s="5" t="n">
        <v>46976</v>
      </c>
      <c r="C16" s="5" t="n">
        <v>552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Employee Benefit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Shares Purchased in Open Market for Employees</t>
        </is>
      </c>
      <c r="B4" s="4" t="inlineStr">
        <is>
          <t xml:space="preserve">Shares purchased in the open market for issuance to employees pursuant to the plan for the years ended December 31, 2022, and 2023, were as follows: Purchase Date Shares Common Stock Purchase Price Compensation Expense March 31, 2022 9,112 $ 21.24 $ 18.05 $ 29,031 June 30, 2022 12,380 $ 16.16 $ 13.74 $ 30,009 September 30, 2022 23,407 $ 9.14 $ 7.77 $ 32,091 December 31, 2022 15,947 $ 12.86 $ 10.93 $ 30,762 Total/Weighted Average 60,846 $ 13.36 $ 11.35 $ 121,893 March 31, 2023 20,002 $ 5.42 $ 4.61 $ 16,262 June 30, 2023 41,729 $ 4.74 $ 4.03 $ 29,669 September 30, 2023 34,332 $ 4.71 $ 4.00 $ 24,256 December 31, 2023 16,488 $ 9.96 $ 8.47 $ 24,633 Total/Weighted Average 112,551 $ 5.62 $ 4.77 $ 94,8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Restricted Stock and Restricted Stock Units Activity</t>
        </is>
      </c>
      <c r="B4" s="4" t="inlineStr">
        <is>
          <t xml:space="preserve">The table below sets forth the restricted stock and restricted stock unit activity for the year ended December 31, 2022: Number Weighted Non vested, December 31, 2021 506,787 $ 27.68 Shares granted 617,830 20.10 Vested shares (267,554) 27.29 Shares forfeited (187,390) 24.20 Non vested, December 31, 2022 669,673 $ 22.00 The table below sets forth the restricted stock and restricted stock unit activity for the year ended December 31, 2023: Number Weighted Non vested, December 31, 2022 669,673 $ 22.00 Shares granted 831,746 11.83 Vested shares (319,225) 22.03 Shares forfeited (130,030) 17.53 Non vested, December 31, 2023 1,052,164 $ 14.74 The table below sets forth the restricted stock and restricted stock unit activity for the year ended December 31, 2024: Number Weighted Non vested, December 31, 2023 1,052,164 $ 14.74 Shares granted 595,976 10.71 Vested shares (475,116) 14.89 Shares forfeited (66,768) 14.60 Non vested, December 31, 2024 1,106,256 $ 12.63 </t>
        </is>
      </c>
    </row>
    <row r="5">
      <c r="A5" s="4" t="inlineStr">
        <is>
          <t>Summary of Status of Stock Incentive Plans and Changes During Periods</t>
        </is>
      </c>
      <c r="B5" s="4" t="inlineStr">
        <is>
          <t xml:space="preserve">The table below sets forth stock option activity for the year ended December 31, 2022: Number Weighted Weighted Aggregate (in thousands) Outstanding, December 31, 2021 101,520 $ 26.65 8.39 $ — Options granted 56,249 13.90 10 $ — Awards exercised — — Options forfeited (24,181) 27.99 Outstanding, December 31, 2022 133,588 $ 21.04 8.09 $ 37 Exercisable, December 31, 2022 58,782 $ 25.19 6.59 $ — The table below sets forth stock option activity for the year ended December 31, 2023: Number Weighted Weighted Aggregate (in thousands) Outstanding, December 31, 2022 133,588 $ 21.04 8.09 $ 37 Options granted 33,762 6.71 10 $ — Awards exercised — — Options forfeited (3,968) 26.20 Outstanding, December 31, 2023 163,382 $ 17.95 7.73 $ 119 Exercisable, December 31, 2023 83,644 $ 23.16 6.78 $ — The table below sets forth stock option activity for the year ended December 31, 2024: Number Weighted Weighted Aggregate (in thousands) Outstanding, December 31, 2023 163,382 $ 17.95 7.73 $ 119 Options granted — — — $ — Awards exercised (5,796) 11.60 Options forfeited (4,616) 5.36 Outstanding, December 31, 2024 152,970 $ 18.57 6.64 $ 799 Exercisable, December 31, 2024 116,332 $ 21.10 6.25 $ 397 </t>
        </is>
      </c>
    </row>
    <row r="6">
      <c r="A6" s="4" t="inlineStr">
        <is>
          <t>Summary of Fair Value at the Date of Grant</t>
        </is>
      </c>
      <c r="B6" s="4" t="inlineStr">
        <is>
          <t xml:space="preserve">Year Ended December 31, 2022 2023 Expected volatility 48.08 % 53.50 % Expected dividends — % — % Expected term, in years 10 10 Risk-free interest rate 2.95 % 3.49 % Weighted-average fair value of options granted during the year $ 8.53 $ 4.44 </t>
        </is>
      </c>
    </row>
    <row r="7">
      <c r="A7" s="4" t="inlineStr">
        <is>
          <t>Summary of Stock-Based Compensation</t>
        </is>
      </c>
      <c r="B7" s="4" t="inlineStr">
        <is>
          <t xml:space="preserve">For the years ended December 31, 2022, 2023, and 2024, the Company recognized stock-based compensation expense as follows: Year Ended December 31, 2022 2023 2024 (In thousands) Instructional costs and services $ 1,254 $ 895 $ 808 Selling and promotional 823 490 562 General and administrative 5,932 6,355 6,298 Total stock-based compensation expense $ 8,009 $ 7,740 $ 7,6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The Liquidation Preference</t>
        </is>
      </c>
      <c r="B4" s="4" t="inlineStr">
        <is>
          <t xml:space="preserve">The following table lists the components of the liquidation preference for the periods presented below (in thousands): As of December 31, 2023 As of December 31, 2024 Series A Senior Preferred Stock (plus accrued and unpaid dividends) $ 40,072 $ 40,068 Make whole payment 12,266 3,993 Early redemption premium 2,915 2,915 Liquidation Preference $ 55,253 $ 46,9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12 Months Ended</t>
        </is>
      </c>
    </row>
    <row r="2">
      <c r="B2" s="2" t="inlineStr">
        <is>
          <t>Dec. 31, 2024</t>
        </is>
      </c>
    </row>
    <row r="3">
      <c r="A3" s="3" t="inlineStr">
        <is>
          <t>Risks and Uncertainties [Abstract]</t>
        </is>
      </c>
      <c r="B3" s="4" t="inlineStr">
        <is>
          <t xml:space="preserve"> </t>
        </is>
      </c>
    </row>
    <row r="4">
      <c r="A4" s="4" t="inlineStr">
        <is>
          <t>Summary of Segment Revenues</t>
        </is>
      </c>
      <c r="B4" s="4" t="inlineStr">
        <is>
          <t>A summary of APUS Segment revenue derived from students by primary funding source is as follows: Year Ended December 31, 2022 2023 2024 DoD tuition assistance programs 47% 48% 46% VA education benefits 21% 22% 24% Title IV programs 18% 17% 17% Cash and other sources 13% 13% 13% A summary of RU Segment revenue derived from students by primary funding source is as follows: Year Ended December 31, 2022 2023 2024 Title IV programs 74% 75% 76% Cash and other sources 24% 23% 22% VA education benefits 2% 2% 2% A summary of HCN Segment revenue derived from students by primary funding source is as follows: Year Ended December 31, 2022 2023 2024 Title IV programs 80% 82% 84% Cash and other sources 18% 16% 15% VA education benefits 2% 2%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by Reportable Segment</t>
        </is>
      </c>
      <c r="B4" s="4" t="inlineStr">
        <is>
          <t>A summary of financial information by reportable segment is as follows (in thousands): Year Ended December 31, 2022 2023 2024 (In thousands) APUS Segment Revenue 285,128 303,303 317,049 Instructional costs and services 97,549 97,246 103,745 Selling and promotional 65,634 57,580 58,563 General and administrative 56,204 55,992 58,807 Other (1) 7,289 8,059 6,512 Income from operations before interest and income taxes 58,452 84,426 89,422 RU Segment Revenue 253,257 214,086 216,262 Instructional costs and services 143,443 140,861 133,448 Selling and promotional 79,182 66,571 58,682 General and administrative 25,833 25,401 30,324 Other (2) 171,356 84,828 15,606 Loss from operations before interest and income taxes (166,557) (103,575) (21,798) HCN Segment Revenue 47,078 56,936 67,290 Instructional costs and services 33,603 38,582 43,795 Selling and promotional 5,148 4,312 6,923 General and administrative 11,371 14,182 15,989 Other (3) 967 1,256 1,705 Loss from operations before interest and income taxes (4,011) (1,396) (1,122) Corporate and Other Revenue 20,865 26,220 23,958 Instructional costs and services 13,877 16,173 14,715 Selling and promotional 4,685 4,492 4,642 General and administrative 26,944 32,664 36,841 Other (4) 591 652 1,196 Loss from operations before interest and income taxes (25,232) (27,761) (33,436) Total reportable segment revenue 585,463 574,325 600,601 Corporate and other revenue 20,865 26,220 23,958 Total consolidated revenue 606,328 600,545 624,559 Total reportable segment (loss) income from operations before interest and income taxes (112,116) (20,545) 66,502 Corporate and other (loss) from operations before interest and income taxes (25,232) (27,761) (33,436) Total consolidated (loss) income from operations before interest and income taxes (137,348) (48,306) 33,066 (1) Includes loss on assets held for sale, loss on disposal of long lived assets and depreciation and amortization expense. (2) Includes impairment of goodwill and intangible assets, loss on leases, loss on disposal of long lived assets and depreciation and amortization expense. (3) Includes loss on disposal of long lived assets and depreciation and amortization expense. (4) Includes loss on disposal of long lived assets and depreciation and amortization expense.</t>
        </is>
      </c>
    </row>
    <row r="5">
      <c r="A5" s="4" t="inlineStr">
        <is>
          <t>Summary of Financial Information</t>
        </is>
      </c>
      <c r="B5" s="4" t="inlineStr">
        <is>
          <t xml:space="preserve">Year Ended December 31, 2022 2023 2024 (In thousands) Depreciation and amortization APUS Segment 6,373 5,284 4,828 RU Segment 24,206 20,627 11,577 HCN Segment 958 1,253 1,704 Total reportable segment depreciation and amortization 31,537 27,164 18,109 Corporate and Other 590 652 1,194 Total consolidated depreciation and amortization 32,127 27,816 19,303 Interest expense, net APUS Segment 219 1,882 1,563 RU Segment 79 11 (6) HCN Segment 23 95 216 Total reportable segment interest expense, net 321 1,988 1,773 Corporate and Other (18,049) (6,447) (3,900) Total consolidated interest expense, net (17,728) (4,459) (2,127) Income tax (benefit) expense APUS Segment 16,465 23,530 24,577 RU Segment (41,651) (26,103) (5,519) HCN Segment (1,026) (211) (62) Total reportable segment income tax (benefit) expense (26,212) (2,784) 18,996 Corporate and Other (10,064) (7,931) (8,577) Total consolidated income tax (benefit) expense (36,276) (10,715) 10,4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Unaudited Quarterly Financial Information</t>
        </is>
      </c>
      <c r="B4" s="4" t="inlineStr">
        <is>
          <t xml:space="preserve">The following tables set forth selected unaudited quarterly financial information for each of the Company’s last eight quarters: 1st Quarter 2nd Quarter 3rd Quarter 4th Quarter (in thousands, except per share data) 2023 Revenue $ 149,689 $ 147,214 $ 150,838 $ 152,804 Income (loss) from operations before income taxes (7,149) (66,365) 5,608 15,141 Net income (loss) available to common stockholders (7,197) (52,719) (4,853) 11,475 Net income (loss) per common share: Basic $ (0.38) $ (2.94) $ (0.27) $ 0.65 Diluted $ (0.38) $ (2.93) $ (0.27) $ 0.64 2024 Revenue $ 154,432 $ 152,895 $ 153,122 $ 164,110 Income (loss) from operations before income taxes 5,056 1,435 3,498 20,950 Net income (loss) available to common stockholders (1,019) (1,160) 731 11,505 Net income (loss) per common share: Basic $ (0.06) $ (0.07) $ 0.04 $ 0.65 Diluted $ (0.06) $ (0.06) $ 0.04 $ 0.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5" customWidth="1" min="2" max="2"/>
  </cols>
  <sheetData>
    <row r="1">
      <c r="A1" s="1" t="inlineStr">
        <is>
          <t>Nature of the Business (Details)</t>
        </is>
      </c>
      <c r="B1" s="2" t="inlineStr">
        <is>
          <t>12 Months Ended</t>
        </is>
      </c>
    </row>
    <row r="2">
      <c r="B2" s="2" t="inlineStr">
        <is>
          <t>Dec. 31, 2024 state segment campus</t>
        </is>
      </c>
    </row>
    <row r="3">
      <c r="A3" s="3" t="inlineStr">
        <is>
          <t>Segment Reporting Information [Line Items]</t>
        </is>
      </c>
      <c r="B3" s="4" t="inlineStr">
        <is>
          <t xml:space="preserve"> </t>
        </is>
      </c>
    </row>
    <row r="4">
      <c r="A4" s="4" t="inlineStr">
        <is>
          <t>Number of reportable segments | segment</t>
        </is>
      </c>
      <c r="B4" s="6" t="n">
        <v>3</v>
      </c>
    </row>
    <row r="5">
      <c r="A5" s="4" t="inlineStr">
        <is>
          <t>RU Segment</t>
        </is>
      </c>
      <c r="B5" s="4" t="inlineStr">
        <is>
          <t xml:space="preserve"> </t>
        </is>
      </c>
    </row>
    <row r="6">
      <c r="A6" s="3" t="inlineStr">
        <is>
          <t>Segment Reporting Information [Line Items]</t>
        </is>
      </c>
      <c r="B6" s="4" t="inlineStr">
        <is>
          <t xml:space="preserve"> </t>
        </is>
      </c>
    </row>
    <row r="7">
      <c r="A7" s="4" t="inlineStr">
        <is>
          <t>Number of campuses | campus</t>
        </is>
      </c>
      <c r="B7" s="6" t="n">
        <v>20</v>
      </c>
    </row>
    <row r="8">
      <c r="A8" s="4" t="inlineStr">
        <is>
          <t>Number of states with campuses | state</t>
        </is>
      </c>
      <c r="B8" s="6" t="n">
        <v>6</v>
      </c>
    </row>
    <row r="9">
      <c r="A9" s="4" t="inlineStr">
        <is>
          <t>HCN</t>
        </is>
      </c>
      <c r="B9" s="4" t="inlineStr">
        <is>
          <t xml:space="preserve"> </t>
        </is>
      </c>
    </row>
    <row r="10">
      <c r="A10" s="3" t="inlineStr">
        <is>
          <t>Segment Reporting Information [Line Items]</t>
        </is>
      </c>
      <c r="B10" s="4" t="inlineStr">
        <is>
          <t xml:space="preserve"> </t>
        </is>
      </c>
    </row>
    <row r="11">
      <c r="A11" s="4" t="inlineStr">
        <is>
          <t>Number of campuses | campus</t>
        </is>
      </c>
      <c r="B11" s="6" t="n">
        <v>8</v>
      </c>
    </row>
    <row r="12">
      <c r="A12" s="4" t="inlineStr">
        <is>
          <t>Number of states with campuses | state</t>
        </is>
      </c>
      <c r="B12"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ricted Cash (Details) - USD ($) $ in Million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5" t="n">
        <v>27</v>
      </c>
      <c r="C3" s="8" t="n">
        <v>27.7</v>
      </c>
    </row>
    <row r="4">
      <c r="A4" s="4" t="inlineStr">
        <is>
          <t>Restricted cash, excluding certificates of deposit</t>
        </is>
      </c>
      <c r="B4" s="9" t="n">
        <v>1.5</v>
      </c>
      <c r="C4" s="8" t="n">
        <v>2.7</v>
      </c>
    </row>
    <row r="5">
      <c r="A5" s="4" t="inlineStr">
        <is>
          <t>Restricted certificate of deposit | U.S. Department of Education (ED)</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t>
        </is>
      </c>
      <c r="B7" s="8" t="n">
        <v>24.3</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stricted Cash And Cash Equivalen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5" t="n">
        <v>158941</v>
      </c>
      <c r="C3" s="5" t="n">
        <v>144342</v>
      </c>
      <c r="D3" s="5" t="n">
        <v>129458</v>
      </c>
      <c r="E3" s="5" t="n">
        <v>149627</v>
      </c>
    </row>
    <row r="4">
      <c r="A4" s="4" t="inlineStr">
        <is>
          <t>Less: restricted cash</t>
        </is>
      </c>
      <c r="B4" s="6" t="n">
        <v>-27015</v>
      </c>
      <c r="C4" s="6" t="n">
        <v>-27682</v>
      </c>
      <c r="D4" s="4" t="inlineStr">
        <is>
          <t xml:space="preserve"> </t>
        </is>
      </c>
      <c r="E4" s="4" t="inlineStr">
        <is>
          <t xml:space="preserve"> </t>
        </is>
      </c>
    </row>
    <row r="5">
      <c r="A5" s="4" t="inlineStr">
        <is>
          <t>Total unrestricted cash</t>
        </is>
      </c>
      <c r="B5" s="5" t="n">
        <v>131926</v>
      </c>
      <c r="C5" s="5" t="n">
        <v>116660</v>
      </c>
      <c r="D5" s="4" t="inlineStr">
        <is>
          <t xml:space="preserve"> </t>
        </is>
      </c>
      <c r="E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4</t>
        </is>
      </c>
    </row>
    <row r="2">
      <c r="A2" s="4" t="inlineStr">
        <is>
          <t>Software develo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Software develo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Program development</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Program developmen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24559</v>
      </c>
      <c r="C4" s="5" t="n">
        <v>600545</v>
      </c>
      <c r="D4" s="5" t="n">
        <v>606328</v>
      </c>
    </row>
    <row r="5">
      <c r="A5" s="3" t="inlineStr">
        <is>
          <t>Costs and expenses:</t>
        </is>
      </c>
      <c r="B5" s="4" t="inlineStr">
        <is>
          <t xml:space="preserve"> </t>
        </is>
      </c>
      <c r="C5" s="4" t="inlineStr">
        <is>
          <t xml:space="preserve"> </t>
        </is>
      </c>
      <c r="D5" s="4" t="inlineStr">
        <is>
          <t xml:space="preserve"> </t>
        </is>
      </c>
    </row>
    <row r="6">
      <c r="A6" s="4" t="inlineStr">
        <is>
          <t>Instructional costs and services</t>
        </is>
      </c>
      <c r="B6" s="6" t="n">
        <v>295703</v>
      </c>
      <c r="C6" s="6" t="n">
        <v>292862</v>
      </c>
      <c r="D6" s="6" t="n">
        <v>288472</v>
      </c>
    </row>
    <row r="7">
      <c r="A7" s="4" t="inlineStr">
        <is>
          <t>Selling and promotional</t>
        </is>
      </c>
      <c r="B7" s="6" t="n">
        <v>128810</v>
      </c>
      <c r="C7" s="6" t="n">
        <v>132955</v>
      </c>
      <c r="D7" s="6" t="n">
        <v>154649</v>
      </c>
    </row>
    <row r="8">
      <c r="A8" s="4" t="inlineStr">
        <is>
          <t>General and administrative</t>
        </is>
      </c>
      <c r="B8" s="6" t="n">
        <v>141961</v>
      </c>
      <c r="C8" s="6" t="n">
        <v>128239</v>
      </c>
      <c r="D8" s="6" t="n">
        <v>120352</v>
      </c>
    </row>
    <row r="9">
      <c r="A9" s="4" t="inlineStr">
        <is>
          <t>Depreciation and amortization</t>
        </is>
      </c>
      <c r="B9" s="6" t="n">
        <v>19303</v>
      </c>
      <c r="C9" s="6" t="n">
        <v>27816</v>
      </c>
      <c r="D9" s="6" t="n">
        <v>32127</v>
      </c>
    </row>
    <row r="10">
      <c r="A10" s="4" t="inlineStr">
        <is>
          <t>Impairment of goodwill and intangible assets</t>
        </is>
      </c>
      <c r="B10" s="6" t="n">
        <v>0</v>
      </c>
      <c r="C10" s="6" t="n">
        <v>64000</v>
      </c>
      <c r="D10" s="6" t="n">
        <v>146900</v>
      </c>
    </row>
    <row r="11">
      <c r="A11" s="4" t="inlineStr">
        <is>
          <t>Loss on assets held for sale (Note 6)</t>
        </is>
      </c>
      <c r="B11" s="6" t="n">
        <v>1618</v>
      </c>
      <c r="C11" s="6" t="n">
        <v>2425</v>
      </c>
      <c r="D11" s="6" t="n">
        <v>0</v>
      </c>
    </row>
    <row r="12">
      <c r="A12" s="4" t="inlineStr">
        <is>
          <t>Loss on leases (Note 8)</t>
        </is>
      </c>
      <c r="B12" s="6" t="n">
        <v>3715</v>
      </c>
      <c r="C12" s="6" t="n">
        <v>0</v>
      </c>
      <c r="D12" s="6" t="n">
        <v>0</v>
      </c>
    </row>
    <row r="13">
      <c r="A13" s="4" t="inlineStr">
        <is>
          <t>Loss on disposals of long-lived assets</t>
        </is>
      </c>
      <c r="B13" s="6" t="n">
        <v>383</v>
      </c>
      <c r="C13" s="6" t="n">
        <v>554</v>
      </c>
      <c r="D13" s="6" t="n">
        <v>1176</v>
      </c>
    </row>
    <row r="14">
      <c r="A14" s="4" t="inlineStr">
        <is>
          <t>Total costs and expenses</t>
        </is>
      </c>
      <c r="B14" s="6" t="n">
        <v>591493</v>
      </c>
      <c r="C14" s="6" t="n">
        <v>648851</v>
      </c>
      <c r="D14" s="6" t="n">
        <v>743676</v>
      </c>
    </row>
    <row r="15">
      <c r="A15" s="4" t="inlineStr">
        <is>
          <t>(Loss) income from operations before interest and income taxes</t>
        </is>
      </c>
      <c r="B15" s="6" t="n">
        <v>33066</v>
      </c>
      <c r="C15" s="6" t="n">
        <v>-48306</v>
      </c>
      <c r="D15" s="6" t="n">
        <v>-137348</v>
      </c>
    </row>
    <row r="16">
      <c r="A16" s="4" t="inlineStr">
        <is>
          <t>Gain on acquisition (Note 3)</t>
        </is>
      </c>
      <c r="B16" s="6" t="n">
        <v>0</v>
      </c>
      <c r="C16" s="6" t="n">
        <v>0</v>
      </c>
      <c r="D16" s="6" t="n">
        <v>3828</v>
      </c>
    </row>
    <row r="17">
      <c r="A17" s="4" t="inlineStr">
        <is>
          <t>Interest expense, net</t>
        </is>
      </c>
      <c r="B17" s="6" t="n">
        <v>-2127</v>
      </c>
      <c r="C17" s="6" t="n">
        <v>-4459</v>
      </c>
      <c r="D17" s="6" t="n">
        <v>-17728</v>
      </c>
    </row>
    <row r="18">
      <c r="A18" s="4" t="inlineStr">
        <is>
          <t>(Loss) income from operations before income taxes</t>
        </is>
      </c>
      <c r="B18" s="6" t="n">
        <v>30939</v>
      </c>
      <c r="C18" s="6" t="n">
        <v>-52765</v>
      </c>
      <c r="D18" s="6" t="n">
        <v>-151248</v>
      </c>
    </row>
    <row r="19">
      <c r="A19" s="4" t="inlineStr">
        <is>
          <t>Income tax (benefit) expense</t>
        </is>
      </c>
      <c r="B19" s="6" t="n">
        <v>10419</v>
      </c>
      <c r="C19" s="6" t="n">
        <v>-10715</v>
      </c>
      <c r="D19" s="6" t="n">
        <v>-36276</v>
      </c>
    </row>
    <row r="20">
      <c r="A20" s="4" t="inlineStr">
        <is>
          <t>Equity investment loss</t>
        </is>
      </c>
      <c r="B20" s="6" t="n">
        <v>-4407</v>
      </c>
      <c r="C20" s="6" t="n">
        <v>-5236</v>
      </c>
      <c r="D20" s="6" t="n">
        <v>-21</v>
      </c>
    </row>
    <row r="21">
      <c r="A21" s="4" t="inlineStr">
        <is>
          <t>Net (loss) income</t>
        </is>
      </c>
      <c r="B21" s="6" t="n">
        <v>16113</v>
      </c>
      <c r="C21" s="6" t="n">
        <v>-47286</v>
      </c>
      <c r="D21" s="6" t="n">
        <v>-114993</v>
      </c>
    </row>
    <row r="22">
      <c r="A22" s="4" t="inlineStr">
        <is>
          <t>Preferred stock dividends</t>
        </is>
      </c>
      <c r="B22" s="6" t="n">
        <v>6056</v>
      </c>
      <c r="C22" s="6" t="n">
        <v>6008</v>
      </c>
      <c r="D22" s="6" t="n">
        <v>48</v>
      </c>
    </row>
    <row r="23">
      <c r="A23" s="4" t="inlineStr">
        <is>
          <t>Net income (loss) available to common stockholders basic</t>
        </is>
      </c>
      <c r="B23" s="6" t="n">
        <v>10057</v>
      </c>
      <c r="C23" s="6" t="n">
        <v>-53294</v>
      </c>
      <c r="D23" s="6" t="n">
        <v>-115041</v>
      </c>
    </row>
    <row r="24">
      <c r="A24" s="4" t="inlineStr">
        <is>
          <t>Net income (loss) available to common stockholders diluted</t>
        </is>
      </c>
      <c r="B24" s="5" t="n">
        <v>10057</v>
      </c>
      <c r="C24" s="5" t="n">
        <v>-53294</v>
      </c>
      <c r="D24" s="5" t="n">
        <v>-115041</v>
      </c>
    </row>
    <row r="25">
      <c r="A25" s="3" t="inlineStr">
        <is>
          <t>Net (loss) income per common share:</t>
        </is>
      </c>
      <c r="B25" s="4" t="inlineStr">
        <is>
          <t xml:space="preserve"> </t>
        </is>
      </c>
      <c r="C25" s="4" t="inlineStr">
        <is>
          <t xml:space="preserve"> </t>
        </is>
      </c>
      <c r="D25" s="4" t="inlineStr">
        <is>
          <t xml:space="preserve"> </t>
        </is>
      </c>
    </row>
    <row r="26">
      <c r="A26" s="4" t="inlineStr">
        <is>
          <t>Basic (in dollars per share)</t>
        </is>
      </c>
      <c r="B26" s="7" t="n">
        <v>0.57</v>
      </c>
      <c r="C26" s="7" t="n">
        <v>-2.94</v>
      </c>
      <c r="D26" s="7" t="n">
        <v>-6.1</v>
      </c>
    </row>
    <row r="27">
      <c r="A27" s="4" t="inlineStr">
        <is>
          <t>Diluted (in dollars per share)</t>
        </is>
      </c>
      <c r="B27" s="7" t="n">
        <v>0.55</v>
      </c>
      <c r="C27" s="7" t="n">
        <v>-2.93</v>
      </c>
      <c r="D27" s="7" t="n">
        <v>-6.08</v>
      </c>
    </row>
    <row r="28">
      <c r="A28" s="3" t="inlineStr">
        <is>
          <t>Weighted average number of shares outstanding:</t>
        </is>
      </c>
      <c r="B28" s="4" t="inlineStr">
        <is>
          <t xml:space="preserve"> </t>
        </is>
      </c>
      <c r="C28" s="4" t="inlineStr">
        <is>
          <t xml:space="preserve"> </t>
        </is>
      </c>
      <c r="D28" s="4" t="inlineStr">
        <is>
          <t xml:space="preserve"> </t>
        </is>
      </c>
    </row>
    <row r="29">
      <c r="A29" s="4" t="inlineStr">
        <is>
          <t>Basic (in shares)</t>
        </is>
      </c>
      <c r="B29" s="6" t="n">
        <v>17625</v>
      </c>
      <c r="C29" s="6" t="n">
        <v>18112</v>
      </c>
      <c r="D29" s="6" t="n">
        <v>18859</v>
      </c>
    </row>
    <row r="30">
      <c r="A30" s="4" t="inlineStr">
        <is>
          <t>Diluted (in shares)</t>
        </is>
      </c>
      <c r="B30" s="6" t="n">
        <v>18149</v>
      </c>
      <c r="C30" s="6" t="n">
        <v>18193</v>
      </c>
      <c r="D30" s="6" t="n">
        <v>189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Investments (Details) - USD ($) $ in Millions</t>
        </is>
      </c>
      <c r="B1" s="2" t="inlineStr">
        <is>
          <t>3 Months Ended</t>
        </is>
      </c>
    </row>
    <row r="2">
      <c r="B2" s="2" t="inlineStr">
        <is>
          <t>Jun. 30, 2024</t>
        </is>
      </c>
      <c r="C2" s="2" t="inlineStr">
        <is>
          <t>Mar. 31, 2024</t>
        </is>
      </c>
      <c r="D2" s="2" t="inlineStr">
        <is>
          <t>Sep. 30, 2023</t>
        </is>
      </c>
    </row>
    <row r="3">
      <c r="A3" s="3" t="inlineStr">
        <is>
          <t>Property, Plant and Equipment [Abstract]</t>
        </is>
      </c>
      <c r="B3" s="4" t="inlineStr">
        <is>
          <t xml:space="preserve"> </t>
        </is>
      </c>
      <c r="C3" s="4" t="inlineStr">
        <is>
          <t xml:space="preserve"> </t>
        </is>
      </c>
      <c r="D3" s="4" t="inlineStr">
        <is>
          <t xml:space="preserve"> </t>
        </is>
      </c>
    </row>
    <row r="4">
      <c r="A4" s="4" t="inlineStr">
        <is>
          <t>Equity securities, realized loss</t>
        </is>
      </c>
      <c r="B4" s="4" t="inlineStr">
        <is>
          <t xml:space="preserve"> </t>
        </is>
      </c>
      <c r="C4" s="8" t="n">
        <v>3.3</v>
      </c>
      <c r="D4" s="8" t="n">
        <v>5.2</v>
      </c>
    </row>
    <row r="5">
      <c r="A5" s="4" t="inlineStr">
        <is>
          <t>Book value of cost method investment</t>
        </is>
      </c>
      <c r="B5" s="4" t="inlineStr">
        <is>
          <t xml:space="preserve"> </t>
        </is>
      </c>
      <c r="C5" s="5" t="n">
        <v>0</v>
      </c>
      <c r="D5" s="5" t="n">
        <v>0</v>
      </c>
    </row>
    <row r="6">
      <c r="A6" s="4" t="inlineStr">
        <is>
          <t>Equity method investment, non-cash impairment</t>
        </is>
      </c>
      <c r="B6" s="8" t="n">
        <v>1.1</v>
      </c>
      <c r="C6" s="4" t="inlineStr">
        <is>
          <t xml:space="preserve"> </t>
        </is>
      </c>
      <c r="D6" s="4" t="inlineStr">
        <is>
          <t xml:space="preserve"> </t>
        </is>
      </c>
    </row>
    <row r="7">
      <c r="A7" s="4" t="inlineStr">
        <is>
          <t>Carrying value of equity method investment</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Revenue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 and student deposits</t>
        </is>
      </c>
      <c r="B3" s="5" t="n">
        <v>23474</v>
      </c>
      <c r="C3" s="5" t="n">
        <v>23830</v>
      </c>
    </row>
    <row r="4">
      <c r="A4" s="4" t="inlineStr">
        <is>
          <t>Future Cours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 and student deposits</t>
        </is>
      </c>
      <c r="B6" s="5" t="n">
        <v>23500</v>
      </c>
      <c r="C6" s="5" t="n">
        <v>23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8" t="n">
        <v>78.59999999999999</v>
      </c>
      <c r="C4" s="8" t="n">
        <v>82.59999999999999</v>
      </c>
      <c r="D4" s="8" t="n">
        <v>9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tock-based Compensation (Details)</t>
        </is>
      </c>
      <c r="B1" s="2" t="inlineStr">
        <is>
          <t>12 Months Ended</t>
        </is>
      </c>
    </row>
    <row r="2">
      <c r="B2" s="2" t="inlineStr">
        <is>
          <t>Dec. 31, 2024</t>
        </is>
      </c>
    </row>
    <row r="3">
      <c r="A3" s="3" t="inlineStr">
        <is>
          <t>Accounting Policies [Abstract]</t>
        </is>
      </c>
      <c r="B3" s="4" t="inlineStr">
        <is>
          <t xml:space="preserve"> </t>
        </is>
      </c>
    </row>
    <row r="4">
      <c r="A4" s="4" t="inlineStr">
        <is>
          <t>Award vesting period</t>
        </is>
      </c>
      <c r="B4" s="4" t="inlineStr">
        <is>
          <t>3 years</t>
        </is>
      </c>
    </row>
    <row r="5">
      <c r="A5" s="4" t="inlineStr">
        <is>
          <t>Period of accelerated service</t>
        </is>
      </c>
      <c r="B5"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71" customWidth="1" min="2" max="2"/>
    <col width="15" customWidth="1" min="3" max="3"/>
    <col width="16" customWidth="1" min="4" max="4"/>
    <col width="14" customWidth="1" min="5" max="5"/>
    <col width="14" customWidth="1" min="6" max="6"/>
  </cols>
  <sheetData>
    <row r="1">
      <c r="A1" s="1" t="inlineStr">
        <is>
          <t>Acquisition Activity - Narrative (Details) - USD ($)</t>
        </is>
      </c>
      <c r="C1" s="2" t="inlineStr">
        <is>
          <t>3 Months Ended</t>
        </is>
      </c>
      <c r="D1" s="2" t="inlineStr">
        <is>
          <t>12 Months Ended</t>
        </is>
      </c>
    </row>
    <row r="2">
      <c r="B2" s="2" t="inlineStr">
        <is>
          <t>Jan. 01, 2022</t>
        </is>
      </c>
      <c r="C2" s="2" t="inlineStr">
        <is>
          <t>Jun. 30, 2022</t>
        </is>
      </c>
      <c r="D2" s="2" t="inlineStr">
        <is>
          <t>Dec. 31, 2022</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12593000</v>
      </c>
      <c r="E4" s="5" t="n">
        <v>59593000</v>
      </c>
      <c r="F4" s="5" t="n">
        <v>59593000</v>
      </c>
    </row>
    <row r="5">
      <c r="A5" s="4" t="inlineStr">
        <is>
          <t>Business Combination Bargain Purchase Gain Recognized Statement Of Income Or Comprehensive Income Extensible Enumeration Not Disclosed Flag</t>
        </is>
      </c>
      <c r="B5" s="4" t="inlineStr">
        <is>
          <t>Consolidated Statements of Income for the year ended December 31, 2022</t>
        </is>
      </c>
      <c r="C5" s="4" t="inlineStr">
        <is>
          <t xml:space="preserve"> </t>
        </is>
      </c>
      <c r="D5" s="4" t="inlineStr">
        <is>
          <t xml:space="preserve"> </t>
        </is>
      </c>
      <c r="E5" s="4" t="inlineStr">
        <is>
          <t xml:space="preserve"> </t>
        </is>
      </c>
      <c r="F5" s="4" t="inlineStr">
        <is>
          <t xml:space="preserve"> </t>
        </is>
      </c>
    </row>
    <row r="6">
      <c r="A6" s="4" t="inlineStr">
        <is>
          <t>Acquisition-related expenses</t>
        </is>
      </c>
      <c r="B6" s="4" t="inlineStr">
        <is>
          <t xml:space="preserve"> </t>
        </is>
      </c>
      <c r="C6" s="4" t="inlineStr">
        <is>
          <t xml:space="preserve"> </t>
        </is>
      </c>
      <c r="D6" s="5" t="n">
        <v>1400000</v>
      </c>
      <c r="E6" s="4" t="inlineStr">
        <is>
          <t xml:space="preserve"> </t>
        </is>
      </c>
      <c r="F6" s="4" t="inlineStr">
        <is>
          <t xml:space="preserve"> </t>
        </is>
      </c>
    </row>
    <row r="7">
      <c r="A7" s="4" t="inlineStr">
        <is>
          <t>Graduate School U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urchase price</t>
        </is>
      </c>
      <c r="B9" s="5" t="n">
        <v>1000000</v>
      </c>
      <c r="C9" s="4" t="inlineStr">
        <is>
          <t xml:space="preserve"> </t>
        </is>
      </c>
      <c r="D9" s="4" t="inlineStr">
        <is>
          <t xml:space="preserve"> </t>
        </is>
      </c>
      <c r="E9" s="4" t="inlineStr">
        <is>
          <t xml:space="preserve"> </t>
        </is>
      </c>
      <c r="F9" s="4" t="inlineStr">
        <is>
          <t xml:space="preserve"> </t>
        </is>
      </c>
    </row>
    <row r="10">
      <c r="A10" s="4" t="inlineStr">
        <is>
          <t>Net working capital</t>
        </is>
      </c>
      <c r="B10" s="6" t="n">
        <v>1900000</v>
      </c>
      <c r="C10" s="4" t="inlineStr">
        <is>
          <t xml:space="preserve"> </t>
        </is>
      </c>
      <c r="D10" s="4" t="inlineStr">
        <is>
          <t xml:space="preserve"> </t>
        </is>
      </c>
      <c r="E10" s="4" t="inlineStr">
        <is>
          <t xml:space="preserve"> </t>
        </is>
      </c>
      <c r="F10" s="4" t="inlineStr">
        <is>
          <t xml:space="preserve"> </t>
        </is>
      </c>
    </row>
    <row r="11">
      <c r="A11" s="4" t="inlineStr">
        <is>
          <t>Initial cash payment</t>
        </is>
      </c>
      <c r="B11" s="6" t="n">
        <v>500000</v>
      </c>
      <c r="C11" s="4" t="inlineStr">
        <is>
          <t xml:space="preserve"> </t>
        </is>
      </c>
      <c r="D11" s="4" t="inlineStr">
        <is>
          <t xml:space="preserve"> </t>
        </is>
      </c>
      <c r="E11" s="4" t="inlineStr">
        <is>
          <t xml:space="preserve"> </t>
        </is>
      </c>
      <c r="F11" s="4" t="inlineStr">
        <is>
          <t xml:space="preserve"> </t>
        </is>
      </c>
    </row>
    <row r="12">
      <c r="A12" s="4" t="inlineStr">
        <is>
          <t>Consideration retained by acquirer</t>
        </is>
      </c>
      <c r="B12" s="6" t="n">
        <v>500000</v>
      </c>
      <c r="C12" s="4" t="inlineStr">
        <is>
          <t xml:space="preserve"> </t>
        </is>
      </c>
      <c r="D12" s="4" t="inlineStr">
        <is>
          <t xml:space="preserve"> </t>
        </is>
      </c>
      <c r="E12" s="4" t="inlineStr">
        <is>
          <t xml:space="preserve"> </t>
        </is>
      </c>
      <c r="F12" s="4" t="inlineStr">
        <is>
          <t xml:space="preserve"> </t>
        </is>
      </c>
    </row>
    <row r="13">
      <c r="A13" s="4" t="inlineStr">
        <is>
          <t>Cash consideration for Rasmussen Acquisition</t>
        </is>
      </c>
      <c r="B13" s="6" t="n">
        <v>500000</v>
      </c>
      <c r="C13" s="4" t="inlineStr">
        <is>
          <t xml:space="preserve"> </t>
        </is>
      </c>
      <c r="D13" s="4" t="inlineStr">
        <is>
          <t xml:space="preserve"> </t>
        </is>
      </c>
      <c r="E13" s="4" t="inlineStr">
        <is>
          <t xml:space="preserve"> </t>
        </is>
      </c>
      <c r="F13" s="4" t="inlineStr">
        <is>
          <t xml:space="preserve"> </t>
        </is>
      </c>
    </row>
    <row r="14">
      <c r="A14" s="4" t="inlineStr">
        <is>
          <t>Goodwill</t>
        </is>
      </c>
      <c r="B14" s="6" t="n">
        <v>0</v>
      </c>
      <c r="C14" s="4" t="inlineStr">
        <is>
          <t xml:space="preserve"> </t>
        </is>
      </c>
      <c r="D14" s="4" t="inlineStr">
        <is>
          <t xml:space="preserve"> </t>
        </is>
      </c>
      <c r="E14" s="4" t="inlineStr">
        <is>
          <t xml:space="preserve"> </t>
        </is>
      </c>
      <c r="F14" s="4" t="inlineStr">
        <is>
          <t xml:space="preserve"> </t>
        </is>
      </c>
    </row>
    <row r="15">
      <c r="A15" s="4" t="inlineStr">
        <is>
          <t>Gain on acquisition</t>
        </is>
      </c>
      <c r="B15" s="5" t="n">
        <v>3828000</v>
      </c>
      <c r="C15" s="4" t="inlineStr">
        <is>
          <t xml:space="preserve"> </t>
        </is>
      </c>
      <c r="D15" s="4" t="inlineStr">
        <is>
          <t xml:space="preserve"> </t>
        </is>
      </c>
      <c r="E15" s="4" t="inlineStr">
        <is>
          <t xml:space="preserve"> </t>
        </is>
      </c>
      <c r="F15" s="4" t="inlineStr">
        <is>
          <t xml:space="preserve"> </t>
        </is>
      </c>
    </row>
    <row r="16">
      <c r="A16" s="4" t="inlineStr">
        <is>
          <t>Reduction of gain on acquisition</t>
        </is>
      </c>
      <c r="B16" s="4" t="inlineStr">
        <is>
          <t xml:space="preserve"> </t>
        </is>
      </c>
      <c r="C16" s="5" t="n">
        <v>7000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 Activity - Assets Acquired and Liabilities (Details) - Graduate School USA $ in Thousands</t>
        </is>
      </c>
      <c r="B1" s="2" t="inlineStr">
        <is>
          <t>Jan. 01, 2022 USD ($)</t>
        </is>
      </c>
    </row>
    <row r="2">
      <c r="A2" s="3" t="inlineStr">
        <is>
          <t>Business Acquisition [Line Items]</t>
        </is>
      </c>
      <c r="B2" s="4" t="inlineStr">
        <is>
          <t xml:space="preserve"> </t>
        </is>
      </c>
    </row>
    <row r="3">
      <c r="A3" s="4" t="inlineStr">
        <is>
          <t>Cash and cash equivalents</t>
        </is>
      </c>
      <c r="B3" s="5" t="n">
        <v>1000</v>
      </c>
    </row>
    <row r="4">
      <c r="A4" s="4" t="inlineStr">
        <is>
          <t>Working capital adjustment</t>
        </is>
      </c>
      <c r="B4" s="6" t="n">
        <v>-2450</v>
      </c>
    </row>
    <row r="5">
      <c r="A5" s="4" t="inlineStr">
        <is>
          <t>Total consideration</t>
        </is>
      </c>
      <c r="B5" s="6" t="n">
        <v>-1450</v>
      </c>
    </row>
    <row r="6">
      <c r="A6" s="3" t="inlineStr">
        <is>
          <t>Assets acquired:</t>
        </is>
      </c>
      <c r="B6" s="4" t="inlineStr">
        <is>
          <t xml:space="preserve"> </t>
        </is>
      </c>
    </row>
    <row r="7">
      <c r="A7" s="4" t="inlineStr">
        <is>
          <t>Accounts receivable</t>
        </is>
      </c>
      <c r="B7" s="6" t="n">
        <v>4282</v>
      </c>
    </row>
    <row r="8">
      <c r="A8" s="4" t="inlineStr">
        <is>
          <t>Prepaid expenses</t>
        </is>
      </c>
      <c r="B8" s="6" t="n">
        <v>1096</v>
      </c>
    </row>
    <row r="9">
      <c r="A9" s="4" t="inlineStr">
        <is>
          <t>Property and equipment, net</t>
        </is>
      </c>
      <c r="B9" s="6" t="n">
        <v>400</v>
      </c>
    </row>
    <row r="10">
      <c r="A10" s="4" t="inlineStr">
        <is>
          <t>Operating lease assets</t>
        </is>
      </c>
      <c r="B10" s="6" t="n">
        <v>31635</v>
      </c>
    </row>
    <row r="11">
      <c r="A11" s="4" t="inlineStr">
        <is>
          <t>Intangible assets</t>
        </is>
      </c>
      <c r="B11" s="6" t="n">
        <v>965</v>
      </c>
    </row>
    <row r="12">
      <c r="A12" s="4" t="inlineStr">
        <is>
          <t>Total assets acquired</t>
        </is>
      </c>
      <c r="B12" s="6" t="n">
        <v>38378</v>
      </c>
    </row>
    <row r="13">
      <c r="A13" s="3" t="inlineStr">
        <is>
          <t>Liabilities assumed:</t>
        </is>
      </c>
      <c r="B13" s="4" t="inlineStr">
        <is>
          <t xml:space="preserve"> </t>
        </is>
      </c>
    </row>
    <row r="14">
      <c r="A14" s="4" t="inlineStr">
        <is>
          <t>Accounts payable and accrued liabilities</t>
        </is>
      </c>
      <c r="B14" s="6" t="n">
        <v>810</v>
      </c>
    </row>
    <row r="15">
      <c r="A15" s="4" t="inlineStr">
        <is>
          <t>Deferred revenue</t>
        </is>
      </c>
      <c r="B15" s="6" t="n">
        <v>1969</v>
      </c>
    </row>
    <row r="16">
      <c r="A16" s="4" t="inlineStr">
        <is>
          <t>Lease liabilities, current</t>
        </is>
      </c>
      <c r="B16" s="6" t="n">
        <v>1179</v>
      </c>
    </row>
    <row r="17">
      <c r="A17" s="4" t="inlineStr">
        <is>
          <t>Lease liabilities, long-term</t>
        </is>
      </c>
      <c r="B17" s="6" t="n">
        <v>30779</v>
      </c>
    </row>
    <row r="18">
      <c r="A18" s="4" t="inlineStr">
        <is>
          <t>Deferred income taxes</t>
        </is>
      </c>
      <c r="B18" s="6" t="n">
        <v>1263</v>
      </c>
    </row>
    <row r="19">
      <c r="A19" s="4" t="inlineStr">
        <is>
          <t>Total liabilities assumed</t>
        </is>
      </c>
      <c r="B19" s="6" t="n">
        <v>36000</v>
      </c>
    </row>
    <row r="20">
      <c r="A20" s="4" t="inlineStr">
        <is>
          <t>Net assets acquired</t>
        </is>
      </c>
      <c r="B20" s="6" t="n">
        <v>2378</v>
      </c>
    </row>
    <row r="21">
      <c r="A21" s="4" t="inlineStr">
        <is>
          <t>Gain on acquisition</t>
        </is>
      </c>
      <c r="B21" s="5" t="n">
        <v>38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Activity - Schedule of Fair Value of Identified Intangible Assets Acquired (Details) $ in Thousands</t>
        </is>
      </c>
      <c r="B1" s="2" t="inlineStr">
        <is>
          <t>Jan. 01, 2022 USD ($)</t>
        </is>
      </c>
    </row>
    <row r="2">
      <c r="A2" s="3" t="inlineStr">
        <is>
          <t>Business Acquisition [Line Items]</t>
        </is>
      </c>
      <c r="B2" s="4" t="inlineStr">
        <is>
          <t xml:space="preserve"> </t>
        </is>
      </c>
    </row>
    <row r="3">
      <c r="A3" s="4" t="inlineStr">
        <is>
          <t>Identified intangible assets with finite useful life</t>
        </is>
      </c>
      <c r="B3" s="5" t="n">
        <v>965</v>
      </c>
    </row>
    <row r="4">
      <c r="A4" s="4" t="inlineStr">
        <is>
          <t>Customer contracts and relationships</t>
        </is>
      </c>
      <c r="B4" s="4" t="inlineStr">
        <is>
          <t xml:space="preserve"> </t>
        </is>
      </c>
    </row>
    <row r="5">
      <c r="A5" s="3" t="inlineStr">
        <is>
          <t>Business Acquisition [Line Items]</t>
        </is>
      </c>
      <c r="B5" s="4" t="inlineStr">
        <is>
          <t xml:space="preserve"> </t>
        </is>
      </c>
    </row>
    <row r="6">
      <c r="A6" s="4" t="inlineStr">
        <is>
          <t>Useful life</t>
        </is>
      </c>
      <c r="B6" s="4" t="inlineStr">
        <is>
          <t>2 years 6 months</t>
        </is>
      </c>
    </row>
    <row r="7">
      <c r="A7" s="4" t="inlineStr">
        <is>
          <t>Identified intangible assets with finite useful life</t>
        </is>
      </c>
      <c r="B7" s="5" t="n">
        <v>744</v>
      </c>
    </row>
    <row r="8">
      <c r="A8" s="4" t="inlineStr">
        <is>
          <t>Curricula</t>
        </is>
      </c>
      <c r="B8" s="4" t="inlineStr">
        <is>
          <t xml:space="preserve"> </t>
        </is>
      </c>
    </row>
    <row r="9">
      <c r="A9" s="3" t="inlineStr">
        <is>
          <t>Business Acquisition [Line Items]</t>
        </is>
      </c>
      <c r="B9" s="4" t="inlineStr">
        <is>
          <t xml:space="preserve"> </t>
        </is>
      </c>
    </row>
    <row r="10">
      <c r="A10" s="4" t="inlineStr">
        <is>
          <t>Useful life</t>
        </is>
      </c>
      <c r="B10" s="4" t="inlineStr">
        <is>
          <t>3 years</t>
        </is>
      </c>
    </row>
    <row r="11">
      <c r="A11" s="4" t="inlineStr">
        <is>
          <t>Identified intangible assets with finite useful life</t>
        </is>
      </c>
      <c r="B11" s="5" t="n">
        <v>158</v>
      </c>
    </row>
    <row r="12">
      <c r="A12" s="4" t="inlineStr">
        <is>
          <t>Trade name</t>
        </is>
      </c>
      <c r="B12" s="4" t="inlineStr">
        <is>
          <t xml:space="preserve"> </t>
        </is>
      </c>
    </row>
    <row r="13">
      <c r="A13" s="3" t="inlineStr">
        <is>
          <t>Business Acquisition [Line Items]</t>
        </is>
      </c>
      <c r="B13" s="4" t="inlineStr">
        <is>
          <t xml:space="preserve"> </t>
        </is>
      </c>
    </row>
    <row r="14">
      <c r="A14" s="4" t="inlineStr">
        <is>
          <t>Useful life</t>
        </is>
      </c>
      <c r="B14" s="4" t="inlineStr">
        <is>
          <t>1 year</t>
        </is>
      </c>
    </row>
    <row r="15">
      <c r="A15" s="4" t="inlineStr">
        <is>
          <t>Identified intangible assets with finite useful life</t>
        </is>
      </c>
      <c r="B15" s="5" t="n">
        <v>35</v>
      </c>
    </row>
    <row r="16">
      <c r="A16" s="4" t="inlineStr">
        <is>
          <t>Accreditation and licensing</t>
        </is>
      </c>
      <c r="B16" s="4" t="inlineStr">
        <is>
          <t xml:space="preserve"> </t>
        </is>
      </c>
    </row>
    <row r="17">
      <c r="A17" s="3" t="inlineStr">
        <is>
          <t>Business Acquisition [Line Items]</t>
        </is>
      </c>
      <c r="B17" s="4" t="inlineStr">
        <is>
          <t xml:space="preserve"> </t>
        </is>
      </c>
    </row>
    <row r="18">
      <c r="A18" s="4" t="inlineStr">
        <is>
          <t>Useful life</t>
        </is>
      </c>
      <c r="B18" s="4" t="inlineStr">
        <is>
          <t>2 years 6 months</t>
        </is>
      </c>
    </row>
    <row r="19">
      <c r="A19" s="4" t="inlineStr">
        <is>
          <t>Identified intangible assets with finite useful life</t>
        </is>
      </c>
      <c r="B19" s="5" t="n">
        <v>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Revenue - Narrative (Details) - USD ($)</t>
        </is>
      </c>
      <c r="B1" s="2" t="inlineStr">
        <is>
          <t>1 Months Ended</t>
        </is>
      </c>
      <c r="F1" s="2" t="inlineStr">
        <is>
          <t>3 Months Ended</t>
        </is>
      </c>
      <c r="G1" s="2" t="inlineStr">
        <is>
          <t>12 Months Ended</t>
        </is>
      </c>
    </row>
    <row r="2">
      <c r="B2" s="2" t="inlineStr">
        <is>
          <t>Oct. 31, 2024</t>
        </is>
      </c>
      <c r="C2" s="2" t="inlineStr">
        <is>
          <t>Sep. 30, 2024</t>
        </is>
      </c>
      <c r="D2" s="2" t="inlineStr">
        <is>
          <t>Apr. 30, 2024</t>
        </is>
      </c>
      <c r="E2" s="2" t="inlineStr">
        <is>
          <t>Apr. 30, 2023</t>
        </is>
      </c>
      <c r="F2" s="2" t="inlineStr">
        <is>
          <t>Mar. 31, 2023</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cholarship assistance</t>
        </is>
      </c>
      <c r="B4" s="4" t="inlineStr">
        <is>
          <t xml:space="preserve"> </t>
        </is>
      </c>
      <c r="C4" s="4" t="inlineStr">
        <is>
          <t xml:space="preserve"> </t>
        </is>
      </c>
      <c r="D4" s="4" t="inlineStr">
        <is>
          <t xml:space="preserve"> </t>
        </is>
      </c>
      <c r="E4" s="4" t="inlineStr">
        <is>
          <t xml:space="preserve"> </t>
        </is>
      </c>
      <c r="F4" s="4" t="inlineStr">
        <is>
          <t xml:space="preserve"> </t>
        </is>
      </c>
      <c r="G4" s="5" t="n">
        <v>29900000</v>
      </c>
      <c r="H4" s="5" t="n">
        <v>80700000</v>
      </c>
      <c r="I4" s="5" t="n">
        <v>68800000</v>
      </c>
    </row>
    <row r="5">
      <c r="A5" s="4" t="inlineStr">
        <is>
          <t>Contract asse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row>
    <row r="6">
      <c r="A6" s="4" t="inlineStr">
        <is>
          <t>Deferred revenue and student deposits</t>
        </is>
      </c>
      <c r="B6" s="4" t="inlineStr">
        <is>
          <t xml:space="preserve"> </t>
        </is>
      </c>
      <c r="C6" s="4" t="inlineStr">
        <is>
          <t xml:space="preserve"> </t>
        </is>
      </c>
      <c r="D6" s="4" t="inlineStr">
        <is>
          <t xml:space="preserve"> </t>
        </is>
      </c>
      <c r="E6" s="4" t="inlineStr">
        <is>
          <t xml:space="preserve"> </t>
        </is>
      </c>
      <c r="F6" s="4" t="inlineStr">
        <is>
          <t xml:space="preserve"> </t>
        </is>
      </c>
      <c r="G6" s="6" t="n">
        <v>23474000</v>
      </c>
      <c r="H6" s="6" t="n">
        <v>23830000</v>
      </c>
      <c r="I6" s="4" t="inlineStr">
        <is>
          <t xml:space="preserve"> </t>
        </is>
      </c>
    </row>
    <row r="7">
      <c r="A7" s="4" t="inlineStr">
        <is>
          <t>AP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duation fee per degree</t>
        </is>
      </c>
      <c r="B9" s="5" t="n">
        <v>250</v>
      </c>
      <c r="C9" s="5" t="n">
        <v>150</v>
      </c>
      <c r="D9" s="4" t="inlineStr">
        <is>
          <t xml:space="preserve"> </t>
        </is>
      </c>
      <c r="E9" s="5" t="n">
        <v>150</v>
      </c>
      <c r="F9" s="5" t="n">
        <v>100</v>
      </c>
      <c r="G9" s="4" t="inlineStr">
        <is>
          <t xml:space="preserve"> </t>
        </is>
      </c>
      <c r="H9" s="4" t="inlineStr">
        <is>
          <t xml:space="preserve"> </t>
        </is>
      </c>
      <c r="I9" s="4" t="inlineStr">
        <is>
          <t xml:space="preserve"> </t>
        </is>
      </c>
    </row>
    <row r="10">
      <c r="A10" s="4" t="inlineStr">
        <is>
          <t>Veteran Grant | AP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uition grant, percentage funded by subsidiary</t>
        </is>
      </c>
      <c r="B12" s="4" t="inlineStr">
        <is>
          <t xml:space="preserve"> </t>
        </is>
      </c>
      <c r="C12" s="4" t="inlineStr">
        <is>
          <t xml:space="preserve"> </t>
        </is>
      </c>
      <c r="D12" s="4" t="inlineStr">
        <is>
          <t xml:space="preserve"> </t>
        </is>
      </c>
      <c r="E12" s="10" t="n">
        <v>0.1</v>
      </c>
      <c r="F12" s="4" t="inlineStr">
        <is>
          <t xml:space="preserve"> </t>
        </is>
      </c>
      <c r="G12" s="4" t="inlineStr">
        <is>
          <t xml:space="preserve"> </t>
        </is>
      </c>
      <c r="H12" s="4" t="inlineStr">
        <is>
          <t xml:space="preserve"> </t>
        </is>
      </c>
      <c r="I12" s="4" t="inlineStr">
        <is>
          <t xml:space="preserve"> </t>
        </is>
      </c>
    </row>
    <row r="13">
      <c r="A13" s="4" t="inlineStr">
        <is>
          <t>Veteran Grant, Mater's Level | AP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uition grant, percentage funded by subsidiary</t>
        </is>
      </c>
      <c r="B15" s="4" t="inlineStr">
        <is>
          <t xml:space="preserve"> </t>
        </is>
      </c>
      <c r="C15" s="4" t="inlineStr">
        <is>
          <t xml:space="preserve"> </t>
        </is>
      </c>
      <c r="D15" s="10" t="n">
        <v>0.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teran Grant, Opportunity Grant | AP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uition grant, percentage funded by subsidiary</t>
        </is>
      </c>
      <c r="B18" s="4" t="inlineStr">
        <is>
          <t xml:space="preserve"> </t>
        </is>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ffordability Grant | HC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stitutional affordability grant, limit to student's monthly payment</t>
        </is>
      </c>
      <c r="B21" s="4" t="inlineStr">
        <is>
          <t xml:space="preserve"> </t>
        </is>
      </c>
      <c r="C21" s="4" t="inlineStr">
        <is>
          <t xml:space="preserve"> </t>
        </is>
      </c>
      <c r="D21" s="4" t="inlineStr">
        <is>
          <t xml:space="preserve"> </t>
        </is>
      </c>
      <c r="E21" s="4" t="inlineStr">
        <is>
          <t xml:space="preserve"> </t>
        </is>
      </c>
      <c r="F21" s="4" t="inlineStr">
        <is>
          <t xml:space="preserve"> </t>
        </is>
      </c>
      <c r="G21" s="6" t="n">
        <v>200</v>
      </c>
      <c r="H21" s="4" t="inlineStr">
        <is>
          <t xml:space="preserve"> </t>
        </is>
      </c>
      <c r="I21" s="4" t="inlineStr">
        <is>
          <t xml:space="preserve"> </t>
        </is>
      </c>
    </row>
    <row r="22">
      <c r="A22" s="4" t="inlineStr">
        <is>
          <t>Institutional affordability grant, maximum award, per month</t>
        </is>
      </c>
      <c r="B22" s="4" t="inlineStr">
        <is>
          <t xml:space="preserve"> </t>
        </is>
      </c>
      <c r="C22" s="4" t="inlineStr">
        <is>
          <t xml:space="preserve"> </t>
        </is>
      </c>
      <c r="D22" s="4" t="inlineStr">
        <is>
          <t xml:space="preserve"> </t>
        </is>
      </c>
      <c r="E22" s="4" t="inlineStr">
        <is>
          <t xml:space="preserve"> </t>
        </is>
      </c>
      <c r="F22" s="4" t="inlineStr">
        <is>
          <t xml:space="preserve"> </t>
        </is>
      </c>
      <c r="G22" s="6" t="n">
        <v>200</v>
      </c>
      <c r="H22" s="4" t="inlineStr">
        <is>
          <t xml:space="preserve"> </t>
        </is>
      </c>
      <c r="I22" s="4" t="inlineStr">
        <is>
          <t xml:space="preserve"> </t>
        </is>
      </c>
    </row>
    <row r="23">
      <c r="A23" s="4" t="inlineStr">
        <is>
          <t>Institutional affordability grant, maximum award, per term</t>
        </is>
      </c>
      <c r="B23" s="4" t="inlineStr">
        <is>
          <t xml:space="preserve"> </t>
        </is>
      </c>
      <c r="C23" s="4" t="inlineStr">
        <is>
          <t xml:space="preserve"> </t>
        </is>
      </c>
      <c r="D23" s="4" t="inlineStr">
        <is>
          <t xml:space="preserve"> </t>
        </is>
      </c>
      <c r="E23" s="4" t="inlineStr">
        <is>
          <t xml:space="preserve"> </t>
        </is>
      </c>
      <c r="F23" s="4" t="inlineStr">
        <is>
          <t xml:space="preserve"> </t>
        </is>
      </c>
      <c r="G23" s="6" t="n">
        <v>600</v>
      </c>
      <c r="H23" s="4" t="inlineStr">
        <is>
          <t xml:space="preserve"> </t>
        </is>
      </c>
      <c r="I23" s="4" t="inlineStr">
        <is>
          <t xml:space="preserve"> </t>
        </is>
      </c>
    </row>
    <row r="24">
      <c r="A24" s="4" t="inlineStr">
        <is>
          <t>Future Cour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revenue and student deposits</t>
        </is>
      </c>
      <c r="B26" s="4" t="inlineStr">
        <is>
          <t xml:space="preserve"> </t>
        </is>
      </c>
      <c r="C26" s="4" t="inlineStr">
        <is>
          <t xml:space="preserve"> </t>
        </is>
      </c>
      <c r="D26" s="4" t="inlineStr">
        <is>
          <t xml:space="preserve"> </t>
        </is>
      </c>
      <c r="E26" s="4" t="inlineStr">
        <is>
          <t xml:space="preserve"> </t>
        </is>
      </c>
      <c r="F26" s="4" t="inlineStr">
        <is>
          <t xml:space="preserve"> </t>
        </is>
      </c>
      <c r="G26" s="6" t="n">
        <v>23500000</v>
      </c>
      <c r="H26" s="6" t="n">
        <v>23800000</v>
      </c>
      <c r="I26" s="4" t="inlineStr">
        <is>
          <t xml:space="preserve"> </t>
        </is>
      </c>
    </row>
    <row r="27">
      <c r="A27" s="4" t="inlineStr">
        <is>
          <t>Student deposit amount</t>
        </is>
      </c>
      <c r="B27" s="4" t="inlineStr">
        <is>
          <t xml:space="preserve"> </t>
        </is>
      </c>
      <c r="C27" s="4" t="inlineStr">
        <is>
          <t xml:space="preserve"> </t>
        </is>
      </c>
      <c r="D27" s="4" t="inlineStr">
        <is>
          <t xml:space="preserve"> </t>
        </is>
      </c>
      <c r="E27" s="4" t="inlineStr">
        <is>
          <t xml:space="preserve"> </t>
        </is>
      </c>
      <c r="F27" s="4" t="inlineStr">
        <is>
          <t xml:space="preserve"> </t>
        </is>
      </c>
      <c r="G27" s="6" t="n">
        <v>9400000</v>
      </c>
      <c r="H27" s="6" t="n">
        <v>10000000</v>
      </c>
      <c r="I27" s="4" t="inlineStr">
        <is>
          <t xml:space="preserve"> </t>
        </is>
      </c>
    </row>
    <row r="28">
      <c r="A28" s="4" t="inlineStr">
        <is>
          <t>Courses in Progr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udent deposit amount</t>
        </is>
      </c>
      <c r="B30" s="4" t="inlineStr">
        <is>
          <t xml:space="preserve"> </t>
        </is>
      </c>
      <c r="C30" s="4" t="inlineStr">
        <is>
          <t xml:space="preserve"> </t>
        </is>
      </c>
      <c r="D30" s="4" t="inlineStr">
        <is>
          <t xml:space="preserve"> </t>
        </is>
      </c>
      <c r="E30" s="4" t="inlineStr">
        <is>
          <t xml:space="preserve"> </t>
        </is>
      </c>
      <c r="F30" s="4" t="inlineStr">
        <is>
          <t xml:space="preserve"> </t>
        </is>
      </c>
      <c r="G30" s="6" t="n">
        <v>14100000</v>
      </c>
      <c r="H30" s="6" t="n">
        <v>13800000</v>
      </c>
      <c r="I30" s="4" t="inlineStr">
        <is>
          <t xml:space="preserve"> </t>
        </is>
      </c>
    </row>
    <row r="31">
      <c r="A31" s="4" t="inlineStr">
        <is>
          <t>HC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fund liability</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4" t="inlineStr">
        <is>
          <t xml:space="preserve"> </t>
        </is>
      </c>
    </row>
    <row r="34">
      <c r="A34" s="4" t="inlineStr">
        <is>
          <t>Instructional services, net of grants and scholar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days of bill date to receive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0 days</t>
        </is>
      </c>
      <c r="H36" s="4" t="inlineStr">
        <is>
          <t xml:space="preserve"> </t>
        </is>
      </c>
      <c r="I36" s="4" t="inlineStr">
        <is>
          <t xml:space="preserve"> </t>
        </is>
      </c>
    </row>
    <row r="37">
      <c r="A37" s="4" t="inlineStr">
        <is>
          <t>Instructional services, net of grants and scholarships | HC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of instru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months</t>
        </is>
      </c>
      <c r="H39" s="4" t="inlineStr">
        <is>
          <t xml:space="preserve"> </t>
        </is>
      </c>
      <c r="I39" s="4" t="inlineStr">
        <is>
          <t xml:space="preserve"> </t>
        </is>
      </c>
    </row>
    <row r="40">
      <c r="A40" s="4" t="inlineStr">
        <is>
          <t>Instructional services, net of grants and scholarships | R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of instru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months</t>
        </is>
      </c>
      <c r="H42" s="4" t="inlineStr">
        <is>
          <t xml:space="preserve"> </t>
        </is>
      </c>
      <c r="I42" s="4" t="inlineStr">
        <is>
          <t xml:space="preserve"> </t>
        </is>
      </c>
    </row>
    <row r="43">
      <c r="A43" s="4" t="inlineStr">
        <is>
          <t>Instructional services, net of grants and scholarships | APU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of instru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6 days</t>
        </is>
      </c>
      <c r="H45" s="4" t="inlineStr">
        <is>
          <t xml:space="preserve"> </t>
        </is>
      </c>
      <c r="I45" s="4" t="inlineStr">
        <is>
          <t xml:space="preserve"> </t>
        </is>
      </c>
    </row>
    <row r="46">
      <c r="A46" s="4" t="inlineStr">
        <is>
          <t>Instructional services, net of grants and scholarships | APU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of instru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12 days</t>
        </is>
      </c>
      <c r="H48" s="4" t="inlineStr">
        <is>
          <t xml:space="preserve"> </t>
        </is>
      </c>
      <c r="I48" s="4" t="inlineStr">
        <is>
          <t xml:space="preserve"> </t>
        </is>
      </c>
    </row>
    <row r="49">
      <c r="A49" s="4" t="inlineStr">
        <is>
          <t>Textbook and other course materials | HC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days of bill date to receive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0 days</t>
        </is>
      </c>
      <c r="H51" s="4" t="inlineStr">
        <is>
          <t xml:space="preserve"> </t>
        </is>
      </c>
      <c r="I51" s="4" t="inlineStr">
        <is>
          <t xml:space="preserve"> </t>
        </is>
      </c>
    </row>
  </sheetData>
  <mergeCells count="3">
    <mergeCell ref="A1:A2"/>
    <mergeCell ref="B1:E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64110</v>
      </c>
      <c r="C4" s="5" t="n">
        <v>153122</v>
      </c>
      <c r="D4" s="5" t="n">
        <v>152895</v>
      </c>
      <c r="E4" s="5" t="n">
        <v>154432</v>
      </c>
      <c r="F4" s="5" t="n">
        <v>152804</v>
      </c>
      <c r="G4" s="5" t="n">
        <v>150838</v>
      </c>
      <c r="H4" s="5" t="n">
        <v>147214</v>
      </c>
      <c r="I4" s="5" t="n">
        <v>149689</v>
      </c>
      <c r="J4" s="5" t="n">
        <v>624559</v>
      </c>
      <c r="K4" s="5" t="n">
        <v>600545</v>
      </c>
      <c r="L4" s="5" t="n">
        <v>606328</v>
      </c>
    </row>
    <row r="5">
      <c r="A5" s="4" t="inlineStr">
        <is>
          <t>Instructional services, net of grants and scholar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75687</v>
      </c>
      <c r="K7" s="6" t="n">
        <v>554711</v>
      </c>
      <c r="L7" s="6" t="n">
        <v>554702</v>
      </c>
    </row>
    <row r="8">
      <c r="A8" s="4" t="inlineStr">
        <is>
          <t>Graduation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54</v>
      </c>
      <c r="K10" s="6" t="n">
        <v>1764</v>
      </c>
      <c r="L10" s="6" t="n">
        <v>1348</v>
      </c>
    </row>
    <row r="11">
      <c r="A11" s="4" t="inlineStr">
        <is>
          <t>Textbook and other course materi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228</v>
      </c>
      <c r="K13" s="6" t="n">
        <v>40263</v>
      </c>
      <c r="L13" s="6" t="n">
        <v>45704</v>
      </c>
    </row>
    <row r="14">
      <c r="A14" s="4" t="inlineStr">
        <is>
          <t>Other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90</v>
      </c>
      <c r="K16" s="6" t="n">
        <v>3807</v>
      </c>
      <c r="L16" s="6" t="n">
        <v>4574</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00601</v>
      </c>
      <c r="K19" s="6" t="n">
        <v>574325</v>
      </c>
      <c r="L19" s="6" t="n">
        <v>585463</v>
      </c>
    </row>
    <row r="20">
      <c r="A20" s="4" t="inlineStr">
        <is>
          <t>Corporate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3958</v>
      </c>
      <c r="K22" s="6" t="n">
        <v>26220</v>
      </c>
      <c r="L22" s="6" t="n">
        <v>20865</v>
      </c>
    </row>
    <row r="23">
      <c r="A23" s="4" t="inlineStr">
        <is>
          <t>Corporate and Other | Instructional services, net of grants and scholar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958</v>
      </c>
      <c r="K25" s="6" t="n">
        <v>26220</v>
      </c>
      <c r="L25" s="6" t="n">
        <v>20865</v>
      </c>
    </row>
    <row r="26">
      <c r="A26" s="4" t="inlineStr">
        <is>
          <t>Corporate and Other | Graduation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Corporate and Other | Textbook and other course materi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6" t="n">
        <v>0</v>
      </c>
    </row>
    <row r="32">
      <c r="A32" s="4" t="inlineStr">
        <is>
          <t>Corporate and Other | Other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0</v>
      </c>
    </row>
    <row r="35">
      <c r="A35" s="4" t="inlineStr">
        <is>
          <t>APUS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17049</v>
      </c>
      <c r="K37" s="6" t="n">
        <v>303303</v>
      </c>
      <c r="L37" s="6" t="n">
        <v>285128</v>
      </c>
    </row>
    <row r="38">
      <c r="A38" s="4" t="inlineStr">
        <is>
          <t>APUS | Operating Segments | Instructional services, net of grants and scholar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13924</v>
      </c>
      <c r="K40" s="6" t="n">
        <v>300794</v>
      </c>
      <c r="L40" s="6" t="n">
        <v>283079</v>
      </c>
    </row>
    <row r="41">
      <c r="A41" s="4" t="inlineStr">
        <is>
          <t>APUS | Operating Segments | Graduation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454</v>
      </c>
      <c r="K43" s="6" t="n">
        <v>1764</v>
      </c>
      <c r="L43" s="6" t="n">
        <v>1348</v>
      </c>
    </row>
    <row r="44">
      <c r="A44" s="4" t="inlineStr">
        <is>
          <t>APUS | Operating Segments | Textbook and other course materi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APUS | Operating Segments | Other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71</v>
      </c>
      <c r="K49" s="6" t="n">
        <v>745</v>
      </c>
      <c r="L49" s="6" t="n">
        <v>701</v>
      </c>
    </row>
    <row r="50">
      <c r="A50" s="4" t="inlineStr">
        <is>
          <t>RU | Operating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16262</v>
      </c>
      <c r="K52" s="6" t="n">
        <v>214086</v>
      </c>
      <c r="L52" s="6" t="n">
        <v>253257</v>
      </c>
    </row>
    <row r="53">
      <c r="A53" s="4" t="inlineStr">
        <is>
          <t>RU | Operating Segments | Instructional services, net of grants and scholar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81975</v>
      </c>
      <c r="K55" s="6" t="n">
        <v>179699</v>
      </c>
      <c r="L55" s="6" t="n">
        <v>211253</v>
      </c>
    </row>
    <row r="56">
      <c r="A56" s="4" t="inlineStr">
        <is>
          <t>RU | Operating Segments | Graduation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RU | Operating Segments | Textbook and other course materia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2041</v>
      </c>
      <c r="K61" s="6" t="n">
        <v>32008</v>
      </c>
      <c r="L61" s="6" t="n">
        <v>38740</v>
      </c>
    </row>
    <row r="62">
      <c r="A62" s="4" t="inlineStr">
        <is>
          <t>RU | Operating Segments | Other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246</v>
      </c>
      <c r="K64" s="6" t="n">
        <v>2379</v>
      </c>
      <c r="L64" s="6" t="n">
        <v>3264</v>
      </c>
    </row>
    <row r="65">
      <c r="A65" s="4" t="inlineStr">
        <is>
          <t>HCN | Operating Seg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7290</v>
      </c>
      <c r="K67" s="6" t="n">
        <v>56936</v>
      </c>
      <c r="L67" s="6" t="n">
        <v>47078</v>
      </c>
    </row>
    <row r="68">
      <c r="A68" s="4" t="inlineStr">
        <is>
          <t>HCN | Operating Segments | Instructional services, net of grants and scholar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5830</v>
      </c>
      <c r="K70" s="6" t="n">
        <v>47998</v>
      </c>
      <c r="L70" s="6" t="n">
        <v>39505</v>
      </c>
    </row>
    <row r="71">
      <c r="A71" s="4" t="inlineStr">
        <is>
          <t>HCN | Operating Segments | Graduation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6" t="n">
        <v>0</v>
      </c>
      <c r="L73" s="6" t="n">
        <v>0</v>
      </c>
    </row>
    <row r="74">
      <c r="A74" s="4" t="inlineStr">
        <is>
          <t>HCN | Operating Segments | Textbook and other course material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187</v>
      </c>
      <c r="K76" s="6" t="n">
        <v>8255</v>
      </c>
      <c r="L76" s="6" t="n">
        <v>6964</v>
      </c>
    </row>
    <row r="77">
      <c r="A77" s="4" t="inlineStr">
        <is>
          <t>HCN | Operating Segments | Other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273</v>
      </c>
      <c r="K79" s="5" t="n">
        <v>683</v>
      </c>
      <c r="L79" s="5" t="n">
        <v>60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05707</v>
      </c>
      <c r="C3" s="5" t="n">
        <v>223245</v>
      </c>
    </row>
    <row r="4">
      <c r="A4" s="4" t="inlineStr">
        <is>
          <t>Less: accumulated depreciation and amortization</t>
        </is>
      </c>
      <c r="B4" s="6" t="n">
        <v>-132324</v>
      </c>
      <c r="C4" s="6" t="n">
        <v>-135742</v>
      </c>
    </row>
    <row r="5">
      <c r="A5" s="4" t="inlineStr">
        <is>
          <t>Property and equipment, net</t>
        </is>
      </c>
      <c r="B5" s="6" t="n">
        <v>73383</v>
      </c>
      <c r="C5" s="6" t="n">
        <v>8750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161</v>
      </c>
      <c r="C8" s="6" t="n">
        <v>8268</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715</v>
      </c>
      <c r="C11" s="6" t="n">
        <v>40109</v>
      </c>
    </row>
    <row r="12">
      <c r="A12" s="4" t="inlineStr">
        <is>
          <t>Building and 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15 years</t>
        </is>
      </c>
      <c r="C14" s="4" t="inlineStr">
        <is>
          <t xml:space="preserve"> </t>
        </is>
      </c>
    </row>
    <row r="15">
      <c r="A15" s="4" t="inlineStr">
        <is>
          <t>Building and 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9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9828</v>
      </c>
      <c r="C20" s="6" t="n">
        <v>42924</v>
      </c>
    </row>
    <row r="21">
      <c r="A21" s="4" t="inlineStr">
        <is>
          <t>Leasehold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20 years</t>
        </is>
      </c>
      <c r="C23" s="4" t="inlineStr">
        <is>
          <t xml:space="preserve"> </t>
        </is>
      </c>
    </row>
    <row r="24">
      <c r="A24" s="4" t="inlineStr">
        <is>
          <t>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879</v>
      </c>
      <c r="C26" s="6" t="n">
        <v>1492</v>
      </c>
    </row>
    <row r="27">
      <c r="A27" s="4" t="inlineStr">
        <is>
          <t>Useful Life</t>
        </is>
      </c>
      <c r="B27" s="4" t="inlineStr">
        <is>
          <t>5 years</t>
        </is>
      </c>
      <c r="C27" s="4" t="inlineStr">
        <is>
          <t xml:space="preserve"> </t>
        </is>
      </c>
    </row>
    <row r="28">
      <c r="A28" s="4" t="inlineStr">
        <is>
          <t>Computer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25265</v>
      </c>
      <c r="C30" s="6" t="n">
        <v>27493</v>
      </c>
    </row>
    <row r="31">
      <c r="A31" s="4" t="inlineStr">
        <is>
          <t>Computer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3 years</t>
        </is>
      </c>
      <c r="C33" s="4" t="inlineStr">
        <is>
          <t xml:space="preserve"> </t>
        </is>
      </c>
    </row>
    <row r="34">
      <c r="A34" s="4" t="inlineStr">
        <is>
          <t>Computer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t>
        </is>
      </c>
      <c r="B36" s="4" t="inlineStr">
        <is>
          <t>5 years</t>
        </is>
      </c>
      <c r="C36" s="4" t="inlineStr">
        <is>
          <t xml:space="preserve"> </t>
        </is>
      </c>
    </row>
    <row r="37">
      <c r="A37" s="4" t="inlineStr">
        <is>
          <t>Furniture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5" t="n">
        <v>19751</v>
      </c>
      <c r="C39" s="6" t="n">
        <v>18493</v>
      </c>
    </row>
    <row r="40">
      <c r="A40" s="4" t="inlineStr">
        <is>
          <t>Furniture and fixtur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5 years</t>
        </is>
      </c>
      <c r="C42" s="4" t="inlineStr">
        <is>
          <t xml:space="preserve"> </t>
        </is>
      </c>
    </row>
    <row r="43">
      <c r="A43" s="4" t="inlineStr">
        <is>
          <t>Furniture and fixtur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t>
        </is>
      </c>
      <c r="B45" s="4" t="inlineStr">
        <is>
          <t>7 years</t>
        </is>
      </c>
      <c r="C45" s="4" t="inlineStr">
        <is>
          <t xml:space="preserve"> </t>
        </is>
      </c>
    </row>
    <row r="46">
      <c r="A46" s="4" t="inlineStr">
        <is>
          <t>Other capital asse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gross</t>
        </is>
      </c>
      <c r="B48" s="5" t="n">
        <v>81</v>
      </c>
      <c r="C48" s="6" t="n">
        <v>81</v>
      </c>
    </row>
    <row r="49">
      <c r="A49" s="4" t="inlineStr">
        <is>
          <t>Useful Life</t>
        </is>
      </c>
      <c r="B49" s="4" t="inlineStr">
        <is>
          <t>5 years</t>
        </is>
      </c>
      <c r="C49" s="4" t="inlineStr">
        <is>
          <t xml:space="preserve"> </t>
        </is>
      </c>
    </row>
    <row r="50">
      <c r="A50" s="4" t="inlineStr">
        <is>
          <t>Software development</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gross</t>
        </is>
      </c>
      <c r="B52" s="5" t="n">
        <v>74173</v>
      </c>
      <c r="C52" s="6" t="n">
        <v>72149</v>
      </c>
    </row>
    <row r="53">
      <c r="A53" s="4" t="inlineStr">
        <is>
          <t>Useful Life</t>
        </is>
      </c>
      <c r="B53" s="4" t="inlineStr">
        <is>
          <t>5 years</t>
        </is>
      </c>
      <c r="C53" s="4" t="inlineStr">
        <is>
          <t xml:space="preserve"> </t>
        </is>
      </c>
    </row>
    <row r="54">
      <c r="A54" s="4" t="inlineStr">
        <is>
          <t>Software development | Min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Useful Life</t>
        </is>
      </c>
      <c r="B56" s="4" t="inlineStr">
        <is>
          <t>3 years</t>
        </is>
      </c>
      <c r="C56" s="4" t="inlineStr">
        <is>
          <t xml:space="preserve"> </t>
        </is>
      </c>
    </row>
    <row r="57">
      <c r="A57" s="4" t="inlineStr">
        <is>
          <t>Software development | Max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fe</t>
        </is>
      </c>
      <c r="B59" s="4" t="inlineStr">
        <is>
          <t>5 years</t>
        </is>
      </c>
      <c r="C59" s="4" t="inlineStr">
        <is>
          <t xml:space="preserve"> </t>
        </is>
      </c>
    </row>
    <row r="60">
      <c r="A60" s="4" t="inlineStr">
        <is>
          <t>Program development</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gross</t>
        </is>
      </c>
      <c r="B62" s="5" t="n">
        <v>14854</v>
      </c>
      <c r="C62" s="5" t="n">
        <v>12236</v>
      </c>
    </row>
    <row r="63">
      <c r="A63" s="4" t="inlineStr">
        <is>
          <t>Useful Life</t>
        </is>
      </c>
      <c r="B63" s="4" t="inlineStr">
        <is>
          <t>3 years</t>
        </is>
      </c>
      <c r="C63" s="4" t="inlineStr">
        <is>
          <t xml:space="preserve"> </t>
        </is>
      </c>
    </row>
    <row r="64">
      <c r="A64" s="4" t="inlineStr">
        <is>
          <t>Program development | Maximum</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Useful Life</t>
        </is>
      </c>
      <c r="B66" s="4" t="inlineStr">
        <is>
          <t>3 years</t>
        </is>
      </c>
      <c r="C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6113</v>
      </c>
      <c r="C4" s="5" t="n">
        <v>-47286</v>
      </c>
      <c r="D4" s="5" t="n">
        <v>-114993</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gain on hedging derivatives</t>
        </is>
      </c>
      <c r="B6" s="6" t="n">
        <v>839</v>
      </c>
      <c r="C6" s="6" t="n">
        <v>924</v>
      </c>
      <c r="D6" s="6" t="n">
        <v>4429</v>
      </c>
    </row>
    <row r="7">
      <c r="A7" s="4" t="inlineStr">
        <is>
          <t>Tax effect</t>
        </is>
      </c>
      <c r="B7" s="6" t="n">
        <v>-207</v>
      </c>
      <c r="C7" s="6" t="n">
        <v>-227</v>
      </c>
      <c r="D7" s="6" t="n">
        <v>-1094</v>
      </c>
    </row>
    <row r="8">
      <c r="A8" s="4" t="inlineStr">
        <is>
          <t>Unrealized gain on hedging derivatives, net of taxes</t>
        </is>
      </c>
      <c r="B8" s="6" t="n">
        <v>632</v>
      </c>
      <c r="C8" s="6" t="n">
        <v>697</v>
      </c>
      <c r="D8" s="6" t="n">
        <v>3335</v>
      </c>
    </row>
    <row r="9">
      <c r="A9" s="4" t="inlineStr">
        <is>
          <t>Reclassifications of gains to net income</t>
        </is>
      </c>
      <c r="B9" s="6" t="n">
        <v>-3031</v>
      </c>
      <c r="C9" s="6" t="n">
        <v>-2857</v>
      </c>
      <c r="D9" s="6" t="n">
        <v>-453</v>
      </c>
    </row>
    <row r="10">
      <c r="A10" s="4" t="inlineStr">
        <is>
          <t>Tax effect</t>
        </is>
      </c>
      <c r="B10" s="6" t="n">
        <v>748</v>
      </c>
      <c r="C10" s="6" t="n">
        <v>702</v>
      </c>
      <c r="D10" s="6" t="n">
        <v>112</v>
      </c>
    </row>
    <row r="11">
      <c r="A11" s="4" t="inlineStr">
        <is>
          <t>Reclassifications of gains to net income, net of taxes</t>
        </is>
      </c>
      <c r="B11" s="6" t="n">
        <v>-2283</v>
      </c>
      <c r="C11" s="6" t="n">
        <v>-2155</v>
      </c>
      <c r="D11" s="6" t="n">
        <v>-341</v>
      </c>
    </row>
    <row r="12">
      <c r="A12" s="4" t="inlineStr">
        <is>
          <t>Total other comprehensive income (loss)</t>
        </is>
      </c>
      <c r="B12" s="6" t="n">
        <v>-1651</v>
      </c>
      <c r="C12" s="6" t="n">
        <v>-1458</v>
      </c>
      <c r="D12" s="6" t="n">
        <v>2994</v>
      </c>
    </row>
    <row r="13">
      <c r="A13" s="4" t="inlineStr">
        <is>
          <t>Comprehensive (loss) income</t>
        </is>
      </c>
      <c r="B13" s="5" t="n">
        <v>14462</v>
      </c>
      <c r="C13" s="5" t="n">
        <v>-48744</v>
      </c>
      <c r="D13" s="5" t="n">
        <v>-111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oss on disposal of long-lived assets</t>
        </is>
      </c>
      <c r="B4" s="5" t="n">
        <v>383</v>
      </c>
      <c r="C4" s="5" t="n">
        <v>554</v>
      </c>
      <c r="D4" s="5" t="n">
        <v>1176</v>
      </c>
    </row>
    <row r="5">
      <c r="A5" s="4" t="inlineStr">
        <is>
          <t>Depreciation expense</t>
        </is>
      </c>
      <c r="B5" s="5" t="n">
        <v>16000</v>
      </c>
      <c r="C5" s="6" t="n">
        <v>15600</v>
      </c>
      <c r="D5" s="6" t="n">
        <v>16200</v>
      </c>
    </row>
    <row r="6">
      <c r="A6" s="4" t="inlineStr">
        <is>
          <t>APU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oss on disposal of long-lived assets</t>
        </is>
      </c>
      <c r="B8" s="4" t="inlineStr">
        <is>
          <t xml:space="preserve"> </t>
        </is>
      </c>
      <c r="C8" s="6" t="n">
        <v>100</v>
      </c>
      <c r="D8" s="6" t="n">
        <v>400</v>
      </c>
    </row>
    <row r="9">
      <c r="A9" s="4" t="inlineStr">
        <is>
          <t>Net sales price</t>
        </is>
      </c>
      <c r="B9" s="4" t="inlineStr">
        <is>
          <t xml:space="preserve"> </t>
        </is>
      </c>
      <c r="C9" s="5" t="n">
        <v>100</v>
      </c>
      <c r="D9" s="5" t="n">
        <v>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eriod expected for sales to finalize (in months)</t>
        </is>
      </c>
      <c r="B4" s="4" t="inlineStr">
        <is>
          <t>12 months</t>
        </is>
      </c>
      <c r="C4" s="4" t="inlineStr">
        <is>
          <t xml:space="preserve"> </t>
        </is>
      </c>
      <c r="D4" s="4" t="inlineStr">
        <is>
          <t xml:space="preserve"> </t>
        </is>
      </c>
    </row>
    <row r="5">
      <c r="A5" s="4" t="inlineStr">
        <is>
          <t>Fair value of assets held for sale</t>
        </is>
      </c>
      <c r="B5" s="4" t="inlineStr">
        <is>
          <t xml:space="preserve"> </t>
        </is>
      </c>
      <c r="C5" s="5" t="n">
        <v>9000</v>
      </c>
      <c r="D5" s="4" t="inlineStr">
        <is>
          <t xml:space="preserve"> </t>
        </is>
      </c>
    </row>
    <row r="6">
      <c r="A6" s="4" t="inlineStr">
        <is>
          <t>Estimated cost to sell</t>
        </is>
      </c>
      <c r="B6" s="4" t="inlineStr">
        <is>
          <t xml:space="preserve"> </t>
        </is>
      </c>
      <c r="C6" s="6" t="n">
        <v>400</v>
      </c>
      <c r="D6" s="4" t="inlineStr">
        <is>
          <t xml:space="preserve"> </t>
        </is>
      </c>
    </row>
    <row r="7">
      <c r="A7" s="4" t="inlineStr">
        <is>
          <t>Loss on sale of assets</t>
        </is>
      </c>
      <c r="B7" s="4" t="inlineStr">
        <is>
          <t xml:space="preserve"> </t>
        </is>
      </c>
      <c r="C7" s="6" t="n">
        <v>2400</v>
      </c>
      <c r="D7" s="4" t="inlineStr">
        <is>
          <t xml:space="preserve"> </t>
        </is>
      </c>
    </row>
    <row r="8">
      <c r="A8" s="4" t="inlineStr">
        <is>
          <t>Assets held for sale (Note 6)</t>
        </is>
      </c>
      <c r="B8" s="5" t="n">
        <v>24469</v>
      </c>
      <c r="C8" s="6" t="n">
        <v>8561</v>
      </c>
      <c r="D8" s="4" t="inlineStr">
        <is>
          <t xml:space="preserve"> </t>
        </is>
      </c>
    </row>
    <row r="9">
      <c r="A9" s="4" t="inlineStr">
        <is>
          <t>Loss on assets held for sale</t>
        </is>
      </c>
      <c r="B9" s="6" t="n">
        <v>1618</v>
      </c>
      <c r="C9" s="6" t="n">
        <v>2425</v>
      </c>
      <c r="D9" s="5" t="n">
        <v>0</v>
      </c>
    </row>
    <row r="10">
      <c r="A10" s="4" t="inlineStr">
        <is>
          <t>APUS Segment | Land</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Assets held for sale (Note 6)</t>
        </is>
      </c>
      <c r="B12" s="4" t="inlineStr">
        <is>
          <t xml:space="preserve"> </t>
        </is>
      </c>
      <c r="C12" s="5" t="n">
        <v>500</v>
      </c>
      <c r="D12" s="4" t="inlineStr">
        <is>
          <t xml:space="preserve"> </t>
        </is>
      </c>
    </row>
    <row r="13">
      <c r="A13" s="4" t="inlineStr">
        <is>
          <t>APUS Segment | Additional Real Property</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Assets held for sale (Note 6)</t>
        </is>
      </c>
      <c r="B15" s="5" t="n">
        <v>166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Goodwill and Intangible Assets - Narrative (Details) - USD ($)</t>
        </is>
      </c>
      <c r="B1" s="2" t="inlineStr">
        <is>
          <t>3 Months Ended</t>
        </is>
      </c>
      <c r="D1" s="2" t="inlineStr">
        <is>
          <t>6 Months Ended</t>
        </is>
      </c>
      <c r="G1" s="2" t="inlineStr">
        <is>
          <t>12 Months Ended</t>
        </is>
      </c>
    </row>
    <row r="2">
      <c r="B2" s="2" t="inlineStr">
        <is>
          <t>Jun. 30, 2023</t>
        </is>
      </c>
      <c r="C2" s="2" t="inlineStr">
        <is>
          <t>Jun. 30, 2022</t>
        </is>
      </c>
      <c r="D2" s="2" t="inlineStr">
        <is>
          <t>Dec. 31, 2023</t>
        </is>
      </c>
      <c r="E2" s="2" t="inlineStr">
        <is>
          <t>Dec. 31, 2022</t>
        </is>
      </c>
      <c r="F2" s="2" t="inlineStr">
        <is>
          <t>Jun. 30, 2022</t>
        </is>
      </c>
      <c r="G2" s="2" t="inlineStr">
        <is>
          <t>Dec. 31, 2024</t>
        </is>
      </c>
      <c r="H2" s="2" t="inlineStr">
        <is>
          <t>Dec. 31, 2023</t>
        </is>
      </c>
      <c r="I2" s="2" t="inlineStr">
        <is>
          <t>Dec. 31, 2022</t>
        </is>
      </c>
      <c r="J2" s="2" t="inlineStr">
        <is>
          <t>Jan. 01, 2022</t>
        </is>
      </c>
      <c r="K2" s="2" t="inlineStr">
        <is>
          <t>Dec. 31, 2021</t>
        </is>
      </c>
      <c r="L2" s="2" t="inlineStr">
        <is>
          <t>Sep.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5" t="n">
        <v>59593000</v>
      </c>
      <c r="E4" s="5" t="n">
        <v>112593000</v>
      </c>
      <c r="F4" s="4" t="inlineStr">
        <is>
          <t xml:space="preserve"> </t>
        </is>
      </c>
      <c r="G4" s="5" t="n">
        <v>59593000</v>
      </c>
      <c r="H4" s="5" t="n">
        <v>59593000</v>
      </c>
      <c r="I4" s="5" t="n">
        <v>112593000</v>
      </c>
      <c r="J4" s="4" t="inlineStr">
        <is>
          <t xml:space="preserve"> </t>
        </is>
      </c>
      <c r="K4" s="4" t="inlineStr">
        <is>
          <t xml:space="preserve"> </t>
        </is>
      </c>
      <c r="L4" s="4" t="inlineStr">
        <is>
          <t xml:space="preserve"> </t>
        </is>
      </c>
    </row>
    <row r="5">
      <c r="A5" s="4" t="inlineStr">
        <is>
          <t>Impairment of goodwill and intangible asse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53000000</v>
      </c>
      <c r="I5" s="4" t="inlineStr">
        <is>
          <t xml:space="preserve"> </t>
        </is>
      </c>
      <c r="J5" s="4" t="inlineStr">
        <is>
          <t xml:space="preserve"> </t>
        </is>
      </c>
      <c r="K5" s="4" t="inlineStr">
        <is>
          <t xml:space="preserve"> </t>
        </is>
      </c>
      <c r="L5" s="4" t="inlineStr">
        <is>
          <t xml:space="preserve"> </t>
        </is>
      </c>
    </row>
    <row r="6">
      <c r="A6" s="4" t="inlineStr">
        <is>
          <t>Identified intangible assets with finite usefu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65000</v>
      </c>
      <c r="K6" s="4" t="inlineStr">
        <is>
          <t xml:space="preserve"> </t>
        </is>
      </c>
      <c r="L6" s="4" t="inlineStr">
        <is>
          <t xml:space="preserve"> </t>
        </is>
      </c>
    </row>
    <row r="7">
      <c r="A7" s="4" t="inlineStr">
        <is>
          <t>Amortization</t>
        </is>
      </c>
      <c r="B7" s="4" t="inlineStr">
        <is>
          <t xml:space="preserve"> </t>
        </is>
      </c>
      <c r="C7" s="4" t="inlineStr">
        <is>
          <t xml:space="preserve"> </t>
        </is>
      </c>
      <c r="D7" s="4" t="inlineStr">
        <is>
          <t xml:space="preserve"> </t>
        </is>
      </c>
      <c r="E7" s="4" t="inlineStr">
        <is>
          <t xml:space="preserve"> </t>
        </is>
      </c>
      <c r="F7" s="4" t="inlineStr">
        <is>
          <t xml:space="preserve"> </t>
        </is>
      </c>
      <c r="G7" s="6" t="n">
        <v>3300000</v>
      </c>
      <c r="H7" s="6" t="n">
        <v>12200000</v>
      </c>
      <c r="I7" s="6" t="n">
        <v>15800000</v>
      </c>
      <c r="J7" s="4" t="inlineStr">
        <is>
          <t xml:space="preserve"> </t>
        </is>
      </c>
      <c r="K7" s="4" t="inlineStr">
        <is>
          <t xml:space="preserve"> </t>
        </is>
      </c>
      <c r="L7" s="4" t="inlineStr">
        <is>
          <t xml:space="preserve"> </t>
        </is>
      </c>
    </row>
    <row r="8">
      <c r="A8" s="4" t="inlineStr">
        <is>
          <t>Impairment</t>
        </is>
      </c>
      <c r="B8" s="4" t="inlineStr">
        <is>
          <t xml:space="preserve"> </t>
        </is>
      </c>
      <c r="C8" s="4" t="inlineStr">
        <is>
          <t xml:space="preserve"> </t>
        </is>
      </c>
      <c r="D8" s="4" t="inlineStr">
        <is>
          <t xml:space="preserve"> </t>
        </is>
      </c>
      <c r="E8" s="4" t="inlineStr">
        <is>
          <t xml:space="preserve"> </t>
        </is>
      </c>
      <c r="F8" s="4" t="inlineStr">
        <is>
          <t xml:space="preserve"> </t>
        </is>
      </c>
      <c r="G8" s="6" t="n">
        <v>26500000</v>
      </c>
      <c r="H8" s="6" t="n">
        <v>26500000</v>
      </c>
      <c r="I8" s="4" t="inlineStr">
        <is>
          <t xml:space="preserve"> </t>
        </is>
      </c>
      <c r="J8" s="4" t="inlineStr">
        <is>
          <t xml:space="preserve"> </t>
        </is>
      </c>
      <c r="K8" s="4" t="inlineStr">
        <is>
          <t xml:space="preserve"> </t>
        </is>
      </c>
      <c r="L8" s="4" t="inlineStr">
        <is>
          <t xml:space="preserve"> </t>
        </is>
      </c>
    </row>
    <row r="9">
      <c r="A9" s="4" t="inlineStr">
        <is>
          <t>Accreditation and licen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irment</t>
        </is>
      </c>
      <c r="B11" s="4" t="inlineStr">
        <is>
          <t xml:space="preserve"> </t>
        </is>
      </c>
      <c r="C11" s="4" t="inlineStr">
        <is>
          <t xml:space="preserve"> </t>
        </is>
      </c>
      <c r="D11" s="4" t="inlineStr">
        <is>
          <t xml:space="preserve"> </t>
        </is>
      </c>
      <c r="E11" s="4" t="inlineStr">
        <is>
          <t xml:space="preserve"> </t>
        </is>
      </c>
      <c r="F11" s="4" t="inlineStr">
        <is>
          <t xml:space="preserve"> </t>
        </is>
      </c>
      <c r="G11" s="6" t="n">
        <v>18500000</v>
      </c>
      <c r="H11" s="6" t="n">
        <v>18500000</v>
      </c>
      <c r="I11" s="4" t="inlineStr">
        <is>
          <t xml:space="preserve"> </t>
        </is>
      </c>
      <c r="J11" s="4" t="inlineStr">
        <is>
          <t xml:space="preserve"> </t>
        </is>
      </c>
      <c r="K11" s="4" t="inlineStr">
        <is>
          <t xml:space="preserve"> </t>
        </is>
      </c>
      <c r="L11" s="4" t="inlineStr">
        <is>
          <t xml:space="preserve"> </t>
        </is>
      </c>
    </row>
    <row r="12">
      <c r="A12" s="4" t="inlineStr">
        <is>
          <t>RU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6" t="n">
        <v>33000000</v>
      </c>
      <c r="H14" s="4" t="inlineStr">
        <is>
          <t xml:space="preserve"> </t>
        </is>
      </c>
      <c r="I14" s="4" t="inlineStr">
        <is>
          <t xml:space="preserve"> </t>
        </is>
      </c>
      <c r="J14" s="4" t="inlineStr">
        <is>
          <t xml:space="preserve"> </t>
        </is>
      </c>
      <c r="K14" s="4" t="inlineStr">
        <is>
          <t xml:space="preserve"> </t>
        </is>
      </c>
      <c r="L14" s="5" t="n">
        <v>217400000</v>
      </c>
    </row>
    <row r="15">
      <c r="A15" s="4" t="inlineStr">
        <is>
          <t>Impairment of goodwill and intangible assets</t>
        </is>
      </c>
      <c r="B15" s="5" t="n">
        <v>53000000</v>
      </c>
      <c r="C15" s="5" t="n">
        <v>131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 impairment loss, tax effect</t>
        </is>
      </c>
      <c r="B16" s="6" t="n">
        <v>15800000</v>
      </c>
      <c r="C16" s="6" t="n">
        <v>3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exceeding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5" t="n">
        <v>719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exceeding carrying value (in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6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dentified intangible assets with finite useful life</t>
        </is>
      </c>
      <c r="B19" s="4" t="inlineStr">
        <is>
          <t xml:space="preserve"> </t>
        </is>
      </c>
      <c r="C19" s="4" t="inlineStr">
        <is>
          <t xml:space="preserve"> </t>
        </is>
      </c>
      <c r="D19" s="4" t="inlineStr">
        <is>
          <t xml:space="preserve"> </t>
        </is>
      </c>
      <c r="E19" s="4" t="inlineStr">
        <is>
          <t xml:space="preserve"> </t>
        </is>
      </c>
      <c r="F19" s="4" t="inlineStr">
        <is>
          <t xml:space="preserve"> </t>
        </is>
      </c>
      <c r="G19" s="5" t="n">
        <v>355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U Segment | Accreditation and licen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of intangible assets</t>
        </is>
      </c>
      <c r="B22" s="6" t="n">
        <v>6000000</v>
      </c>
      <c r="C22" s="5" t="n">
        <v>9000000</v>
      </c>
      <c r="D22" s="6" t="n">
        <v>18500000</v>
      </c>
      <c r="E22" s="6" t="n">
        <v>11000000</v>
      </c>
      <c r="F22" s="5" t="n">
        <v>9000000</v>
      </c>
      <c r="G22" s="4" t="inlineStr">
        <is>
          <t xml:space="preserve"> </t>
        </is>
      </c>
      <c r="H22" s="6" t="n">
        <v>18500000</v>
      </c>
      <c r="I22" s="6" t="n">
        <v>11000000</v>
      </c>
      <c r="J22" s="4" t="inlineStr">
        <is>
          <t xml:space="preserve"> </t>
        </is>
      </c>
      <c r="K22" s="4" t="inlineStr">
        <is>
          <t xml:space="preserve"> </t>
        </is>
      </c>
      <c r="L22" s="4" t="inlineStr">
        <is>
          <t xml:space="preserve"> </t>
        </is>
      </c>
    </row>
    <row r="23">
      <c r="A23" s="4" t="inlineStr">
        <is>
          <t>Impairment</t>
        </is>
      </c>
      <c r="B23" s="5" t="n">
        <v>3000000</v>
      </c>
      <c r="C23" s="4" t="inlineStr">
        <is>
          <t xml:space="preserve"> </t>
        </is>
      </c>
      <c r="D23" s="5" t="n">
        <v>8000000</v>
      </c>
      <c r="E23" s="5" t="n">
        <v>13500000</v>
      </c>
      <c r="F23" s="5" t="n">
        <v>2000000</v>
      </c>
      <c r="G23" s="4" t="inlineStr">
        <is>
          <t xml:space="preserve"> </t>
        </is>
      </c>
      <c r="H23" s="5" t="n">
        <v>11000000</v>
      </c>
      <c r="I23" s="5" t="n">
        <v>15500000</v>
      </c>
      <c r="J23" s="4" t="inlineStr">
        <is>
          <t xml:space="preserve"> </t>
        </is>
      </c>
      <c r="K23" s="4" t="inlineStr">
        <is>
          <t xml:space="preserve"> </t>
        </is>
      </c>
      <c r="L23" s="4" t="inlineStr">
        <is>
          <t xml:space="preserve"> </t>
        </is>
      </c>
    </row>
    <row r="24">
      <c r="A24" s="4" t="inlineStr">
        <is>
          <t>HC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6" t="n">
        <v>26600000</v>
      </c>
      <c r="H26" s="4" t="inlineStr">
        <is>
          <t xml:space="preserve"> </t>
        </is>
      </c>
      <c r="I26" s="4" t="inlineStr">
        <is>
          <t xml:space="preserve"> </t>
        </is>
      </c>
      <c r="J26" s="4" t="inlineStr">
        <is>
          <t xml:space="preserve"> </t>
        </is>
      </c>
      <c r="K26" s="5" t="n">
        <v>38600000</v>
      </c>
      <c r="L26" s="4" t="inlineStr">
        <is>
          <t xml:space="preserve"> </t>
        </is>
      </c>
    </row>
    <row r="27">
      <c r="A27" s="4" t="inlineStr">
        <is>
          <t>Fair value exceeding carrying value</t>
        </is>
      </c>
      <c r="B27" s="4" t="inlineStr">
        <is>
          <t xml:space="preserve"> </t>
        </is>
      </c>
      <c r="C27" s="4" t="inlineStr">
        <is>
          <t xml:space="preserve"> </t>
        </is>
      </c>
      <c r="D27" s="4" t="inlineStr">
        <is>
          <t xml:space="preserve"> </t>
        </is>
      </c>
      <c r="E27" s="4" t="inlineStr">
        <is>
          <t xml:space="preserve"> </t>
        </is>
      </c>
      <c r="F27" s="4" t="inlineStr">
        <is>
          <t xml:space="preserve"> </t>
        </is>
      </c>
      <c r="G27" s="5" t="n">
        <v>86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exceeding carrying value (in percent)</t>
        </is>
      </c>
      <c r="B28" s="4" t="inlineStr">
        <is>
          <t xml:space="preserve"> </t>
        </is>
      </c>
      <c r="C28" s="4" t="inlineStr">
        <is>
          <t xml:space="preserve"> </t>
        </is>
      </c>
      <c r="D28" s="4" t="inlineStr">
        <is>
          <t xml:space="preserve"> </t>
        </is>
      </c>
      <c r="E28" s="4" t="inlineStr">
        <is>
          <t xml:space="preserve"> </t>
        </is>
      </c>
      <c r="F28" s="4" t="inlineStr">
        <is>
          <t xml:space="preserve"> </t>
        </is>
      </c>
      <c r="G28" s="10" t="n">
        <v>0.2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definite-lived intangible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700000</v>
      </c>
      <c r="L29" s="5" t="n">
        <v>51000000</v>
      </c>
    </row>
    <row r="30">
      <c r="A30" s="4" t="inlineStr">
        <is>
          <t>Identified intangible assets with finite useful life</t>
        </is>
      </c>
      <c r="B30" s="4" t="inlineStr">
        <is>
          <t xml:space="preserve"> </t>
        </is>
      </c>
      <c r="C30" s="4" t="inlineStr">
        <is>
          <t xml:space="preserve"> </t>
        </is>
      </c>
      <c r="D30" s="4" t="inlineStr">
        <is>
          <t xml:space="preserve"> </t>
        </is>
      </c>
      <c r="E30" s="4" t="inlineStr">
        <is>
          <t xml:space="preserve"> </t>
        </is>
      </c>
      <c r="F30" s="4" t="inlineStr">
        <is>
          <t xml:space="preserve"> </t>
        </is>
      </c>
      <c r="G30" s="5" t="n">
        <v>44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aduate School US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row>
    <row r="34">
      <c r="A34" s="4" t="inlineStr">
        <is>
          <t>Identified intangible assets with finite useful life</t>
        </is>
      </c>
      <c r="B34" s="4" t="inlineStr">
        <is>
          <t xml:space="preserve"> </t>
        </is>
      </c>
      <c r="C34" s="4" t="inlineStr">
        <is>
          <t xml:space="preserve"> </t>
        </is>
      </c>
      <c r="D34" s="4" t="inlineStr">
        <is>
          <t xml:space="preserve"> </t>
        </is>
      </c>
      <c r="E34" s="4" t="inlineStr">
        <is>
          <t xml:space="preserve"> </t>
        </is>
      </c>
      <c r="F34" s="4" t="inlineStr">
        <is>
          <t xml:space="preserve"> </t>
        </is>
      </c>
      <c r="G34" s="5" t="n">
        <v>1000000</v>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4">
    <mergeCell ref="A1:A2"/>
    <mergeCell ref="B1:C1"/>
    <mergeCell ref="D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chedule of Changes in Carrying Amount of Goodwill by Reportable Segment (Details) - USD ($) $ in Thousands</t>
        </is>
      </c>
      <c r="B1" s="2" t="inlineStr">
        <is>
          <t>3 Months Ended</t>
        </is>
      </c>
      <c r="D1" s="2" t="inlineStr">
        <is>
          <t>12 Months Ended</t>
        </is>
      </c>
    </row>
    <row r="2">
      <c r="B2" s="2" t="inlineStr">
        <is>
          <t>Jun. 30, 2023</t>
        </is>
      </c>
      <c r="C2" s="2" t="inlineStr">
        <is>
          <t>Jun. 30, 2022</t>
        </is>
      </c>
      <c r="D2" s="2" t="inlineStr">
        <is>
          <t>Dec.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59593</v>
      </c>
      <c r="E4" s="5" t="n">
        <v>112593</v>
      </c>
    </row>
    <row r="5">
      <c r="A5" s="4" t="inlineStr">
        <is>
          <t>Impairment</t>
        </is>
      </c>
      <c r="B5" s="4" t="inlineStr">
        <is>
          <t xml:space="preserve"> </t>
        </is>
      </c>
      <c r="C5" s="4" t="inlineStr">
        <is>
          <t xml:space="preserve"> </t>
        </is>
      </c>
      <c r="D5" s="6" t="n">
        <v>0</v>
      </c>
      <c r="E5" s="6" t="n">
        <v>-53000</v>
      </c>
    </row>
    <row r="6">
      <c r="A6" s="4" t="inlineStr">
        <is>
          <t>Ending balance</t>
        </is>
      </c>
      <c r="B6" s="4" t="inlineStr">
        <is>
          <t xml:space="preserve"> </t>
        </is>
      </c>
      <c r="C6" s="4" t="inlineStr">
        <is>
          <t xml:space="preserve"> </t>
        </is>
      </c>
      <c r="D6" s="6" t="n">
        <v>59593</v>
      </c>
      <c r="E6" s="6" t="n">
        <v>59593</v>
      </c>
    </row>
    <row r="7">
      <c r="A7" s="4" t="inlineStr">
        <is>
          <t>APUS Segment</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6" t="n">
        <v>0</v>
      </c>
      <c r="E9" s="6" t="n">
        <v>0</v>
      </c>
    </row>
    <row r="10">
      <c r="A10" s="4" t="inlineStr">
        <is>
          <t>Impairment</t>
        </is>
      </c>
      <c r="B10" s="4" t="inlineStr">
        <is>
          <t xml:space="preserve"> </t>
        </is>
      </c>
      <c r="C10" s="4" t="inlineStr">
        <is>
          <t xml:space="preserve"> </t>
        </is>
      </c>
      <c r="D10" s="6" t="n">
        <v>0</v>
      </c>
      <c r="E10" s="6" t="n">
        <v>0</v>
      </c>
    </row>
    <row r="11">
      <c r="A11" s="4" t="inlineStr">
        <is>
          <t>Ending balance</t>
        </is>
      </c>
      <c r="B11" s="4" t="inlineStr">
        <is>
          <t xml:space="preserve"> </t>
        </is>
      </c>
      <c r="C11" s="4" t="inlineStr">
        <is>
          <t xml:space="preserve"> </t>
        </is>
      </c>
      <c r="D11" s="6" t="n">
        <v>0</v>
      </c>
      <c r="E11" s="6" t="n">
        <v>0</v>
      </c>
    </row>
    <row r="12">
      <c r="A12" s="4" t="inlineStr">
        <is>
          <t>RU Segment</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6" t="n">
        <v>33030</v>
      </c>
      <c r="E14" s="6" t="n">
        <v>86030</v>
      </c>
    </row>
    <row r="15">
      <c r="A15" s="4" t="inlineStr">
        <is>
          <t>Impairment</t>
        </is>
      </c>
      <c r="B15" s="4" t="inlineStr">
        <is>
          <t xml:space="preserve"> </t>
        </is>
      </c>
      <c r="C15" s="4" t="inlineStr">
        <is>
          <t xml:space="preserve"> </t>
        </is>
      </c>
      <c r="D15" s="6" t="n">
        <v>0</v>
      </c>
      <c r="E15" s="6" t="n">
        <v>-53000</v>
      </c>
    </row>
    <row r="16">
      <c r="A16" s="4" t="inlineStr">
        <is>
          <t>Ending balance</t>
        </is>
      </c>
      <c r="B16" s="5" t="n">
        <v>33000</v>
      </c>
      <c r="C16" s="5" t="n">
        <v>86000</v>
      </c>
      <c r="D16" s="6" t="n">
        <v>33030</v>
      </c>
      <c r="E16" s="6" t="n">
        <v>33030</v>
      </c>
    </row>
    <row r="17">
      <c r="A17" s="4" t="inlineStr">
        <is>
          <t>HCN Segment</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6" t="n">
        <v>26563</v>
      </c>
      <c r="E19" s="6" t="n">
        <v>26563</v>
      </c>
    </row>
    <row r="20">
      <c r="A20" s="4" t="inlineStr">
        <is>
          <t>Impairment</t>
        </is>
      </c>
      <c r="B20" s="4" t="inlineStr">
        <is>
          <t xml:space="preserve"> </t>
        </is>
      </c>
      <c r="C20" s="4" t="inlineStr">
        <is>
          <t xml:space="preserve"> </t>
        </is>
      </c>
      <c r="D20" s="6" t="n">
        <v>0</v>
      </c>
      <c r="E20" s="6" t="n">
        <v>0</v>
      </c>
    </row>
    <row r="21">
      <c r="A21" s="4" t="inlineStr">
        <is>
          <t>Ending balance</t>
        </is>
      </c>
      <c r="B21" s="4" t="inlineStr">
        <is>
          <t xml:space="preserve"> </t>
        </is>
      </c>
      <c r="C21" s="4" t="inlineStr">
        <is>
          <t xml:space="preserve"> </t>
        </is>
      </c>
      <c r="D21" s="5" t="n">
        <v>26563</v>
      </c>
      <c r="E21" s="5" t="n">
        <v>265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Goodwill and Intangible Assets - Schedule of Identified Intangible Assets with Definite Life (Details)</t>
        </is>
      </c>
      <c r="B1" s="2" t="inlineStr">
        <is>
          <t>Dec. 31, 2024</t>
        </is>
      </c>
    </row>
    <row r="2">
      <c r="A2" s="4" t="inlineStr">
        <is>
          <t>Student contracts and relationships | Minimum</t>
        </is>
      </c>
      <c r="B2" s="4" t="inlineStr">
        <is>
          <t xml:space="preserve"> </t>
        </is>
      </c>
    </row>
    <row r="3">
      <c r="A3" s="3" t="inlineStr">
        <is>
          <t>Finite-Lived Intangible Assets [Line Items]</t>
        </is>
      </c>
      <c r="B3" s="4" t="inlineStr">
        <is>
          <t xml:space="preserve"> </t>
        </is>
      </c>
    </row>
    <row r="4">
      <c r="A4" s="4" t="inlineStr">
        <is>
          <t>Useful Life</t>
        </is>
      </c>
      <c r="B4" s="4" t="inlineStr">
        <is>
          <t>2 years 6 months</t>
        </is>
      </c>
    </row>
    <row r="5">
      <c r="A5" s="4" t="inlineStr">
        <is>
          <t>Student contracts and relationships | Maximum</t>
        </is>
      </c>
      <c r="B5" s="4" t="inlineStr">
        <is>
          <t xml:space="preserve"> </t>
        </is>
      </c>
    </row>
    <row r="6">
      <c r="A6" s="3" t="inlineStr">
        <is>
          <t>Finite-Lived Intangible Assets [Line Items]</t>
        </is>
      </c>
      <c r="B6" s="4" t="inlineStr">
        <is>
          <t xml:space="preserve"> </t>
        </is>
      </c>
    </row>
    <row r="7">
      <c r="A7" s="4" t="inlineStr">
        <is>
          <t>Useful Life</t>
        </is>
      </c>
      <c r="B7" s="4" t="inlineStr">
        <is>
          <t>6 years</t>
        </is>
      </c>
    </row>
    <row r="8">
      <c r="A8" s="4" t="inlineStr">
        <is>
          <t>Non-compete agreements</t>
        </is>
      </c>
      <c r="B8" s="4" t="inlineStr">
        <is>
          <t xml:space="preserve"> </t>
        </is>
      </c>
    </row>
    <row r="9">
      <c r="A9" s="3" t="inlineStr">
        <is>
          <t>Finite-Lived Intangible Assets [Line Items]</t>
        </is>
      </c>
      <c r="B9" s="4" t="inlineStr">
        <is>
          <t xml:space="preserve"> </t>
        </is>
      </c>
    </row>
    <row r="10">
      <c r="A10" s="4" t="inlineStr">
        <is>
          <t>Useful Life</t>
        </is>
      </c>
      <c r="B10" s="4" t="inlineStr">
        <is>
          <t>5 years</t>
        </is>
      </c>
    </row>
    <row r="11">
      <c r="A11" s="4" t="inlineStr">
        <is>
          <t>Curricula</t>
        </is>
      </c>
      <c r="B11" s="4" t="inlineStr">
        <is>
          <t xml:space="preserve"> </t>
        </is>
      </c>
    </row>
    <row r="12">
      <c r="A12" s="3" t="inlineStr">
        <is>
          <t>Finite-Lived Intangible Assets [Line Items]</t>
        </is>
      </c>
      <c r="B12" s="4" t="inlineStr">
        <is>
          <t xml:space="preserve"> </t>
        </is>
      </c>
    </row>
    <row r="13">
      <c r="A13" s="4" t="inlineStr">
        <is>
          <t>Useful Life</t>
        </is>
      </c>
      <c r="B13" s="4" t="inlineStr">
        <is>
          <t>3 years</t>
        </is>
      </c>
    </row>
    <row r="14">
      <c r="A14" s="4" t="inlineStr">
        <is>
          <t>Accreditation and licensing</t>
        </is>
      </c>
      <c r="B14" s="4" t="inlineStr">
        <is>
          <t xml:space="preserve"> </t>
        </is>
      </c>
    </row>
    <row r="15">
      <c r="A15" s="3" t="inlineStr">
        <is>
          <t>Finite-Lived Intangible Assets [Line Items]</t>
        </is>
      </c>
      <c r="B15" s="4" t="inlineStr">
        <is>
          <t xml:space="preserve"> </t>
        </is>
      </c>
    </row>
    <row r="16">
      <c r="A16" s="4" t="inlineStr">
        <is>
          <t>Useful Life</t>
        </is>
      </c>
      <c r="B16" s="4" t="inlineStr">
        <is>
          <t>2 years 6 months</t>
        </is>
      </c>
    </row>
    <row r="17">
      <c r="A17" s="4" t="inlineStr">
        <is>
          <t>Lead conversions</t>
        </is>
      </c>
      <c r="B17" s="4" t="inlineStr">
        <is>
          <t xml:space="preserve"> </t>
        </is>
      </c>
    </row>
    <row r="18">
      <c r="A18" s="3" t="inlineStr">
        <is>
          <t>Finite-Lived Intangible Assets [Line Items]</t>
        </is>
      </c>
      <c r="B18" s="4" t="inlineStr">
        <is>
          <t xml:space="preserve"> </t>
        </is>
      </c>
    </row>
    <row r="19">
      <c r="A19" s="4" t="inlineStr">
        <is>
          <t>Useful Life</t>
        </is>
      </c>
      <c r="B19" s="4" t="inlineStr">
        <is>
          <t>2 years</t>
        </is>
      </c>
    </row>
    <row r="20">
      <c r="A20" s="4" t="inlineStr">
        <is>
          <t>Student Roster</t>
        </is>
      </c>
      <c r="B20" s="4" t="inlineStr">
        <is>
          <t xml:space="preserve"> </t>
        </is>
      </c>
    </row>
    <row r="21">
      <c r="A21" s="3" t="inlineStr">
        <is>
          <t>Finite-Lived Intangible Assets [Line Items]</t>
        </is>
      </c>
      <c r="B21" s="4" t="inlineStr">
        <is>
          <t xml:space="preserve"> </t>
        </is>
      </c>
    </row>
    <row r="22">
      <c r="A22" s="4" t="inlineStr">
        <is>
          <t>Useful Life</t>
        </is>
      </c>
      <c r="B22" s="4" t="inlineStr">
        <is>
          <t>2 years</t>
        </is>
      </c>
    </row>
    <row r="23">
      <c r="A23" s="4" t="inlineStr">
        <is>
          <t>Trade name</t>
        </is>
      </c>
      <c r="B23" s="4" t="inlineStr">
        <is>
          <t xml:space="preserve"> </t>
        </is>
      </c>
    </row>
    <row r="24">
      <c r="A24" s="3" t="inlineStr">
        <is>
          <t>Finite-Lived Intangible Assets [Line Items]</t>
        </is>
      </c>
      <c r="B24" s="4" t="inlineStr">
        <is>
          <t xml:space="preserve"> </t>
        </is>
      </c>
    </row>
    <row r="25">
      <c r="A25" s="4" t="inlineStr">
        <is>
          <t>Useful Life</t>
        </is>
      </c>
      <c r="B25"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Goodwill and Intangible Assets - Schedule of Other Intangible Assets (Details) - USD ($) $ in Thousands</t>
        </is>
      </c>
      <c r="B1" s="2" t="inlineStr">
        <is>
          <t>12 Months Ended</t>
        </is>
      </c>
    </row>
    <row r="2">
      <c r="B2" s="2" t="inlineStr">
        <is>
          <t>Dec. 31, 2024</t>
        </is>
      </c>
      <c r="C2" s="2" t="inlineStr">
        <is>
          <t>Dec. 31, 2023</t>
        </is>
      </c>
    </row>
    <row r="3">
      <c r="A3" s="3" t="inlineStr">
        <is>
          <t>Finite-Lived Intangible Assets, Net [Abstract]</t>
        </is>
      </c>
      <c r="B3" s="4" t="inlineStr">
        <is>
          <t xml:space="preserve"> </t>
        </is>
      </c>
      <c r="C3" s="4" t="inlineStr">
        <is>
          <t xml:space="preserve"> </t>
        </is>
      </c>
    </row>
    <row r="4">
      <c r="A4" s="4" t="inlineStr">
        <is>
          <t>Gross Carrying Amount</t>
        </is>
      </c>
      <c r="B4" s="5" t="n">
        <v>40826</v>
      </c>
      <c r="C4" s="5" t="n">
        <v>40826</v>
      </c>
    </row>
    <row r="5">
      <c r="A5" s="4" t="inlineStr">
        <is>
          <t>Accumulated Amortization</t>
        </is>
      </c>
      <c r="B5" s="6" t="n">
        <v>40826</v>
      </c>
      <c r="C5" s="6" t="n">
        <v>37508</v>
      </c>
    </row>
    <row r="6">
      <c r="A6" s="4" t="inlineStr">
        <is>
          <t>Net Carrying Amount</t>
        </is>
      </c>
      <c r="B6" s="6" t="n">
        <v>0</v>
      </c>
      <c r="C6" s="6" t="n">
        <v>3318</v>
      </c>
    </row>
    <row r="7">
      <c r="A7" s="3" t="inlineStr">
        <is>
          <t>Intangible Assets, Net (Excluding Goodwill) [Abstract]</t>
        </is>
      </c>
      <c r="B7" s="4" t="inlineStr">
        <is>
          <t xml:space="preserve"> </t>
        </is>
      </c>
      <c r="C7" s="4" t="inlineStr">
        <is>
          <t xml:space="preserve"> </t>
        </is>
      </c>
    </row>
    <row r="8">
      <c r="A8" s="4" t="inlineStr">
        <is>
          <t>Gross carrying amount, before impairment</t>
        </is>
      </c>
      <c r="B8" s="6" t="n">
        <v>54721</v>
      </c>
      <c r="C8" s="6" t="n">
        <v>54721</v>
      </c>
    </row>
    <row r="9">
      <c r="A9" s="4" t="inlineStr">
        <is>
          <t>Impairment</t>
        </is>
      </c>
      <c r="B9" s="6" t="n">
        <v>26500</v>
      </c>
      <c r="C9" s="6" t="n">
        <v>26500</v>
      </c>
    </row>
    <row r="10">
      <c r="A10" s="4" t="inlineStr">
        <is>
          <t>Gross/net carrying amount</t>
        </is>
      </c>
      <c r="B10" s="6" t="n">
        <v>28221</v>
      </c>
      <c r="C10" s="6" t="n">
        <v>28221</v>
      </c>
    </row>
    <row r="11">
      <c r="A11" s="4" t="inlineStr">
        <is>
          <t>Total intangible assets, Gross</t>
        </is>
      </c>
      <c r="B11" s="6" t="n">
        <v>95547</v>
      </c>
      <c r="C11" s="6" t="n">
        <v>95547</v>
      </c>
    </row>
    <row r="12">
      <c r="A12" s="4" t="inlineStr">
        <is>
          <t>Total intangible assets, Impairment</t>
        </is>
      </c>
      <c r="B12" s="5" t="n">
        <v>26500</v>
      </c>
      <c r="C12" s="5" t="n">
        <v>26500</v>
      </c>
    </row>
    <row r="13">
      <c r="A13" s="4" t="inlineStr">
        <is>
          <t>Impairment, Intangible Asset, Indefinite-Lived (Excluding Goodwill), Statement of Income or Comprehensive Income [Extensible Enumeration]</t>
        </is>
      </c>
      <c r="B13" s="4" t="inlineStr">
        <is>
          <t>Impairment of goodwill and intangible assets</t>
        </is>
      </c>
      <c r="C13" s="4" t="inlineStr">
        <is>
          <t>Impairment of goodwill and intangible assets</t>
        </is>
      </c>
    </row>
    <row r="14">
      <c r="A14" s="4" t="inlineStr">
        <is>
          <t>Total intangible assets, net</t>
        </is>
      </c>
      <c r="B14" s="5" t="n">
        <v>28221</v>
      </c>
      <c r="C14" s="5" t="n">
        <v>31539</v>
      </c>
    </row>
    <row r="15">
      <c r="A15" s="4" t="inlineStr">
        <is>
          <t>Trade name</t>
        </is>
      </c>
      <c r="B15" s="4" t="inlineStr">
        <is>
          <t xml:space="preserve"> </t>
        </is>
      </c>
      <c r="C15" s="4" t="inlineStr">
        <is>
          <t xml:space="preserve"> </t>
        </is>
      </c>
    </row>
    <row r="16">
      <c r="A16" s="3" t="inlineStr">
        <is>
          <t>Intangible Assets, Net (Excluding Goodwill) [Abstract]</t>
        </is>
      </c>
      <c r="B16" s="4" t="inlineStr">
        <is>
          <t xml:space="preserve"> </t>
        </is>
      </c>
      <c r="C16" s="4" t="inlineStr">
        <is>
          <t xml:space="preserve"> </t>
        </is>
      </c>
    </row>
    <row r="17">
      <c r="A17" s="4" t="inlineStr">
        <is>
          <t>Gross carrying amount, before impairment</t>
        </is>
      </c>
      <c r="B17" s="6" t="n">
        <v>28498</v>
      </c>
      <c r="C17" s="6" t="n">
        <v>28498</v>
      </c>
    </row>
    <row r="18">
      <c r="A18" s="4" t="inlineStr">
        <is>
          <t>Impairment</t>
        </is>
      </c>
      <c r="B18" s="6" t="n">
        <v>8000</v>
      </c>
      <c r="C18" s="6" t="n">
        <v>8000</v>
      </c>
    </row>
    <row r="19">
      <c r="A19" s="4" t="inlineStr">
        <is>
          <t>Gross/net carrying amount</t>
        </is>
      </c>
      <c r="B19" s="6" t="n">
        <v>20498</v>
      </c>
      <c r="C19" s="6" t="n">
        <v>20498</v>
      </c>
    </row>
    <row r="20">
      <c r="A20" s="4" t="inlineStr">
        <is>
          <t>Accreditation, licensing, and Title IV</t>
        </is>
      </c>
      <c r="B20" s="4" t="inlineStr">
        <is>
          <t xml:space="preserve"> </t>
        </is>
      </c>
      <c r="C20" s="4" t="inlineStr">
        <is>
          <t xml:space="preserve"> </t>
        </is>
      </c>
    </row>
    <row r="21">
      <c r="A21" s="3" t="inlineStr">
        <is>
          <t>Intangible Assets, Net (Excluding Goodwill) [Abstract]</t>
        </is>
      </c>
      <c r="B21" s="4" t="inlineStr">
        <is>
          <t xml:space="preserve"> </t>
        </is>
      </c>
      <c r="C21" s="4" t="inlineStr">
        <is>
          <t xml:space="preserve"> </t>
        </is>
      </c>
    </row>
    <row r="22">
      <c r="A22" s="4" t="inlineStr">
        <is>
          <t>Gross carrying amount, before impairment</t>
        </is>
      </c>
      <c r="B22" s="6" t="n">
        <v>26186</v>
      </c>
      <c r="C22" s="6" t="n">
        <v>26186</v>
      </c>
    </row>
    <row r="23">
      <c r="A23" s="4" t="inlineStr">
        <is>
          <t>Impairment</t>
        </is>
      </c>
      <c r="B23" s="6" t="n">
        <v>18500</v>
      </c>
      <c r="C23" s="6" t="n">
        <v>18500</v>
      </c>
    </row>
    <row r="24">
      <c r="A24" s="4" t="inlineStr">
        <is>
          <t>Gross/net carrying amount</t>
        </is>
      </c>
      <c r="B24" s="6" t="n">
        <v>7686</v>
      </c>
      <c r="C24" s="6" t="n">
        <v>7686</v>
      </c>
    </row>
    <row r="25">
      <c r="A25" s="4" t="inlineStr">
        <is>
          <t>Affiliation agreements</t>
        </is>
      </c>
      <c r="B25" s="4" t="inlineStr">
        <is>
          <t xml:space="preserve"> </t>
        </is>
      </c>
      <c r="C25" s="4" t="inlineStr">
        <is>
          <t xml:space="preserve"> </t>
        </is>
      </c>
    </row>
    <row r="26">
      <c r="A26" s="3" t="inlineStr">
        <is>
          <t>Intangible Assets, Net (Excluding Goodwill) [Abstract]</t>
        </is>
      </c>
      <c r="B26" s="4" t="inlineStr">
        <is>
          <t xml:space="preserve"> </t>
        </is>
      </c>
      <c r="C26" s="4" t="inlineStr">
        <is>
          <t xml:space="preserve"> </t>
        </is>
      </c>
    </row>
    <row r="27">
      <c r="A27" s="4" t="inlineStr">
        <is>
          <t>Gross carrying amount, before impairment</t>
        </is>
      </c>
      <c r="B27" s="6" t="n">
        <v>37</v>
      </c>
      <c r="C27" s="6" t="n">
        <v>37</v>
      </c>
    </row>
    <row r="28">
      <c r="A28" s="4" t="inlineStr">
        <is>
          <t>Gross/net carrying amount</t>
        </is>
      </c>
      <c r="B28" s="6" t="n">
        <v>37</v>
      </c>
      <c r="C28" s="6" t="n">
        <v>37</v>
      </c>
    </row>
    <row r="29">
      <c r="A29" s="4" t="inlineStr">
        <is>
          <t>Student contracts and relationships</t>
        </is>
      </c>
      <c r="B29" s="4" t="inlineStr">
        <is>
          <t xml:space="preserve"> </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Gross Carrying Amount</t>
        </is>
      </c>
      <c r="B31" s="6" t="n">
        <v>4614</v>
      </c>
      <c r="C31" s="6" t="n">
        <v>4614</v>
      </c>
    </row>
    <row r="32">
      <c r="A32" s="4" t="inlineStr">
        <is>
          <t>Accumulated Amortization</t>
        </is>
      </c>
      <c r="B32" s="6" t="n">
        <v>4614</v>
      </c>
      <c r="C32" s="6" t="n">
        <v>4465</v>
      </c>
    </row>
    <row r="33">
      <c r="A33" s="4" t="inlineStr">
        <is>
          <t>Net Carrying Amount</t>
        </is>
      </c>
      <c r="B33" s="6" t="n">
        <v>0</v>
      </c>
      <c r="C33" s="6" t="n">
        <v>149</v>
      </c>
    </row>
    <row r="34">
      <c r="A34" s="4" t="inlineStr">
        <is>
          <t>Non-compete agreements</t>
        </is>
      </c>
      <c r="B34" s="4" t="inlineStr">
        <is>
          <t xml:space="preserve"> </t>
        </is>
      </c>
      <c r="C34" s="4" t="inlineStr">
        <is>
          <t xml:space="preserve"> </t>
        </is>
      </c>
    </row>
    <row r="35">
      <c r="A35" s="3" t="inlineStr">
        <is>
          <t>Finite-Lived Intangible Assets, Net [Abstract]</t>
        </is>
      </c>
      <c r="B35" s="4" t="inlineStr">
        <is>
          <t xml:space="preserve"> </t>
        </is>
      </c>
      <c r="C35" s="4" t="inlineStr">
        <is>
          <t xml:space="preserve"> </t>
        </is>
      </c>
    </row>
    <row r="36">
      <c r="A36" s="4" t="inlineStr">
        <is>
          <t>Gross Carrying Amount</t>
        </is>
      </c>
      <c r="B36" s="6" t="n">
        <v>86</v>
      </c>
      <c r="C36" s="6" t="n">
        <v>86</v>
      </c>
    </row>
    <row r="37">
      <c r="A37" s="4" t="inlineStr">
        <is>
          <t>Accumulated Amortization</t>
        </is>
      </c>
      <c r="B37" s="6" t="n">
        <v>86</v>
      </c>
      <c r="C37" s="6" t="n">
        <v>86</v>
      </c>
    </row>
    <row r="38">
      <c r="A38" s="4" t="inlineStr">
        <is>
          <t>Net Carrying Amount</t>
        </is>
      </c>
      <c r="B38" s="6" t="n">
        <v>0</v>
      </c>
      <c r="C38" s="6" t="n">
        <v>0</v>
      </c>
    </row>
    <row r="39">
      <c r="A39" s="4" t="inlineStr">
        <is>
          <t>Curricula</t>
        </is>
      </c>
      <c r="B39" s="4" t="inlineStr">
        <is>
          <t xml:space="preserve"> </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Gross Carrying Amount</t>
        </is>
      </c>
      <c r="B41" s="6" t="n">
        <v>14563</v>
      </c>
      <c r="C41" s="6" t="n">
        <v>14563</v>
      </c>
    </row>
    <row r="42">
      <c r="A42" s="4" t="inlineStr">
        <is>
          <t>Accumulated Amortization</t>
        </is>
      </c>
      <c r="B42" s="6" t="n">
        <v>14563</v>
      </c>
      <c r="C42" s="6" t="n">
        <v>11400</v>
      </c>
    </row>
    <row r="43">
      <c r="A43" s="4" t="inlineStr">
        <is>
          <t>Net Carrying Amount</t>
        </is>
      </c>
      <c r="B43" s="6" t="n">
        <v>0</v>
      </c>
      <c r="C43" s="6" t="n">
        <v>3163</v>
      </c>
    </row>
    <row r="44">
      <c r="A44" s="4" t="inlineStr">
        <is>
          <t>Accreditation and licensing</t>
        </is>
      </c>
      <c r="B44" s="4" t="inlineStr">
        <is>
          <t xml:space="preserve"> </t>
        </is>
      </c>
      <c r="C44" s="4" t="inlineStr">
        <is>
          <t xml:space="preserve"> </t>
        </is>
      </c>
    </row>
    <row r="45">
      <c r="A45" s="3" t="inlineStr">
        <is>
          <t>Finite-Lived Intangible Assets, Net [Abstract]</t>
        </is>
      </c>
      <c r="B45" s="4" t="inlineStr">
        <is>
          <t xml:space="preserve"> </t>
        </is>
      </c>
      <c r="C45" s="4" t="inlineStr">
        <is>
          <t xml:space="preserve"> </t>
        </is>
      </c>
    </row>
    <row r="46">
      <c r="A46" s="4" t="inlineStr">
        <is>
          <t>Gross Carrying Amount</t>
        </is>
      </c>
      <c r="B46" s="6" t="n">
        <v>28</v>
      </c>
      <c r="C46" s="6" t="n">
        <v>28</v>
      </c>
    </row>
    <row r="47">
      <c r="A47" s="4" t="inlineStr">
        <is>
          <t>Accumulated Amortization</t>
        </is>
      </c>
      <c r="B47" s="6" t="n">
        <v>28</v>
      </c>
      <c r="C47" s="6" t="n">
        <v>22</v>
      </c>
    </row>
    <row r="48">
      <c r="A48" s="4" t="inlineStr">
        <is>
          <t>Net Carrying Amount</t>
        </is>
      </c>
      <c r="B48" s="6" t="n">
        <v>0</v>
      </c>
      <c r="C48" s="6" t="n">
        <v>6</v>
      </c>
    </row>
    <row r="49">
      <c r="A49" s="4" t="inlineStr">
        <is>
          <t>Lead conversions</t>
        </is>
      </c>
      <c r="B49" s="4" t="inlineStr">
        <is>
          <t xml:space="preserve"> </t>
        </is>
      </c>
      <c r="C49" s="4" t="inlineStr">
        <is>
          <t xml:space="preserve"> </t>
        </is>
      </c>
    </row>
    <row r="50">
      <c r="A50" s="3" t="inlineStr">
        <is>
          <t>Finite-Lived Intangible Assets, Net [Abstract]</t>
        </is>
      </c>
      <c r="B50" s="4" t="inlineStr">
        <is>
          <t xml:space="preserve"> </t>
        </is>
      </c>
      <c r="C50" s="4" t="inlineStr">
        <is>
          <t xml:space="preserve"> </t>
        </is>
      </c>
    </row>
    <row r="51">
      <c r="A51" s="4" t="inlineStr">
        <is>
          <t>Gross Carrying Amount</t>
        </is>
      </c>
      <c r="B51" s="6" t="n">
        <v>1500</v>
      </c>
      <c r="C51" s="6" t="n">
        <v>1500</v>
      </c>
    </row>
    <row r="52">
      <c r="A52" s="4" t="inlineStr">
        <is>
          <t>Accumulated Amortization</t>
        </is>
      </c>
      <c r="B52" s="6" t="n">
        <v>1500</v>
      </c>
      <c r="C52" s="6" t="n">
        <v>1500</v>
      </c>
    </row>
    <row r="53">
      <c r="A53" s="4" t="inlineStr">
        <is>
          <t>Net Carrying Amount</t>
        </is>
      </c>
      <c r="B53" s="6" t="n">
        <v>0</v>
      </c>
      <c r="C53" s="6" t="n">
        <v>0</v>
      </c>
    </row>
    <row r="54">
      <c r="A54" s="4" t="inlineStr">
        <is>
          <t>Student Roster</t>
        </is>
      </c>
      <c r="B54" s="4" t="inlineStr">
        <is>
          <t xml:space="preserve"> </t>
        </is>
      </c>
      <c r="C54" s="4" t="inlineStr">
        <is>
          <t xml:space="preserve"> </t>
        </is>
      </c>
    </row>
    <row r="55">
      <c r="A55" s="3" t="inlineStr">
        <is>
          <t>Finite-Lived Intangible Assets, Net [Abstract]</t>
        </is>
      </c>
      <c r="B55" s="4" t="inlineStr">
        <is>
          <t xml:space="preserve"> </t>
        </is>
      </c>
      <c r="C55" s="4" t="inlineStr">
        <is>
          <t xml:space="preserve"> </t>
        </is>
      </c>
    </row>
    <row r="56">
      <c r="A56" s="4" t="inlineStr">
        <is>
          <t>Gross Carrying Amount</t>
        </is>
      </c>
      <c r="B56" s="6" t="n">
        <v>20000</v>
      </c>
      <c r="C56" s="6" t="n">
        <v>20000</v>
      </c>
    </row>
    <row r="57">
      <c r="A57" s="4" t="inlineStr">
        <is>
          <t>Accumulated Amortization</t>
        </is>
      </c>
      <c r="B57" s="6" t="n">
        <v>20000</v>
      </c>
      <c r="C57" s="6" t="n">
        <v>20000</v>
      </c>
    </row>
    <row r="58">
      <c r="A58" s="4" t="inlineStr">
        <is>
          <t>Net Carrying Amount</t>
        </is>
      </c>
      <c r="B58" s="6" t="n">
        <v>0</v>
      </c>
      <c r="C58" s="6" t="n">
        <v>0</v>
      </c>
    </row>
    <row r="59">
      <c r="A59" s="4" t="inlineStr">
        <is>
          <t>Trade name</t>
        </is>
      </c>
      <c r="B59" s="4" t="inlineStr">
        <is>
          <t xml:space="preserve"> </t>
        </is>
      </c>
      <c r="C59" s="4" t="inlineStr">
        <is>
          <t xml:space="preserve"> </t>
        </is>
      </c>
    </row>
    <row r="60">
      <c r="A60" s="3" t="inlineStr">
        <is>
          <t>Finite-Lived Intangible Assets, Net [Abstract]</t>
        </is>
      </c>
      <c r="B60" s="4" t="inlineStr">
        <is>
          <t xml:space="preserve"> </t>
        </is>
      </c>
      <c r="C60" s="4" t="inlineStr">
        <is>
          <t xml:space="preserve"> </t>
        </is>
      </c>
    </row>
    <row r="61">
      <c r="A61" s="4" t="inlineStr">
        <is>
          <t>Gross Carrying Amount</t>
        </is>
      </c>
      <c r="B61" s="6" t="n">
        <v>35</v>
      </c>
      <c r="C61" s="6" t="n">
        <v>35</v>
      </c>
    </row>
    <row r="62">
      <c r="A62" s="4" t="inlineStr">
        <is>
          <t>Accumulated Amortization</t>
        </is>
      </c>
      <c r="B62" s="6" t="n">
        <v>35</v>
      </c>
      <c r="C62" s="6" t="n">
        <v>35</v>
      </c>
    </row>
    <row r="63">
      <c r="A63" s="4" t="inlineStr">
        <is>
          <t>Net Carrying Amount</t>
        </is>
      </c>
      <c r="B63" s="5" t="n">
        <v>0</v>
      </c>
      <c r="C63"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20" customWidth="1" min="2" max="2"/>
    <col width="29" customWidth="1" min="3" max="3"/>
    <col width="22" customWidth="1" min="4" max="4"/>
    <col width="35" customWidth="1" min="5" max="5"/>
    <col width="22" customWidth="1" min="6" max="6"/>
    <col width="22" customWidth="1" min="7" max="7"/>
  </cols>
  <sheetData>
    <row r="1">
      <c r="A1" s="1" t="inlineStr">
        <is>
          <t>Leases - Narrative (Details)</t>
        </is>
      </c>
      <c r="B1" s="2" t="inlineStr">
        <is>
          <t>1 Months Ended</t>
        </is>
      </c>
      <c r="C1" s="2" t="inlineStr">
        <is>
          <t>3 Months Ended</t>
        </is>
      </c>
      <c r="E1" s="2" t="inlineStr">
        <is>
          <t>12 Months Ended</t>
        </is>
      </c>
    </row>
    <row r="2">
      <c r="B2" s="2" t="inlineStr">
        <is>
          <t>May 31, 2024 campus</t>
        </is>
      </c>
      <c r="C2" s="2" t="inlineStr">
        <is>
          <t>Jun. 30, 2024 USD ($) campus</t>
        </is>
      </c>
      <c r="D2" s="2" t="inlineStr">
        <is>
          <t>Mar. 31, 2024 USD ($)</t>
        </is>
      </c>
      <c r="E2" s="2" t="inlineStr">
        <is>
          <t>Dec. 31, 2024 USD ($) state campus</t>
        </is>
      </c>
      <c r="F2" s="2" t="inlineStr">
        <is>
          <t>Dec. 31, 2023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tension term</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row>
    <row r="5">
      <c r="A5" s="4" t="inlineStr">
        <is>
          <t>Variable lease payment</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Lease expense</t>
        </is>
      </c>
      <c r="B6" s="4" t="inlineStr">
        <is>
          <t xml:space="preserve"> </t>
        </is>
      </c>
      <c r="C6" s="4" t="inlineStr">
        <is>
          <t xml:space="preserve"> </t>
        </is>
      </c>
      <c r="D6" s="4" t="inlineStr">
        <is>
          <t xml:space="preserve"> </t>
        </is>
      </c>
      <c r="E6" s="6" t="n">
        <v>18900000</v>
      </c>
      <c r="F6" s="5" t="n">
        <v>20700000</v>
      </c>
      <c r="G6" s="5" t="n">
        <v>19900000</v>
      </c>
    </row>
    <row r="7">
      <c r="A7" s="4" t="inlineStr">
        <is>
          <t>Cash paid for amounts included in operating lease liabilities</t>
        </is>
      </c>
      <c r="B7" s="4" t="inlineStr">
        <is>
          <t xml:space="preserve"> </t>
        </is>
      </c>
      <c r="C7" s="4" t="inlineStr">
        <is>
          <t xml:space="preserve"> </t>
        </is>
      </c>
      <c r="D7" s="4" t="inlineStr">
        <is>
          <t xml:space="preserve"> </t>
        </is>
      </c>
      <c r="E7" s="6" t="n">
        <v>18500000</v>
      </c>
      <c r="F7" s="6" t="n">
        <v>20200000</v>
      </c>
      <c r="G7" s="6" t="n">
        <v>19500000</v>
      </c>
    </row>
    <row r="8">
      <c r="A8" s="4" t="inlineStr">
        <is>
          <t>Loss on lease termination</t>
        </is>
      </c>
      <c r="B8" s="4" t="inlineStr">
        <is>
          <t xml:space="preserve"> </t>
        </is>
      </c>
      <c r="C8" s="4" t="inlineStr">
        <is>
          <t xml:space="preserve"> </t>
        </is>
      </c>
      <c r="D8" s="4" t="inlineStr">
        <is>
          <t xml:space="preserve"> </t>
        </is>
      </c>
      <c r="E8" s="6" t="n">
        <v>3715000</v>
      </c>
      <c r="F8" s="6" t="n">
        <v>0</v>
      </c>
      <c r="G8" s="6" t="n">
        <v>0</v>
      </c>
    </row>
    <row r="9">
      <c r="A9" s="4" t="inlineStr">
        <is>
          <t>Present value of operating lease liabilities</t>
        </is>
      </c>
      <c r="B9" s="4" t="inlineStr">
        <is>
          <t xml:space="preserve"> </t>
        </is>
      </c>
      <c r="C9" s="4" t="inlineStr">
        <is>
          <t xml:space="preserve"> </t>
        </is>
      </c>
      <c r="D9" s="4" t="inlineStr">
        <is>
          <t xml:space="preserve"> </t>
        </is>
      </c>
      <c r="E9" s="5" t="n">
        <v>428000</v>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10" t="n">
        <v>0.07000000000000001</v>
      </c>
      <c r="F10" s="4" t="inlineStr">
        <is>
          <t xml:space="preserve"> </t>
        </is>
      </c>
      <c r="G10" s="4" t="inlineStr">
        <is>
          <t xml:space="preserve"> </t>
        </is>
      </c>
    </row>
    <row r="11">
      <c r="A11" s="4" t="inlineStr">
        <is>
          <t>Finance lease expense</t>
        </is>
      </c>
      <c r="B11" s="4" t="inlineStr">
        <is>
          <t xml:space="preserve"> </t>
        </is>
      </c>
      <c r="C11" s="4" t="inlineStr">
        <is>
          <t xml:space="preserve"> </t>
        </is>
      </c>
      <c r="D11" s="4" t="inlineStr">
        <is>
          <t xml:space="preserve"> </t>
        </is>
      </c>
      <c r="E11" s="5" t="n">
        <v>200000</v>
      </c>
      <c r="F11" s="5" t="n">
        <v>100000</v>
      </c>
      <c r="G11" s="5" t="n">
        <v>100000</v>
      </c>
    </row>
    <row r="12">
      <c r="A12" s="4" t="inlineStr">
        <is>
          <t>RU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ampuses | campus</t>
        </is>
      </c>
      <c r="B14" s="4" t="inlineStr">
        <is>
          <t xml:space="preserve"> </t>
        </is>
      </c>
      <c r="C14" s="4" t="inlineStr">
        <is>
          <t xml:space="preserve"> </t>
        </is>
      </c>
      <c r="D14" s="4" t="inlineStr">
        <is>
          <t xml:space="preserve"> </t>
        </is>
      </c>
      <c r="E14" s="6" t="n">
        <v>20</v>
      </c>
      <c r="F14" s="4" t="inlineStr">
        <is>
          <t xml:space="preserve"> </t>
        </is>
      </c>
      <c r="G14" s="4" t="inlineStr">
        <is>
          <t xml:space="preserve"> </t>
        </is>
      </c>
    </row>
    <row r="15">
      <c r="A15" s="4" t="inlineStr">
        <is>
          <t>Number of states | state</t>
        </is>
      </c>
      <c r="B15" s="4" t="inlineStr">
        <is>
          <t xml:space="preserve"> </t>
        </is>
      </c>
      <c r="C15" s="4" t="inlineStr">
        <is>
          <t xml:space="preserve"> </t>
        </is>
      </c>
      <c r="D15" s="4" t="inlineStr">
        <is>
          <t xml:space="preserve"> </t>
        </is>
      </c>
      <c r="E15" s="6" t="n">
        <v>6</v>
      </c>
      <c r="F15" s="4" t="inlineStr">
        <is>
          <t xml:space="preserve"> </t>
        </is>
      </c>
      <c r="G15" s="4" t="inlineStr">
        <is>
          <t xml:space="preserve"> </t>
        </is>
      </c>
    </row>
    <row r="16">
      <c r="A16" s="4" t="inlineStr">
        <is>
          <t>RU Segment | TEX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ination fee</t>
        </is>
      </c>
      <c r="B18" s="4" t="inlineStr">
        <is>
          <t xml:space="preserve"> </t>
        </is>
      </c>
      <c r="C18" s="4" t="inlineStr">
        <is>
          <t xml:space="preserve"> </t>
        </is>
      </c>
      <c r="D18" s="5" t="n">
        <v>2200000</v>
      </c>
      <c r="E18" s="4" t="inlineStr">
        <is>
          <t xml:space="preserve"> </t>
        </is>
      </c>
      <c r="F18" s="4" t="inlineStr">
        <is>
          <t xml:space="preserve"> </t>
        </is>
      </c>
      <c r="G18" s="4" t="inlineStr">
        <is>
          <t xml:space="preserve"> </t>
        </is>
      </c>
    </row>
    <row r="19">
      <c r="A19" s="4" t="inlineStr">
        <is>
          <t>Loss on lease termination</t>
        </is>
      </c>
      <c r="B19" s="4" t="inlineStr">
        <is>
          <t xml:space="preserve"> </t>
        </is>
      </c>
      <c r="C19" s="4" t="inlineStr">
        <is>
          <t xml:space="preserve"> </t>
        </is>
      </c>
      <c r="D19" s="5" t="n">
        <v>2100000</v>
      </c>
      <c r="E19" s="4" t="inlineStr">
        <is>
          <t xml:space="preserve"> </t>
        </is>
      </c>
      <c r="F19" s="4" t="inlineStr">
        <is>
          <t xml:space="preserve"> </t>
        </is>
      </c>
      <c r="G19" s="4" t="inlineStr">
        <is>
          <t xml:space="preserve"> </t>
        </is>
      </c>
    </row>
    <row r="20">
      <c r="A20" s="4" t="inlineStr">
        <is>
          <t>RU Segment | MINNESO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termination fee</t>
        </is>
      </c>
      <c r="B22" s="4" t="inlineStr">
        <is>
          <t xml:space="preserve"> </t>
        </is>
      </c>
      <c r="C22" s="5" t="n">
        <v>1200000</v>
      </c>
      <c r="D22" s="4" t="inlineStr">
        <is>
          <t xml:space="preserve"> </t>
        </is>
      </c>
      <c r="E22" s="4" t="inlineStr">
        <is>
          <t xml:space="preserve"> </t>
        </is>
      </c>
      <c r="F22" s="4" t="inlineStr">
        <is>
          <t xml:space="preserve"> </t>
        </is>
      </c>
      <c r="G22" s="4" t="inlineStr">
        <is>
          <t xml:space="preserve"> </t>
        </is>
      </c>
    </row>
    <row r="23">
      <c r="A23" s="4" t="inlineStr">
        <is>
          <t>Number of consolidated campuses | campus</t>
        </is>
      </c>
      <c r="B23" s="4" t="inlineStr">
        <is>
          <t xml:space="preserve"> </t>
        </is>
      </c>
      <c r="C23" s="6" t="n">
        <v>2</v>
      </c>
      <c r="D23" s="4" t="inlineStr">
        <is>
          <t xml:space="preserve"> </t>
        </is>
      </c>
      <c r="E23" s="4" t="inlineStr">
        <is>
          <t xml:space="preserve"> </t>
        </is>
      </c>
      <c r="F23" s="4" t="inlineStr">
        <is>
          <t xml:space="preserve"> </t>
        </is>
      </c>
      <c r="G23" s="4" t="inlineStr">
        <is>
          <t xml:space="preserve"> </t>
        </is>
      </c>
    </row>
    <row r="24">
      <c r="A24" s="4" t="inlineStr">
        <is>
          <t>RU Segment | WISCONS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ampuses to be closed | campus</t>
        </is>
      </c>
      <c r="B26" s="6"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impairment</t>
        </is>
      </c>
      <c r="B27" s="4" t="inlineStr">
        <is>
          <t xml:space="preserve"> </t>
        </is>
      </c>
      <c r="C27" s="5" t="n">
        <v>400000</v>
      </c>
      <c r="D27" s="4" t="inlineStr">
        <is>
          <t xml:space="preserve"> </t>
        </is>
      </c>
      <c r="E27" s="4" t="inlineStr">
        <is>
          <t xml:space="preserve"> </t>
        </is>
      </c>
      <c r="F27" s="4" t="inlineStr">
        <is>
          <t xml:space="preserve"> </t>
        </is>
      </c>
      <c r="G27" s="4" t="inlineStr">
        <is>
          <t xml:space="preserve"> </t>
        </is>
      </c>
    </row>
    <row r="28">
      <c r="A28" s="4" t="inlineStr">
        <is>
          <t>HCN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ampuses | campus</t>
        </is>
      </c>
      <c r="B30" s="4" t="inlineStr">
        <is>
          <t xml:space="preserve"> </t>
        </is>
      </c>
      <c r="C30" s="4" t="inlineStr">
        <is>
          <t xml:space="preserve"> </t>
        </is>
      </c>
      <c r="D30" s="4" t="inlineStr">
        <is>
          <t xml:space="preserve"> </t>
        </is>
      </c>
      <c r="E30" s="6" t="n">
        <v>8</v>
      </c>
      <c r="F30" s="4" t="inlineStr">
        <is>
          <t xml:space="preserve"> </t>
        </is>
      </c>
      <c r="G30" s="4" t="inlineStr">
        <is>
          <t xml:space="preserve"> </t>
        </is>
      </c>
    </row>
    <row r="31">
      <c r="A31" s="4" t="inlineStr">
        <is>
          <t>Number of states | state</t>
        </is>
      </c>
      <c r="B31" s="4" t="inlineStr">
        <is>
          <t xml:space="preserve"> </t>
        </is>
      </c>
      <c r="C31" s="4" t="inlineStr">
        <is>
          <t xml:space="preserve"> </t>
        </is>
      </c>
      <c r="D31" s="4" t="inlineStr">
        <is>
          <t xml:space="preserve"> </t>
        </is>
      </c>
      <c r="E31" s="6" t="n">
        <v>3</v>
      </c>
      <c r="F31" s="4" t="inlineStr">
        <is>
          <t xml:space="preserve"> </t>
        </is>
      </c>
      <c r="G31"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USD ($)</t>
        </is>
      </c>
    </row>
    <row r="2">
      <c r="A2" s="3" t="inlineStr">
        <is>
          <t>Operating Leases</t>
        </is>
      </c>
      <c r="B2" s="4" t="inlineStr">
        <is>
          <t xml:space="preserve"> </t>
        </is>
      </c>
    </row>
    <row r="3">
      <c r="A3" s="4" t="inlineStr">
        <is>
          <t>2025</t>
        </is>
      </c>
      <c r="B3" s="5" t="n">
        <v>18951</v>
      </c>
    </row>
    <row r="4">
      <c r="A4" s="4" t="inlineStr">
        <is>
          <t>2026</t>
        </is>
      </c>
      <c r="B4" s="6" t="n">
        <v>17911</v>
      </c>
    </row>
    <row r="5">
      <c r="A5" s="4" t="inlineStr">
        <is>
          <t>2027</t>
        </is>
      </c>
      <c r="B5" s="6" t="n">
        <v>17021</v>
      </c>
    </row>
    <row r="6">
      <c r="A6" s="4" t="inlineStr">
        <is>
          <t>2028</t>
        </is>
      </c>
      <c r="B6" s="6" t="n">
        <v>15699</v>
      </c>
    </row>
    <row r="7">
      <c r="A7" s="4" t="inlineStr">
        <is>
          <t>2029</t>
        </is>
      </c>
      <c r="B7" s="6" t="n">
        <v>13602</v>
      </c>
    </row>
    <row r="8">
      <c r="A8" s="4" t="inlineStr">
        <is>
          <t>2030 and beyond</t>
        </is>
      </c>
      <c r="B8" s="6" t="n">
        <v>53110</v>
      </c>
    </row>
    <row r="9">
      <c r="A9" s="4" t="inlineStr">
        <is>
          <t>Total future minimum lease payments</t>
        </is>
      </c>
      <c r="B9" s="6" t="n">
        <v>136294</v>
      </c>
    </row>
    <row r="10">
      <c r="A10" s="4" t="inlineStr">
        <is>
          <t>Less: imputed interest</t>
        </is>
      </c>
      <c r="B10" s="6" t="n">
        <v>-29524</v>
      </c>
    </row>
    <row r="11">
      <c r="A11" s="4" t="inlineStr">
        <is>
          <t>Present value of operating lease liabilities</t>
        </is>
      </c>
      <c r="B11" s="6" t="n">
        <v>106770</v>
      </c>
    </row>
    <row r="12">
      <c r="A12" s="4" t="inlineStr">
        <is>
          <t>Less: lease liabilities, current</t>
        </is>
      </c>
      <c r="B12" s="6" t="n">
        <v>-13364</v>
      </c>
    </row>
    <row r="13">
      <c r="A13" s="4" t="inlineStr">
        <is>
          <t>Lease liabilities, long-term</t>
        </is>
      </c>
      <c r="B13" s="6" t="n">
        <v>93406</v>
      </c>
    </row>
    <row r="14">
      <c r="A14" s="3" t="inlineStr">
        <is>
          <t>Finance Leases</t>
        </is>
      </c>
      <c r="B14" s="4" t="inlineStr">
        <is>
          <t xml:space="preserve"> </t>
        </is>
      </c>
    </row>
    <row r="15">
      <c r="A15" s="4" t="inlineStr">
        <is>
          <t>2025</t>
        </is>
      </c>
      <c r="B15" s="6" t="n">
        <v>213</v>
      </c>
    </row>
    <row r="16">
      <c r="A16" s="4" t="inlineStr">
        <is>
          <t>2026</t>
        </is>
      </c>
      <c r="B16" s="6" t="n">
        <v>213</v>
      </c>
    </row>
    <row r="17">
      <c r="A17" s="4" t="inlineStr">
        <is>
          <t>2027</t>
        </is>
      </c>
      <c r="B17" s="6" t="n">
        <v>36</v>
      </c>
    </row>
    <row r="18">
      <c r="A18" s="4" t="inlineStr">
        <is>
          <t>2028</t>
        </is>
      </c>
      <c r="B18" s="6" t="n">
        <v>0</v>
      </c>
    </row>
    <row r="19">
      <c r="A19" s="4" t="inlineStr">
        <is>
          <t>2029</t>
        </is>
      </c>
      <c r="B19" s="6" t="n">
        <v>0</v>
      </c>
    </row>
    <row r="20">
      <c r="A20" s="4" t="inlineStr">
        <is>
          <t>2030 and beyond</t>
        </is>
      </c>
      <c r="B20" s="6" t="n">
        <v>0</v>
      </c>
    </row>
    <row r="21">
      <c r="A21" s="4" t="inlineStr">
        <is>
          <t>Total future minimum lease payments</t>
        </is>
      </c>
      <c r="B21" s="6" t="n">
        <v>462</v>
      </c>
    </row>
    <row r="22">
      <c r="A22" s="4" t="inlineStr">
        <is>
          <t>Less: imputed interest</t>
        </is>
      </c>
      <c r="B22" s="6" t="n">
        <v>-34</v>
      </c>
    </row>
    <row r="23">
      <c r="A23" s="4" t="inlineStr">
        <is>
          <t>Present value of operating lease liabilities</t>
        </is>
      </c>
      <c r="B23" s="6" t="n">
        <v>428</v>
      </c>
    </row>
    <row r="24">
      <c r="A24" s="4" t="inlineStr">
        <is>
          <t>Less: lease liabilities, current</t>
        </is>
      </c>
      <c r="B24" s="6" t="n">
        <v>-189</v>
      </c>
    </row>
    <row r="25">
      <c r="A25" s="4" t="inlineStr">
        <is>
          <t>Lease liabilities, long-term</t>
        </is>
      </c>
      <c r="B25" s="5" t="n">
        <v>2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Leases - Other Information (Details) $ in Thousands</t>
        </is>
      </c>
      <c r="B1" s="2" t="inlineStr">
        <is>
          <t>Dec. 31, 2024 USD ($)</t>
        </is>
      </c>
    </row>
    <row r="2">
      <c r="A2" s="3" t="inlineStr">
        <is>
          <t>Current</t>
        </is>
      </c>
      <c r="B2" s="4" t="inlineStr">
        <is>
          <t xml:space="preserve"> </t>
        </is>
      </c>
    </row>
    <row r="3">
      <c r="A3" s="4" t="inlineStr">
        <is>
          <t>Operating lease liabilities, current</t>
        </is>
      </c>
      <c r="B3" s="5" t="n">
        <v>13364</v>
      </c>
    </row>
    <row r="4">
      <c r="A4" s="4" t="inlineStr">
        <is>
          <t>Finance lease liabilities, current</t>
        </is>
      </c>
      <c r="B4" s="6" t="n">
        <v>189</v>
      </c>
    </row>
    <row r="5">
      <c r="A5" s="3" t="inlineStr">
        <is>
          <t>Long-term</t>
        </is>
      </c>
      <c r="B5" s="4" t="inlineStr">
        <is>
          <t xml:space="preserve"> </t>
        </is>
      </c>
    </row>
    <row r="6">
      <c r="A6" s="4" t="inlineStr">
        <is>
          <t>Operating lease liabilities, long-term</t>
        </is>
      </c>
      <c r="B6" s="6" t="n">
        <v>93406</v>
      </c>
    </row>
    <row r="7">
      <c r="A7" s="4" t="inlineStr">
        <is>
          <t>Finance lease liabilities, long-term</t>
        </is>
      </c>
      <c r="B7" s="6" t="n">
        <v>239</v>
      </c>
    </row>
    <row r="8">
      <c r="A8" s="4" t="inlineStr">
        <is>
          <t>Total lease liabilities</t>
        </is>
      </c>
      <c r="B8" s="5" t="n">
        <v>107198</v>
      </c>
    </row>
    <row r="9">
      <c r="A9" s="4" t="inlineStr">
        <is>
          <t>Operating leases, weighted average remaining lease term</t>
        </is>
      </c>
      <c r="B9" s="4" t="inlineStr">
        <is>
          <t>8 years 1 month 2 days</t>
        </is>
      </c>
    </row>
    <row r="10">
      <c r="A10" s="4" t="inlineStr">
        <is>
          <t>Finance leases, weighted average remaining lease term</t>
        </is>
      </c>
      <c r="B10" s="4" t="inlineStr">
        <is>
          <t>2 years 1 month 28 days</t>
        </is>
      </c>
    </row>
    <row r="11">
      <c r="A11" s="4" t="inlineStr">
        <is>
          <t>Operating lease weighted average discount rate percent</t>
        </is>
      </c>
      <c r="B11" s="11" t="n">
        <v>0.055</v>
      </c>
    </row>
    <row r="12">
      <c r="A12" s="4" t="inlineStr">
        <is>
          <t>Finance lease weighted average discount rate percent</t>
        </is>
      </c>
      <c r="B12" s="10" t="n">
        <v>0.07000000000000001</v>
      </c>
    </row>
    <row r="13">
      <c r="A13" s="4" t="inlineStr">
        <is>
          <t>Operating Lease, Liability, Current, Statement of Financial Position [Extensible Enumeration]</t>
        </is>
      </c>
      <c r="B13" s="4" t="inlineStr">
        <is>
          <t>Lease liabilities, current</t>
        </is>
      </c>
    </row>
    <row r="14">
      <c r="A14" s="4" t="inlineStr">
        <is>
          <t>Finance Lease, Liability, Current, Statement of Financial Position [Extensible Enumeration]</t>
        </is>
      </c>
      <c r="B14" s="4" t="inlineStr">
        <is>
          <t>Lease liabilities, current</t>
        </is>
      </c>
    </row>
    <row r="15">
      <c r="A15" s="4" t="inlineStr">
        <is>
          <t>Operating Lease, Liability, Noncurrent, Statement of Financial Position [Extensible Enumeration]</t>
        </is>
      </c>
      <c r="B15" s="4" t="inlineStr">
        <is>
          <t>Lease liabilities, long term</t>
        </is>
      </c>
    </row>
    <row r="16">
      <c r="A16" s="4" t="inlineStr">
        <is>
          <t>Finance Lease, Liability, Noncurrent, Statement of Financial Position [Extensible Enumeration]</t>
        </is>
      </c>
      <c r="B16" s="4" t="inlineStr">
        <is>
          <t>Lease liabilities, long term</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15" customWidth="1" min="6" max="6"/>
    <col width="22" customWidth="1" min="7" max="7"/>
    <col width="22" customWidth="1" min="8" max="8"/>
    <col width="22" customWidth="1" min="9" max="9"/>
    <col width="22" customWidth="1" min="10" max="10"/>
    <col width="22" customWidth="1" min="11" max="11"/>
  </cols>
  <sheetData>
    <row r="1">
      <c r="A1" s="1" t="inlineStr">
        <is>
          <t>Long -Term Debt - Narrative (Details)</t>
        </is>
      </c>
      <c r="B1" s="2" t="inlineStr">
        <is>
          <t>1 Months Ended</t>
        </is>
      </c>
      <c r="D1" s="2" t="inlineStr">
        <is>
          <t>3 Months Ended</t>
        </is>
      </c>
      <c r="F1" s="2" t="inlineStr">
        <is>
          <t>6 Months Ended</t>
        </is>
      </c>
      <c r="G1" s="2" t="inlineStr">
        <is>
          <t>12 Months Ended</t>
        </is>
      </c>
    </row>
    <row r="2">
      <c r="B2" s="2" t="inlineStr">
        <is>
          <t>Jun. 30, 2023</t>
        </is>
      </c>
      <c r="C2" s="2" t="inlineStr">
        <is>
          <t>Dec. 31, 2022 USD ($)</t>
        </is>
      </c>
      <c r="D2" s="2" t="inlineStr">
        <is>
          <t>Dec. 31, 2024 USD ($)</t>
        </is>
      </c>
      <c r="E2" s="2" t="inlineStr">
        <is>
          <t>Jun. 30, 2024 USD ($)</t>
        </is>
      </c>
      <c r="F2" s="2" t="inlineStr">
        <is>
          <t>Jun. 30, 2023</t>
        </is>
      </c>
      <c r="G2" s="2" t="inlineStr">
        <is>
          <t>Dec. 31, 2024 USD ($)</t>
        </is>
      </c>
      <c r="H2" s="2" t="inlineStr">
        <is>
          <t>Dec. 31, 2023 USD ($)</t>
        </is>
      </c>
      <c r="I2" s="2" t="inlineStr">
        <is>
          <t>Dec. 31, 2022 USD ($)</t>
        </is>
      </c>
      <c r="J2" s="2" t="inlineStr">
        <is>
          <t>Jan. 31, 2025 USD ($)</t>
        </is>
      </c>
      <c r="K2" s="2" t="inlineStr">
        <is>
          <t>Sep. 30, 2021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5" t="n">
        <v>93424000</v>
      </c>
      <c r="E4" s="4" t="inlineStr">
        <is>
          <t xml:space="preserve"> </t>
        </is>
      </c>
      <c r="F4" s="4" t="inlineStr">
        <is>
          <t xml:space="preserve"> </t>
        </is>
      </c>
      <c r="G4" s="5" t="n">
        <v>93424000</v>
      </c>
      <c r="H4" s="5" t="n">
        <v>94682000</v>
      </c>
      <c r="I4" s="4" t="inlineStr">
        <is>
          <t xml:space="preserve"> </t>
        </is>
      </c>
      <c r="J4" s="4" t="inlineStr">
        <is>
          <t xml:space="preserve"> </t>
        </is>
      </c>
      <c r="K4" s="4" t="inlineStr">
        <is>
          <t xml:space="preserve"> </t>
        </is>
      </c>
    </row>
    <row r="5">
      <c r="A5" s="4" t="inlineStr">
        <is>
          <t>Maximum total net leverage ratio</t>
        </is>
      </c>
      <c r="B5" s="4" t="inlineStr">
        <is>
          <t xml:space="preserve"> </t>
        </is>
      </c>
      <c r="C5" s="4" t="inlineStr">
        <is>
          <t xml:space="preserve"> </t>
        </is>
      </c>
      <c r="D5" s="6" t="n">
        <v>2</v>
      </c>
      <c r="E5" s="4" t="inlineStr">
        <is>
          <t xml:space="preserve"> </t>
        </is>
      </c>
      <c r="F5" s="4" t="inlineStr">
        <is>
          <t xml:space="preserve"> </t>
        </is>
      </c>
      <c r="G5" s="6" t="n">
        <v>2</v>
      </c>
      <c r="H5" s="4" t="inlineStr">
        <is>
          <t xml:space="preserve"> </t>
        </is>
      </c>
      <c r="I5" s="4" t="inlineStr">
        <is>
          <t xml:space="preserve"> </t>
        </is>
      </c>
      <c r="J5" s="4" t="inlineStr">
        <is>
          <t xml:space="preserve"> </t>
        </is>
      </c>
      <c r="K5" s="4" t="inlineStr">
        <is>
          <t xml:space="preserve"> </t>
        </is>
      </c>
    </row>
    <row r="6">
      <c r="A6" s="4" t="inlineStr">
        <is>
          <t>Debt instrument prepayments</t>
        </is>
      </c>
      <c r="B6" s="4" t="inlineStr">
        <is>
          <t xml:space="preserve"> </t>
        </is>
      </c>
      <c r="C6" s="4" t="inlineStr">
        <is>
          <t xml:space="preserve"> </t>
        </is>
      </c>
      <c r="D6" s="4" t="inlineStr">
        <is>
          <t xml:space="preserve"> </t>
        </is>
      </c>
      <c r="E6" s="4" t="inlineStr">
        <is>
          <t xml:space="preserve"> </t>
        </is>
      </c>
      <c r="F6" s="4" t="inlineStr">
        <is>
          <t xml:space="preserve"> </t>
        </is>
      </c>
      <c r="G6" s="5" t="n">
        <v>2964000</v>
      </c>
      <c r="H6" s="6" t="n">
        <v>114000</v>
      </c>
      <c r="I6" s="5" t="n">
        <v>73864000</v>
      </c>
      <c r="J6" s="4" t="inlineStr">
        <is>
          <t xml:space="preserve"> </t>
        </is>
      </c>
      <c r="K6" s="4" t="inlineStr">
        <is>
          <t xml:space="preserve"> </t>
        </is>
      </c>
    </row>
    <row r="7">
      <c r="A7" s="4" t="inlineStr">
        <is>
          <t>Unamortized debt issuance costs, write-off</t>
        </is>
      </c>
      <c r="B7" s="4" t="inlineStr">
        <is>
          <t xml:space="preserve"> </t>
        </is>
      </c>
      <c r="C7" s="5" t="n">
        <v>39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3000000</v>
      </c>
      <c r="H10" s="6" t="n">
        <v>2900000</v>
      </c>
      <c r="I10" s="4" t="inlineStr">
        <is>
          <t xml:space="preserve"> </t>
        </is>
      </c>
      <c r="J10" s="4" t="inlineStr">
        <is>
          <t xml:space="preserve"> </t>
        </is>
      </c>
      <c r="K10" s="4" t="inlineStr">
        <is>
          <t xml:space="preserve"> </t>
        </is>
      </c>
    </row>
    <row r="11">
      <c r="A11" s="4" t="inlineStr">
        <is>
          <t>Interest Rate C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Redem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7500000</v>
      </c>
    </row>
    <row r="14">
      <c r="A14" s="4" t="inlineStr">
        <is>
          <t>Interest Rate Cap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Redem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000</v>
      </c>
      <c r="K16" s="4" t="inlineStr">
        <is>
          <t xml:space="preserve"> </t>
        </is>
      </c>
    </row>
    <row r="17">
      <c r="A17" s="4" t="inlineStr">
        <is>
          <t>LIBOR | Interest Rate 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Redem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cap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2</v>
      </c>
    </row>
    <row r="20">
      <c r="A20" s="4" t="inlineStr">
        <is>
          <t>SOFR | Interest Rate C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Redem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cap interest rate</t>
        </is>
      </c>
      <c r="B22" s="11" t="n">
        <v>0.0178</v>
      </c>
      <c r="C22" s="4" t="inlineStr">
        <is>
          <t xml:space="preserve"> </t>
        </is>
      </c>
      <c r="D22" s="4" t="inlineStr">
        <is>
          <t xml:space="preserve"> </t>
        </is>
      </c>
      <c r="E22" s="4" t="inlineStr">
        <is>
          <t xml:space="preserve"> </t>
        </is>
      </c>
      <c r="F22" s="11" t="n">
        <v>0.017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OFR | Interest Rate Cap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Redem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cap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5</v>
      </c>
      <c r="K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Redem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justed EBITDA amount</t>
        </is>
      </c>
      <c r="B28" s="4" t="inlineStr">
        <is>
          <t xml:space="preserve"> </t>
        </is>
      </c>
      <c r="C28" s="4" t="inlineStr">
        <is>
          <t xml:space="preserve"> </t>
        </is>
      </c>
      <c r="D28" s="5" t="n">
        <v>50000000</v>
      </c>
      <c r="E28" s="4" t="inlineStr">
        <is>
          <t xml:space="preserve"> </t>
        </is>
      </c>
      <c r="F28" s="4" t="inlineStr">
        <is>
          <t xml:space="preserve"> </t>
        </is>
      </c>
      <c r="G28" s="5" t="n">
        <v>50000000</v>
      </c>
      <c r="H28" s="4" t="inlineStr">
        <is>
          <t xml:space="preserve"> </t>
        </is>
      </c>
      <c r="I28" s="4" t="inlineStr">
        <is>
          <t xml:space="preserve"> </t>
        </is>
      </c>
      <c r="J28" s="4" t="inlineStr">
        <is>
          <t xml:space="preserve"> </t>
        </is>
      </c>
      <c r="K28" s="4" t="inlineStr">
        <is>
          <t xml:space="preserve"> </t>
        </is>
      </c>
    </row>
    <row r="29">
      <c r="A29" s="4" t="inlineStr">
        <is>
          <t>Floor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997</v>
      </c>
      <c r="H29" s="4" t="inlineStr">
        <is>
          <t xml:space="preserve"> </t>
        </is>
      </c>
      <c r="I29" s="4" t="inlineStr">
        <is>
          <t xml:space="preserve"> </t>
        </is>
      </c>
      <c r="J29" s="4" t="inlineStr">
        <is>
          <t xml:space="preserve"> </t>
        </is>
      </c>
      <c r="K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justed EBITDA amount</t>
        </is>
      </c>
      <c r="B32" s="4" t="inlineStr">
        <is>
          <t xml:space="preserve"> </t>
        </is>
      </c>
      <c r="C32" s="4" t="inlineStr">
        <is>
          <t xml:space="preserve"> </t>
        </is>
      </c>
      <c r="D32" s="6" t="n">
        <v>50000000</v>
      </c>
      <c r="E32" s="4" t="inlineStr">
        <is>
          <t xml:space="preserve"> </t>
        </is>
      </c>
      <c r="F32" s="4" t="inlineStr">
        <is>
          <t xml:space="preserve"> </t>
        </is>
      </c>
      <c r="G32" s="5" t="n">
        <v>50000000</v>
      </c>
      <c r="H32" s="4" t="inlineStr">
        <is>
          <t xml:space="preserve"> </t>
        </is>
      </c>
      <c r="I32" s="4" t="inlineStr">
        <is>
          <t xml:space="preserve"> </t>
        </is>
      </c>
      <c r="J32" s="4" t="inlineStr">
        <is>
          <t xml:space="preserve"> </t>
        </is>
      </c>
      <c r="K32" s="4" t="inlineStr">
        <is>
          <t xml:space="preserve"> </t>
        </is>
      </c>
    </row>
    <row r="33">
      <c r="A33" s="4" t="inlineStr">
        <is>
          <t>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Redem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rrent borrowing capacity</t>
        </is>
      </c>
      <c r="B35" s="4" t="inlineStr">
        <is>
          <t xml:space="preserve"> </t>
        </is>
      </c>
      <c r="C35" s="4" t="inlineStr">
        <is>
          <t xml:space="preserve"> </t>
        </is>
      </c>
      <c r="D35" s="6" t="n">
        <v>20000000</v>
      </c>
      <c r="E35" s="4" t="inlineStr">
        <is>
          <t xml:space="preserve"> </t>
        </is>
      </c>
      <c r="F35" s="4" t="inlineStr">
        <is>
          <t xml:space="preserve"> </t>
        </is>
      </c>
      <c r="G35" s="6" t="n">
        <v>20000000</v>
      </c>
      <c r="H35" s="4" t="inlineStr">
        <is>
          <t xml:space="preserve"> </t>
        </is>
      </c>
      <c r="I35" s="4" t="inlineStr">
        <is>
          <t xml:space="preserve"> </t>
        </is>
      </c>
      <c r="J35" s="4" t="inlineStr">
        <is>
          <t xml:space="preserve"> </t>
        </is>
      </c>
      <c r="K35" s="4" t="inlineStr">
        <is>
          <t xml:space="preserve"> </t>
        </is>
      </c>
    </row>
    <row r="36">
      <c r="A36" s="4" t="inlineStr">
        <is>
          <t>Principal amount</t>
        </is>
      </c>
      <c r="B36" s="4" t="inlineStr">
        <is>
          <t xml:space="preserve"> </t>
        </is>
      </c>
      <c r="C36" s="4" t="inlineStr">
        <is>
          <t xml:space="preserve"> </t>
        </is>
      </c>
      <c r="D36" s="6" t="n">
        <v>91000000</v>
      </c>
      <c r="E36" s="4" t="inlineStr">
        <is>
          <t xml:space="preserve"> </t>
        </is>
      </c>
      <c r="F36" s="4" t="inlineStr">
        <is>
          <t xml:space="preserve"> </t>
        </is>
      </c>
      <c r="G36" s="6" t="n">
        <v>91000000</v>
      </c>
      <c r="H36" s="4" t="inlineStr">
        <is>
          <t xml:space="preserve"> </t>
        </is>
      </c>
      <c r="I36" s="4" t="inlineStr">
        <is>
          <t xml:space="preserve"> </t>
        </is>
      </c>
      <c r="J36" s="4" t="inlineStr">
        <is>
          <t xml:space="preserve"> </t>
        </is>
      </c>
      <c r="K36" s="4" t="inlineStr">
        <is>
          <t xml:space="preserve"> </t>
        </is>
      </c>
    </row>
    <row r="37">
      <c r="A37" s="4" t="inlineStr">
        <is>
          <t>Less: deferred financing fees</t>
        </is>
      </c>
      <c r="B37" s="4" t="inlineStr">
        <is>
          <t xml:space="preserve"> </t>
        </is>
      </c>
      <c r="C37" s="4" t="inlineStr">
        <is>
          <t xml:space="preserve"> </t>
        </is>
      </c>
      <c r="D37" s="6" t="n">
        <v>500000</v>
      </c>
      <c r="E37" s="4" t="inlineStr">
        <is>
          <t xml:space="preserve"> </t>
        </is>
      </c>
      <c r="F37" s="4" t="inlineStr">
        <is>
          <t xml:space="preserve"> </t>
        </is>
      </c>
      <c r="G37" s="6" t="n">
        <v>500000</v>
      </c>
      <c r="H37" s="4" t="inlineStr">
        <is>
          <t xml:space="preserve"> </t>
        </is>
      </c>
      <c r="I37" s="4" t="inlineStr">
        <is>
          <t xml:space="preserve"> </t>
        </is>
      </c>
      <c r="J37" s="4" t="inlineStr">
        <is>
          <t xml:space="preserve"> </t>
        </is>
      </c>
      <c r="K37" s="4" t="inlineStr">
        <is>
          <t xml:space="preserve"> </t>
        </is>
      </c>
    </row>
    <row r="38">
      <c r="A38" s="4" t="inlineStr">
        <is>
          <t>Long-term debt</t>
        </is>
      </c>
      <c r="B38" s="4" t="inlineStr">
        <is>
          <t xml:space="preserve"> </t>
        </is>
      </c>
      <c r="C38" s="4" t="inlineStr">
        <is>
          <t xml:space="preserve"> </t>
        </is>
      </c>
      <c r="D38" s="5" t="n">
        <v>0</v>
      </c>
      <c r="E38" s="4" t="inlineStr">
        <is>
          <t xml:space="preserve"> </t>
        </is>
      </c>
      <c r="F38" s="4" t="inlineStr">
        <is>
          <t xml:space="preserve"> </t>
        </is>
      </c>
      <c r="G38" s="5" t="n">
        <v>0</v>
      </c>
      <c r="H38" s="6" t="n">
        <v>0</v>
      </c>
      <c r="I38" s="4" t="inlineStr">
        <is>
          <t xml:space="preserve"> </t>
        </is>
      </c>
      <c r="J38" s="4" t="inlineStr">
        <is>
          <t xml:space="preserve"> </t>
        </is>
      </c>
      <c r="K38" s="4" t="inlineStr">
        <is>
          <t xml:space="preserve"> </t>
        </is>
      </c>
    </row>
    <row r="39">
      <c r="A39" s="4" t="inlineStr">
        <is>
          <t>First Lien net leverage ratio</t>
        </is>
      </c>
      <c r="B39" s="4" t="inlineStr">
        <is>
          <t xml:space="preserve"> </t>
        </is>
      </c>
      <c r="C39" s="4" t="inlineStr">
        <is>
          <t xml:space="preserve"> </t>
        </is>
      </c>
      <c r="D39" s="12" t="n">
        <v>1.5</v>
      </c>
      <c r="E39" s="4" t="inlineStr">
        <is>
          <t xml:space="preserve"> </t>
        </is>
      </c>
      <c r="F39" s="4" t="inlineStr">
        <is>
          <t xml:space="preserve"> </t>
        </is>
      </c>
      <c r="G39" s="12" t="n">
        <v>1.5</v>
      </c>
      <c r="H39" s="4" t="inlineStr">
        <is>
          <t xml:space="preserve"> </t>
        </is>
      </c>
      <c r="I39" s="4" t="inlineStr">
        <is>
          <t xml:space="preserve"> </t>
        </is>
      </c>
      <c r="J39" s="4" t="inlineStr">
        <is>
          <t xml:space="preserve"> </t>
        </is>
      </c>
      <c r="K39" s="4" t="inlineStr">
        <is>
          <t xml:space="preserve"> </t>
        </is>
      </c>
    </row>
    <row r="40">
      <c r="A40" s="4" t="inlineStr">
        <is>
          <t>Maximum total net leverage ratio</t>
        </is>
      </c>
      <c r="B40" s="4" t="inlineStr">
        <is>
          <t xml:space="preserve"> </t>
        </is>
      </c>
      <c r="C40" s="4" t="inlineStr">
        <is>
          <t xml:space="preserve"> </t>
        </is>
      </c>
      <c r="D40" s="6" t="n">
        <v>2</v>
      </c>
      <c r="E40" s="4" t="inlineStr">
        <is>
          <t xml:space="preserve"> </t>
        </is>
      </c>
      <c r="F40" s="4" t="inlineStr">
        <is>
          <t xml:space="preserve"> </t>
        </is>
      </c>
      <c r="G40" s="6" t="n">
        <v>2</v>
      </c>
      <c r="H40" s="4" t="inlineStr">
        <is>
          <t xml:space="preserve"> </t>
        </is>
      </c>
      <c r="I40" s="4" t="inlineStr">
        <is>
          <t xml:space="preserve"> </t>
        </is>
      </c>
      <c r="J40" s="4" t="inlineStr">
        <is>
          <t xml:space="preserve"> </t>
        </is>
      </c>
      <c r="K40" s="4" t="inlineStr">
        <is>
          <t xml:space="preserve"> </t>
        </is>
      </c>
    </row>
    <row r="41">
      <c r="A41" s="4" t="inlineStr">
        <is>
          <t>Maximum secured net leverage ratio</t>
        </is>
      </c>
      <c r="B41" s="4" t="inlineStr">
        <is>
          <t xml:space="preserve"> </t>
        </is>
      </c>
      <c r="C41" s="4" t="inlineStr">
        <is>
          <t xml:space="preserve"> </t>
        </is>
      </c>
      <c r="D41" s="12" t="n">
        <v>1.75</v>
      </c>
      <c r="E41" s="4" t="inlineStr">
        <is>
          <t xml:space="preserve"> </t>
        </is>
      </c>
      <c r="F41" s="4" t="inlineStr">
        <is>
          <t xml:space="preserve"> </t>
        </is>
      </c>
      <c r="G41" s="12" t="n">
        <v>1.75</v>
      </c>
      <c r="H41" s="4" t="inlineStr">
        <is>
          <t xml:space="preserve"> </t>
        </is>
      </c>
      <c r="I41" s="4" t="inlineStr">
        <is>
          <t xml:space="preserve"> </t>
        </is>
      </c>
      <c r="J41" s="4" t="inlineStr">
        <is>
          <t xml:space="preserve"> </t>
        </is>
      </c>
      <c r="K41" s="4" t="inlineStr">
        <is>
          <t xml:space="preserve"> </t>
        </is>
      </c>
    </row>
    <row r="42">
      <c r="A42" s="4" t="inlineStr">
        <is>
          <t>Minimum interest coverage ratio</t>
        </is>
      </c>
      <c r="B42" s="4" t="inlineStr">
        <is>
          <t xml:space="preserve"> </t>
        </is>
      </c>
      <c r="C42" s="4" t="inlineStr">
        <is>
          <t xml:space="preserve"> </t>
        </is>
      </c>
      <c r="D42" s="6" t="n">
        <v>2</v>
      </c>
      <c r="E42" s="4" t="inlineStr">
        <is>
          <t xml:space="preserve"> </t>
        </is>
      </c>
      <c r="F42" s="4" t="inlineStr">
        <is>
          <t xml:space="preserve"> </t>
        </is>
      </c>
      <c r="G42" s="6" t="n">
        <v>2</v>
      </c>
      <c r="H42" s="4" t="inlineStr">
        <is>
          <t xml:space="preserve"> </t>
        </is>
      </c>
      <c r="I42" s="4" t="inlineStr">
        <is>
          <t xml:space="preserve"> </t>
        </is>
      </c>
      <c r="J42" s="4" t="inlineStr">
        <is>
          <t xml:space="preserve"> </t>
        </is>
      </c>
      <c r="K42" s="4" t="inlineStr">
        <is>
          <t xml:space="preserve"> </t>
        </is>
      </c>
    </row>
    <row r="43">
      <c r="A43" s="4" t="inlineStr">
        <is>
          <t>Senior Secured Term Loan Facility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Redem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 of debt</t>
        </is>
      </c>
      <c r="B45" s="4" t="inlineStr">
        <is>
          <t xml:space="preserve"> </t>
        </is>
      </c>
      <c r="C45" s="4" t="inlineStr">
        <is>
          <t xml:space="preserve"> </t>
        </is>
      </c>
      <c r="D45" s="5" t="n">
        <v>175000000</v>
      </c>
      <c r="E45" s="4" t="inlineStr">
        <is>
          <t xml:space="preserve"> </t>
        </is>
      </c>
      <c r="F45" s="4" t="inlineStr">
        <is>
          <t xml:space="preserve"> </t>
        </is>
      </c>
      <c r="G45" s="5" t="n">
        <v>175000000</v>
      </c>
      <c r="H45" s="4" t="inlineStr">
        <is>
          <t xml:space="preserve"> </t>
        </is>
      </c>
      <c r="I45" s="4" t="inlineStr">
        <is>
          <t xml:space="preserve"> </t>
        </is>
      </c>
      <c r="J45" s="4" t="inlineStr">
        <is>
          <t xml:space="preserve"> </t>
        </is>
      </c>
      <c r="K45" s="4" t="inlineStr">
        <is>
          <t xml:space="preserve"> </t>
        </is>
      </c>
    </row>
    <row r="46">
      <c r="A46" s="4" t="inlineStr">
        <is>
          <t>Less: deferred financing fees</t>
        </is>
      </c>
      <c r="B46" s="4" t="inlineStr">
        <is>
          <t xml:space="preserve"> </t>
        </is>
      </c>
      <c r="C46" s="4" t="inlineStr">
        <is>
          <t xml:space="preserve"> </t>
        </is>
      </c>
      <c r="D46" s="6" t="n">
        <v>3001000</v>
      </c>
      <c r="E46" s="4" t="inlineStr">
        <is>
          <t xml:space="preserve"> </t>
        </is>
      </c>
      <c r="F46" s="4" t="inlineStr">
        <is>
          <t xml:space="preserve"> </t>
        </is>
      </c>
      <c r="G46" s="5" t="n">
        <v>3001000</v>
      </c>
      <c r="H46" s="6" t="n">
        <v>4381000</v>
      </c>
      <c r="I46" s="4" t="inlineStr">
        <is>
          <t xml:space="preserve"> </t>
        </is>
      </c>
      <c r="J46" s="4" t="inlineStr">
        <is>
          <t xml:space="preserve"> </t>
        </is>
      </c>
      <c r="K46" s="4" t="inlineStr">
        <is>
          <t xml:space="preserve"> </t>
        </is>
      </c>
    </row>
    <row r="47">
      <c r="A47" s="4" t="inlineStr">
        <is>
          <t>Commitment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11" t="n">
        <v>0.005</v>
      </c>
      <c r="H47" s="4" t="inlineStr">
        <is>
          <t xml:space="preserve"> </t>
        </is>
      </c>
      <c r="I47" s="4" t="inlineStr">
        <is>
          <t xml:space="preserve"> </t>
        </is>
      </c>
      <c r="J47" s="4" t="inlineStr">
        <is>
          <t xml:space="preserve"> </t>
        </is>
      </c>
      <c r="K47" s="4" t="inlineStr">
        <is>
          <t xml:space="preserve"> </t>
        </is>
      </c>
    </row>
    <row r="48">
      <c r="A48" s="4" t="inlineStr">
        <is>
          <t>Principal payment amount</t>
        </is>
      </c>
      <c r="B48" s="4" t="inlineStr">
        <is>
          <t xml:space="preserve"> </t>
        </is>
      </c>
      <c r="C48" s="4" t="inlineStr">
        <is>
          <t xml:space="preserve"> </t>
        </is>
      </c>
      <c r="D48" s="6" t="n">
        <v>2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ssuance costs, and unused commitment fees</t>
        </is>
      </c>
      <c r="B49" s="4" t="inlineStr">
        <is>
          <t xml:space="preserve"> </t>
        </is>
      </c>
      <c r="C49" s="4" t="inlineStr">
        <is>
          <t xml:space="preserve"> </t>
        </is>
      </c>
      <c r="D49" s="4" t="inlineStr">
        <is>
          <t xml:space="preserve"> </t>
        </is>
      </c>
      <c r="E49" s="4" t="inlineStr">
        <is>
          <t xml:space="preserve"> </t>
        </is>
      </c>
      <c r="F49" s="4" t="inlineStr">
        <is>
          <t xml:space="preserve"> </t>
        </is>
      </c>
      <c r="G49" s="5" t="n">
        <v>9400000</v>
      </c>
      <c r="H49" s="5" t="n">
        <v>9600000</v>
      </c>
      <c r="I49" s="5" t="n">
        <v>18700000</v>
      </c>
      <c r="J49" s="4" t="inlineStr">
        <is>
          <t xml:space="preserve"> </t>
        </is>
      </c>
      <c r="K49" s="4" t="inlineStr">
        <is>
          <t xml:space="preserve"> </t>
        </is>
      </c>
    </row>
    <row r="50">
      <c r="A50" s="4" t="inlineStr">
        <is>
          <t>Debt instrument prepayments</t>
        </is>
      </c>
      <c r="B50" s="4" t="inlineStr">
        <is>
          <t xml:space="preserve"> </t>
        </is>
      </c>
      <c r="C50" s="5" t="n">
        <v>65000000</v>
      </c>
      <c r="D50" s="4" t="inlineStr">
        <is>
          <t xml:space="preserve"> </t>
        </is>
      </c>
      <c r="E50" s="5" t="n">
        <v>26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Secured Term Loan Facility | Secured Deb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Redem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redit spread on variable interest rate</t>
        </is>
      </c>
      <c r="B53" s="11" t="n">
        <v>0.0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loor interest rate</t>
        </is>
      </c>
      <c r="B54" s="11" t="n">
        <v>0.0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dditional credit spread on variable interest rate, past due obligations</t>
        </is>
      </c>
      <c r="B55" s="10" t="n">
        <v>0.02</v>
      </c>
      <c r="C55" s="4" t="inlineStr">
        <is>
          <t xml:space="preserve"> </t>
        </is>
      </c>
      <c r="D55" s="4" t="inlineStr">
        <is>
          <t xml:space="preserve"> </t>
        </is>
      </c>
      <c r="E55" s="4" t="inlineStr">
        <is>
          <t xml:space="preserve"> </t>
        </is>
      </c>
      <c r="F55" s="10" t="n">
        <v>0.02</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Secured Term Loan Facility | Secured Debt | Revolving Credit Facility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Redem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redit spread on variable interest rate</t>
        </is>
      </c>
      <c r="B58" s="13" t="n">
        <v>0.0042826</v>
      </c>
      <c r="C58" s="4" t="inlineStr">
        <is>
          <t xml:space="preserve"> </t>
        </is>
      </c>
      <c r="D58" s="4" t="inlineStr">
        <is>
          <t xml:space="preserve"> </t>
        </is>
      </c>
      <c r="E58" s="4" t="inlineStr">
        <is>
          <t xml:space="preserve"> </t>
        </is>
      </c>
      <c r="F58" s="13" t="n">
        <v>0.0011448</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ubfacility For Swing Line Loans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Redem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ncipal amount</t>
        </is>
      </c>
      <c r="B61" s="4" t="inlineStr">
        <is>
          <t xml:space="preserve"> </t>
        </is>
      </c>
      <c r="C61" s="4" t="inlineStr">
        <is>
          <t xml:space="preserve"> </t>
        </is>
      </c>
      <c r="D61" s="5" t="n">
        <v>5000000</v>
      </c>
      <c r="E61" s="4" t="inlineStr">
        <is>
          <t xml:space="preserve"> </t>
        </is>
      </c>
      <c r="F61" s="4" t="inlineStr">
        <is>
          <t xml:space="preserve"> </t>
        </is>
      </c>
      <c r="G61" s="5" t="n">
        <v>5000000</v>
      </c>
      <c r="H61" s="4" t="inlineStr">
        <is>
          <t xml:space="preserve"> </t>
        </is>
      </c>
      <c r="I61" s="4" t="inlineStr">
        <is>
          <t xml:space="preserve"> </t>
        </is>
      </c>
      <c r="J61" s="4" t="inlineStr">
        <is>
          <t xml:space="preserve"> </t>
        </is>
      </c>
      <c r="K61" s="4" t="inlineStr">
        <is>
          <t xml:space="preserve"> </t>
        </is>
      </c>
    </row>
  </sheetData>
  <mergeCells count="4">
    <mergeCell ref="A1:A2"/>
    <mergeCell ref="B1:C1"/>
    <mergeCell ref="D1:E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40"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 (Accumulated Deficit)</t>
        </is>
      </c>
    </row>
    <row r="2">
      <c r="A2" s="4" t="inlineStr">
        <is>
          <t>Beginning balance (in shares) at Dec. 31, 2021</t>
        </is>
      </c>
      <c r="B2" s="4" t="inlineStr">
        <is>
          <t xml:space="preserve"> </t>
        </is>
      </c>
      <c r="C2" s="6" t="n">
        <v>0</v>
      </c>
      <c r="D2" s="6" t="n">
        <v>18709171</v>
      </c>
      <c r="E2" s="4" t="inlineStr">
        <is>
          <t xml:space="preserve"> </t>
        </is>
      </c>
      <c r="F2" s="4" t="inlineStr">
        <is>
          <t xml:space="preserve"> </t>
        </is>
      </c>
      <c r="G2" s="4" t="inlineStr">
        <is>
          <t xml:space="preserve"> </t>
        </is>
      </c>
    </row>
    <row r="3">
      <c r="A3" s="4" t="inlineStr">
        <is>
          <t>Beginning balance at Dec. 31, 2021</t>
        </is>
      </c>
      <c r="B3" s="5" t="n">
        <v>415612</v>
      </c>
      <c r="C3" s="5" t="n">
        <v>0</v>
      </c>
      <c r="D3" s="5" t="n">
        <v>187</v>
      </c>
      <c r="E3" s="5" t="n">
        <v>286385</v>
      </c>
      <c r="F3" s="5" t="n">
        <v>108</v>
      </c>
      <c r="G3" s="5" t="n">
        <v>1289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preferred stock in private offering (in shares)</t>
        </is>
      </c>
      <c r="B5" s="4" t="inlineStr">
        <is>
          <t xml:space="preserve"> </t>
        </is>
      </c>
      <c r="C5" s="6" t="n">
        <v>400</v>
      </c>
      <c r="D5" s="4" t="inlineStr">
        <is>
          <t xml:space="preserve"> </t>
        </is>
      </c>
      <c r="E5" s="4" t="inlineStr">
        <is>
          <t xml:space="preserve"> </t>
        </is>
      </c>
      <c r="F5" s="4" t="inlineStr">
        <is>
          <t xml:space="preserve"> </t>
        </is>
      </c>
      <c r="G5" s="4" t="inlineStr">
        <is>
          <t xml:space="preserve"> </t>
        </is>
      </c>
    </row>
    <row r="6">
      <c r="A6" s="4" t="inlineStr">
        <is>
          <t>Issuance of preferred stock in private offering</t>
        </is>
      </c>
      <c r="B6" s="6" t="n">
        <v>39691</v>
      </c>
      <c r="C6" s="5" t="n">
        <v>39691</v>
      </c>
      <c r="D6" s="4" t="inlineStr">
        <is>
          <t xml:space="preserve"> </t>
        </is>
      </c>
      <c r="E6" s="4" t="inlineStr">
        <is>
          <t xml:space="preserve"> </t>
        </is>
      </c>
      <c r="F6" s="4" t="inlineStr">
        <is>
          <t xml:space="preserve"> </t>
        </is>
      </c>
      <c r="G6" s="4" t="inlineStr">
        <is>
          <t xml:space="preserve"> </t>
        </is>
      </c>
    </row>
    <row r="7">
      <c r="A7" s="4" t="inlineStr">
        <is>
          <t>Dividends, preferred stock</t>
        </is>
      </c>
      <c r="B7" s="5" t="n">
        <v>48</v>
      </c>
      <c r="C7" s="4" t="inlineStr">
        <is>
          <t xml:space="preserve"> </t>
        </is>
      </c>
      <c r="D7" s="4" t="inlineStr">
        <is>
          <t xml:space="preserve"> </t>
        </is>
      </c>
      <c r="E7" s="4" t="inlineStr">
        <is>
          <t xml:space="preserve"> </t>
        </is>
      </c>
      <c r="F7" s="4" t="inlineStr">
        <is>
          <t xml:space="preserve"> </t>
        </is>
      </c>
      <c r="G7" s="6" t="n">
        <v>48</v>
      </c>
    </row>
    <row r="8">
      <c r="A8" s="4" t="inlineStr">
        <is>
          <t>Exercise of stock options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nder employee benefit plans (in shares)</t>
        </is>
      </c>
      <c r="B9" s="4" t="inlineStr">
        <is>
          <t xml:space="preserve"> </t>
        </is>
      </c>
      <c r="C9" s="4" t="inlineStr">
        <is>
          <t xml:space="preserve"> </t>
        </is>
      </c>
      <c r="D9" s="6" t="n">
        <v>264384</v>
      </c>
      <c r="E9" s="4" t="inlineStr">
        <is>
          <t xml:space="preserve"> </t>
        </is>
      </c>
      <c r="F9" s="4" t="inlineStr">
        <is>
          <t xml:space="preserve"> </t>
        </is>
      </c>
      <c r="G9" s="4" t="inlineStr">
        <is>
          <t xml:space="preserve"> </t>
        </is>
      </c>
    </row>
    <row r="10">
      <c r="A10" s="4" t="inlineStr">
        <is>
          <t>Issuance of common stock under employee benefit plans</t>
        </is>
      </c>
      <c r="B10" s="5" t="n">
        <v>0</v>
      </c>
      <c r="C10" s="4" t="inlineStr">
        <is>
          <t xml:space="preserve"> </t>
        </is>
      </c>
      <c r="D10" s="5" t="n">
        <v>3</v>
      </c>
      <c r="E10" s="6" t="n">
        <v>-3</v>
      </c>
      <c r="F10" s="4" t="inlineStr">
        <is>
          <t xml:space="preserve"> </t>
        </is>
      </c>
      <c r="G10" s="4" t="inlineStr">
        <is>
          <t xml:space="preserve"> </t>
        </is>
      </c>
    </row>
    <row r="11">
      <c r="A11" s="4" t="inlineStr">
        <is>
          <t>Deemed repurchased shares of common and restricted stock for tax withholding (in shares)</t>
        </is>
      </c>
      <c r="B11" s="4" t="inlineStr">
        <is>
          <t xml:space="preserve"> </t>
        </is>
      </c>
      <c r="C11" s="4" t="inlineStr">
        <is>
          <t xml:space="preserve"> </t>
        </is>
      </c>
      <c r="D11" s="6" t="n">
        <v>-80764</v>
      </c>
      <c r="E11" s="4" t="inlineStr">
        <is>
          <t xml:space="preserve"> </t>
        </is>
      </c>
      <c r="F11" s="4" t="inlineStr">
        <is>
          <t xml:space="preserve"> </t>
        </is>
      </c>
      <c r="G11" s="4" t="inlineStr">
        <is>
          <t xml:space="preserve"> </t>
        </is>
      </c>
    </row>
    <row r="12">
      <c r="A12" s="4" t="inlineStr">
        <is>
          <t>Deemed repurchased shares of common and restricted stock for tax withholding</t>
        </is>
      </c>
      <c r="B12" s="6" t="n">
        <v>-1538</v>
      </c>
      <c r="C12" s="4" t="inlineStr">
        <is>
          <t xml:space="preserve"> </t>
        </is>
      </c>
      <c r="D12" s="5" t="n">
        <v>-1</v>
      </c>
      <c r="E12" s="6" t="n">
        <v>-1537</v>
      </c>
      <c r="F12" s="4" t="inlineStr">
        <is>
          <t xml:space="preserve"> </t>
        </is>
      </c>
      <c r="G12" s="4" t="inlineStr">
        <is>
          <t xml:space="preserve"> </t>
        </is>
      </c>
    </row>
    <row r="13">
      <c r="A13" s="4" t="inlineStr">
        <is>
          <t>Stock-based compensation</t>
        </is>
      </c>
      <c r="B13" s="6" t="n">
        <v>8009</v>
      </c>
      <c r="C13" s="4" t="inlineStr">
        <is>
          <t xml:space="preserve"> </t>
        </is>
      </c>
      <c r="D13" s="4" t="inlineStr">
        <is>
          <t xml:space="preserve"> </t>
        </is>
      </c>
      <c r="E13" s="6" t="n">
        <v>8009</v>
      </c>
      <c r="F13" s="4" t="inlineStr">
        <is>
          <t xml:space="preserve"> </t>
        </is>
      </c>
      <c r="G13" s="4" t="inlineStr">
        <is>
          <t xml:space="preserve"> </t>
        </is>
      </c>
    </row>
    <row r="14">
      <c r="A14" s="4" t="inlineStr">
        <is>
          <t>Other comprehensive income (loss)</t>
        </is>
      </c>
      <c r="B14" s="6" t="n">
        <v>2994</v>
      </c>
      <c r="C14" s="4" t="inlineStr">
        <is>
          <t xml:space="preserve"> </t>
        </is>
      </c>
      <c r="D14" s="4" t="inlineStr">
        <is>
          <t xml:space="preserve"> </t>
        </is>
      </c>
      <c r="E14" s="4" t="inlineStr">
        <is>
          <t xml:space="preserve"> </t>
        </is>
      </c>
      <c r="F14" s="6" t="n">
        <v>2994</v>
      </c>
      <c r="G14" s="4" t="inlineStr">
        <is>
          <t xml:space="preserve"> </t>
        </is>
      </c>
    </row>
    <row r="15">
      <c r="A15" s="4" t="inlineStr">
        <is>
          <t>Net (loss) income</t>
        </is>
      </c>
      <c r="B15" s="6" t="n">
        <v>-114993</v>
      </c>
      <c r="C15" s="4" t="inlineStr">
        <is>
          <t xml:space="preserve"> </t>
        </is>
      </c>
      <c r="D15" s="4" t="inlineStr">
        <is>
          <t xml:space="preserve"> </t>
        </is>
      </c>
      <c r="E15" s="4" t="inlineStr">
        <is>
          <t xml:space="preserve"> </t>
        </is>
      </c>
      <c r="F15" s="4" t="inlineStr">
        <is>
          <t xml:space="preserve"> </t>
        </is>
      </c>
      <c r="G15" s="6" t="n">
        <v>-114993</v>
      </c>
    </row>
    <row r="16">
      <c r="A16" s="4" t="inlineStr">
        <is>
          <t>Ending balance (in shares) at Dec. 31, 2022</t>
        </is>
      </c>
      <c r="B16" s="4" t="inlineStr">
        <is>
          <t xml:space="preserve"> </t>
        </is>
      </c>
      <c r="C16" s="6" t="n">
        <v>400</v>
      </c>
      <c r="D16" s="6" t="n">
        <v>18892791</v>
      </c>
      <c r="E16" s="4" t="inlineStr">
        <is>
          <t xml:space="preserve"> </t>
        </is>
      </c>
      <c r="F16" s="4" t="inlineStr">
        <is>
          <t xml:space="preserve"> </t>
        </is>
      </c>
      <c r="G16" s="4" t="inlineStr">
        <is>
          <t xml:space="preserve"> </t>
        </is>
      </c>
    </row>
    <row r="17">
      <c r="A17" s="4" t="inlineStr">
        <is>
          <t>Ending balance at Dec. 31, 2022</t>
        </is>
      </c>
      <c r="B17" s="6" t="n">
        <v>349727</v>
      </c>
      <c r="C17" s="5" t="n">
        <v>39691</v>
      </c>
      <c r="D17" s="5" t="n">
        <v>189</v>
      </c>
      <c r="E17" s="6" t="n">
        <v>292854</v>
      </c>
      <c r="F17" s="6" t="n">
        <v>3102</v>
      </c>
      <c r="G17" s="6" t="n">
        <v>138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referred stock</t>
        </is>
      </c>
      <c r="B19" s="5" t="n">
        <v>6008</v>
      </c>
      <c r="C19" s="4" t="inlineStr">
        <is>
          <t xml:space="preserve"> </t>
        </is>
      </c>
      <c r="D19" s="4" t="inlineStr">
        <is>
          <t xml:space="preserve"> </t>
        </is>
      </c>
      <c r="E19" s="4" t="inlineStr">
        <is>
          <t xml:space="preserve"> </t>
        </is>
      </c>
      <c r="F19" s="4" t="inlineStr">
        <is>
          <t xml:space="preserve"> </t>
        </is>
      </c>
      <c r="G19" s="6" t="n">
        <v>6008</v>
      </c>
    </row>
    <row r="20">
      <c r="A20" s="4" t="inlineStr">
        <is>
          <t>Exercise of stock options (in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nder employee benefit plans (in shares)</t>
        </is>
      </c>
      <c r="B21" s="4" t="inlineStr">
        <is>
          <t xml:space="preserve"> </t>
        </is>
      </c>
      <c r="C21" s="4" t="inlineStr">
        <is>
          <t xml:space="preserve"> </t>
        </is>
      </c>
      <c r="D21" s="6" t="n">
        <v>319201</v>
      </c>
      <c r="E21" s="4" t="inlineStr">
        <is>
          <t xml:space="preserve"> </t>
        </is>
      </c>
      <c r="F21" s="4" t="inlineStr">
        <is>
          <t xml:space="preserve"> </t>
        </is>
      </c>
      <c r="G21" s="4" t="inlineStr">
        <is>
          <t xml:space="preserve"> </t>
        </is>
      </c>
    </row>
    <row r="22">
      <c r="A22" s="4" t="inlineStr">
        <is>
          <t>Issuance of common stock under employee benefit plans</t>
        </is>
      </c>
      <c r="B22" s="5" t="n">
        <v>0</v>
      </c>
      <c r="C22" s="4" t="inlineStr">
        <is>
          <t xml:space="preserve"> </t>
        </is>
      </c>
      <c r="D22" s="5" t="n">
        <v>3</v>
      </c>
      <c r="E22" s="6" t="n">
        <v>-3</v>
      </c>
      <c r="F22" s="4" t="inlineStr">
        <is>
          <t xml:space="preserve"> </t>
        </is>
      </c>
      <c r="G22" s="4" t="inlineStr">
        <is>
          <t xml:space="preserve"> </t>
        </is>
      </c>
    </row>
    <row r="23">
      <c r="A23" s="4" t="inlineStr">
        <is>
          <t>Deemed repurchased shares of common and restricted stock for tax withholding (in shares)</t>
        </is>
      </c>
      <c r="B23" s="4" t="inlineStr">
        <is>
          <t xml:space="preserve"> </t>
        </is>
      </c>
      <c r="C23" s="4" t="inlineStr">
        <is>
          <t xml:space="preserve"> </t>
        </is>
      </c>
      <c r="D23" s="6" t="n">
        <v>-91855</v>
      </c>
      <c r="E23" s="4" t="inlineStr">
        <is>
          <t xml:space="preserve"> </t>
        </is>
      </c>
      <c r="F23" s="4" t="inlineStr">
        <is>
          <t xml:space="preserve"> </t>
        </is>
      </c>
      <c r="G23" s="4" t="inlineStr">
        <is>
          <t xml:space="preserve"> </t>
        </is>
      </c>
    </row>
    <row r="24">
      <c r="A24" s="4" t="inlineStr">
        <is>
          <t>Deemed repurchased shares of common and restricted stock for tax withholding</t>
        </is>
      </c>
      <c r="B24" s="6" t="n">
        <v>-1031</v>
      </c>
      <c r="C24" s="4" t="inlineStr">
        <is>
          <t xml:space="preserve"> </t>
        </is>
      </c>
      <c r="D24" s="5" t="n">
        <v>-1</v>
      </c>
      <c r="E24" s="6" t="n">
        <v>-1030</v>
      </c>
      <c r="F24" s="4" t="inlineStr">
        <is>
          <t xml:space="preserve"> </t>
        </is>
      </c>
      <c r="G24" s="4" t="inlineStr">
        <is>
          <t xml:space="preserve"> </t>
        </is>
      </c>
    </row>
    <row r="25">
      <c r="A25" s="4" t="inlineStr">
        <is>
          <t>Stock-based compensation</t>
        </is>
      </c>
      <c r="B25" s="5" t="n">
        <v>7740</v>
      </c>
      <c r="C25" s="4" t="inlineStr">
        <is>
          <t xml:space="preserve"> </t>
        </is>
      </c>
      <c r="D25" s="4" t="inlineStr">
        <is>
          <t xml:space="preserve"> </t>
        </is>
      </c>
      <c r="E25" s="6" t="n">
        <v>7740</v>
      </c>
      <c r="F25" s="4" t="inlineStr">
        <is>
          <t xml:space="preserve"> </t>
        </is>
      </c>
      <c r="G25" s="4" t="inlineStr">
        <is>
          <t xml:space="preserve"> </t>
        </is>
      </c>
    </row>
    <row r="26">
      <c r="A26" s="4" t="inlineStr">
        <is>
          <t>Repurchased and retired shares of common stock (in shares)</t>
        </is>
      </c>
      <c r="B26" s="6" t="n">
        <v>-1515766</v>
      </c>
      <c r="C26" s="4" t="inlineStr">
        <is>
          <t xml:space="preserve"> </t>
        </is>
      </c>
      <c r="D26" s="6" t="n">
        <v>-1515766</v>
      </c>
      <c r="E26" s="4" t="inlineStr">
        <is>
          <t xml:space="preserve"> </t>
        </is>
      </c>
      <c r="F26" s="4" t="inlineStr">
        <is>
          <t xml:space="preserve"> </t>
        </is>
      </c>
      <c r="G26" s="4" t="inlineStr">
        <is>
          <t xml:space="preserve"> </t>
        </is>
      </c>
    </row>
    <row r="27">
      <c r="A27" s="4" t="inlineStr">
        <is>
          <t>Repurchased and retired shares of common stock</t>
        </is>
      </c>
      <c r="B27" s="5" t="n">
        <v>-9708</v>
      </c>
      <c r="C27" s="4" t="inlineStr">
        <is>
          <t xml:space="preserve"> </t>
        </is>
      </c>
      <c r="D27" s="5" t="n">
        <v>-15</v>
      </c>
      <c r="E27" s="4" t="inlineStr">
        <is>
          <t xml:space="preserve"> </t>
        </is>
      </c>
      <c r="F27" s="4" t="inlineStr">
        <is>
          <t xml:space="preserve"> </t>
        </is>
      </c>
      <c r="G27" s="6" t="n">
        <v>-9693</v>
      </c>
    </row>
    <row r="28">
      <c r="A28" s="4" t="inlineStr">
        <is>
          <t>Other comprehensive income (loss)</t>
        </is>
      </c>
      <c r="B28" s="6" t="n">
        <v>-1458</v>
      </c>
      <c r="C28" s="4" t="inlineStr">
        <is>
          <t xml:space="preserve"> </t>
        </is>
      </c>
      <c r="D28" s="4" t="inlineStr">
        <is>
          <t xml:space="preserve"> </t>
        </is>
      </c>
      <c r="E28" s="4" t="inlineStr">
        <is>
          <t xml:space="preserve"> </t>
        </is>
      </c>
      <c r="F28" s="6" t="n">
        <v>-1458</v>
      </c>
      <c r="G28" s="4" t="inlineStr">
        <is>
          <t xml:space="preserve"> </t>
        </is>
      </c>
    </row>
    <row r="29">
      <c r="A29" s="4" t="inlineStr">
        <is>
          <t>Net (loss) income</t>
        </is>
      </c>
      <c r="B29" s="6" t="n">
        <v>-47286</v>
      </c>
      <c r="C29" s="4" t="inlineStr">
        <is>
          <t xml:space="preserve"> </t>
        </is>
      </c>
      <c r="D29" s="4" t="inlineStr">
        <is>
          <t xml:space="preserve"> </t>
        </is>
      </c>
      <c r="E29" s="4" t="inlineStr">
        <is>
          <t xml:space="preserve"> </t>
        </is>
      </c>
      <c r="F29" s="4" t="inlineStr">
        <is>
          <t xml:space="preserve"> </t>
        </is>
      </c>
      <c r="G29" s="6" t="n">
        <v>-47286</v>
      </c>
    </row>
    <row r="30">
      <c r="A30" s="4" t="inlineStr">
        <is>
          <t>Ending balance (in shares) at Dec. 31, 2023</t>
        </is>
      </c>
      <c r="B30" s="4" t="inlineStr">
        <is>
          <t xml:space="preserve"> </t>
        </is>
      </c>
      <c r="C30" s="6" t="n">
        <v>400</v>
      </c>
      <c r="D30" s="6" t="n">
        <v>17604371</v>
      </c>
      <c r="E30" s="4" t="inlineStr">
        <is>
          <t xml:space="preserve"> </t>
        </is>
      </c>
      <c r="F30" s="4" t="inlineStr">
        <is>
          <t xml:space="preserve"> </t>
        </is>
      </c>
      <c r="G30" s="4" t="inlineStr">
        <is>
          <t xml:space="preserve"> </t>
        </is>
      </c>
    </row>
    <row r="31">
      <c r="A31" s="4" t="inlineStr">
        <is>
          <t>Ending balance at Dec. 31, 2023</t>
        </is>
      </c>
      <c r="B31" s="6" t="n">
        <v>291976</v>
      </c>
      <c r="C31" s="5" t="n">
        <v>39691</v>
      </c>
      <c r="D31" s="5" t="n">
        <v>176</v>
      </c>
      <c r="E31" s="6" t="n">
        <v>299561</v>
      </c>
      <c r="F31" s="6" t="n">
        <v>1644</v>
      </c>
      <c r="G31" s="6" t="n">
        <v>-4909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preferred stock</t>
        </is>
      </c>
      <c r="B33" s="5" t="n">
        <v>6056</v>
      </c>
      <c r="C33" s="4" t="inlineStr">
        <is>
          <t xml:space="preserve"> </t>
        </is>
      </c>
      <c r="D33" s="4" t="inlineStr">
        <is>
          <t xml:space="preserve"> </t>
        </is>
      </c>
      <c r="E33" s="4" t="inlineStr">
        <is>
          <t xml:space="preserve"> </t>
        </is>
      </c>
      <c r="F33" s="4" t="inlineStr">
        <is>
          <t xml:space="preserve"> </t>
        </is>
      </c>
      <c r="G33" s="6" t="n">
        <v>6056</v>
      </c>
    </row>
    <row r="34">
      <c r="A34" s="4" t="inlineStr">
        <is>
          <t>Exercise of stock options (in shares)</t>
        </is>
      </c>
      <c r="B34" s="6" t="n">
        <v>5796</v>
      </c>
      <c r="C34" s="4" t="inlineStr">
        <is>
          <t xml:space="preserve"> </t>
        </is>
      </c>
      <c r="D34" s="6" t="n">
        <v>5796</v>
      </c>
      <c r="E34" s="4" t="inlineStr">
        <is>
          <t xml:space="preserve"> </t>
        </is>
      </c>
      <c r="F34" s="4" t="inlineStr">
        <is>
          <t xml:space="preserve"> </t>
        </is>
      </c>
      <c r="G34" s="4" t="inlineStr">
        <is>
          <t xml:space="preserve"> </t>
        </is>
      </c>
    </row>
    <row r="35">
      <c r="A35" s="4" t="inlineStr">
        <is>
          <t>Exercise of stock options</t>
        </is>
      </c>
      <c r="B35" s="5" t="n">
        <v>67</v>
      </c>
      <c r="C35" s="4" t="inlineStr">
        <is>
          <t xml:space="preserve"> </t>
        </is>
      </c>
      <c r="D35" s="4" t="inlineStr">
        <is>
          <t xml:space="preserve"> </t>
        </is>
      </c>
      <c r="E35" s="6" t="n">
        <v>67</v>
      </c>
      <c r="F35" s="4" t="inlineStr">
        <is>
          <t xml:space="preserve"> </t>
        </is>
      </c>
      <c r="G35" s="4" t="inlineStr">
        <is>
          <t xml:space="preserve"> </t>
        </is>
      </c>
    </row>
    <row r="36">
      <c r="A36" s="4" t="inlineStr">
        <is>
          <t>Issuance of common stock under employee benefit plans (in shares)</t>
        </is>
      </c>
      <c r="B36" s="4" t="inlineStr">
        <is>
          <t xml:space="preserve"> </t>
        </is>
      </c>
      <c r="C36" s="4" t="inlineStr">
        <is>
          <t xml:space="preserve"> </t>
        </is>
      </c>
      <c r="D36" s="6" t="n">
        <v>475740</v>
      </c>
      <c r="E36" s="4" t="inlineStr">
        <is>
          <t xml:space="preserve"> </t>
        </is>
      </c>
      <c r="F36" s="4" t="inlineStr">
        <is>
          <t xml:space="preserve"> </t>
        </is>
      </c>
      <c r="G36" s="4" t="inlineStr">
        <is>
          <t xml:space="preserve"> </t>
        </is>
      </c>
    </row>
    <row r="37">
      <c r="A37" s="4" t="inlineStr">
        <is>
          <t>Issuance of common stock under employee benefit plans</t>
        </is>
      </c>
      <c r="B37" s="6" t="n">
        <v>0</v>
      </c>
      <c r="C37" s="4" t="inlineStr">
        <is>
          <t xml:space="preserve"> </t>
        </is>
      </c>
      <c r="D37" s="5" t="n">
        <v>4</v>
      </c>
      <c r="E37" s="6" t="n">
        <v>-4</v>
      </c>
      <c r="F37" s="4" t="inlineStr">
        <is>
          <t xml:space="preserve"> </t>
        </is>
      </c>
      <c r="G37" s="4" t="inlineStr">
        <is>
          <t xml:space="preserve"> </t>
        </is>
      </c>
    </row>
    <row r="38">
      <c r="A38" s="4" t="inlineStr">
        <is>
          <t>Deemed repurchased shares of common and restricted stock for tax withholding (in shares)</t>
        </is>
      </c>
      <c r="B38" s="4" t="inlineStr">
        <is>
          <t xml:space="preserve"> </t>
        </is>
      </c>
      <c r="C38" s="4" t="inlineStr">
        <is>
          <t xml:space="preserve"> </t>
        </is>
      </c>
      <c r="D38" s="6" t="n">
        <v>-122186</v>
      </c>
      <c r="E38" s="4" t="inlineStr">
        <is>
          <t xml:space="preserve"> </t>
        </is>
      </c>
      <c r="F38" s="4" t="inlineStr">
        <is>
          <t xml:space="preserve"> </t>
        </is>
      </c>
      <c r="G38" s="4" t="inlineStr">
        <is>
          <t xml:space="preserve"> </t>
        </is>
      </c>
    </row>
    <row r="39">
      <c r="A39" s="4" t="inlineStr">
        <is>
          <t>Deemed repurchased shares of common and restricted stock for tax withholding</t>
        </is>
      </c>
      <c r="B39" s="6" t="n">
        <v>-1470</v>
      </c>
      <c r="C39" s="4" t="inlineStr">
        <is>
          <t xml:space="preserve"> </t>
        </is>
      </c>
      <c r="D39" s="5" t="n">
        <v>-1</v>
      </c>
      <c r="E39" s="6" t="n">
        <v>-1469</v>
      </c>
      <c r="F39" s="4" t="inlineStr">
        <is>
          <t xml:space="preserve"> </t>
        </is>
      </c>
      <c r="G39" s="4" t="inlineStr">
        <is>
          <t xml:space="preserve"> </t>
        </is>
      </c>
    </row>
    <row r="40">
      <c r="A40" s="4" t="inlineStr">
        <is>
          <t>Stock-based compensation</t>
        </is>
      </c>
      <c r="B40" s="5" t="n">
        <v>7668</v>
      </c>
      <c r="C40" s="4" t="inlineStr">
        <is>
          <t xml:space="preserve"> </t>
        </is>
      </c>
      <c r="D40" s="4" t="inlineStr">
        <is>
          <t xml:space="preserve"> </t>
        </is>
      </c>
      <c r="E40" s="6" t="n">
        <v>7668</v>
      </c>
      <c r="F40" s="4" t="inlineStr">
        <is>
          <t xml:space="preserve"> </t>
        </is>
      </c>
      <c r="G40" s="4" t="inlineStr">
        <is>
          <t xml:space="preserve"> </t>
        </is>
      </c>
    </row>
    <row r="41">
      <c r="A41" s="4" t="inlineStr">
        <is>
          <t>Repurchased and retired shares of common stock (in shares)</t>
        </is>
      </c>
      <c r="B41" s="6" t="n">
        <v>-251146</v>
      </c>
      <c r="C41" s="4" t="inlineStr">
        <is>
          <t xml:space="preserve"> </t>
        </is>
      </c>
      <c r="D41" s="6" t="n">
        <v>-251146</v>
      </c>
      <c r="E41" s="4" t="inlineStr">
        <is>
          <t xml:space="preserve"> </t>
        </is>
      </c>
      <c r="F41" s="4" t="inlineStr">
        <is>
          <t xml:space="preserve"> </t>
        </is>
      </c>
      <c r="G41" s="4" t="inlineStr">
        <is>
          <t xml:space="preserve"> </t>
        </is>
      </c>
    </row>
    <row r="42">
      <c r="A42" s="4" t="inlineStr">
        <is>
          <t>Repurchased and retired shares of common stock</t>
        </is>
      </c>
      <c r="B42" s="5" t="n">
        <v>-2768</v>
      </c>
      <c r="C42" s="4" t="inlineStr">
        <is>
          <t xml:space="preserve"> </t>
        </is>
      </c>
      <c r="D42" s="5" t="n">
        <v>-2</v>
      </c>
      <c r="E42" s="4" t="inlineStr">
        <is>
          <t xml:space="preserve"> </t>
        </is>
      </c>
      <c r="F42" s="4" t="inlineStr">
        <is>
          <t xml:space="preserve"> </t>
        </is>
      </c>
      <c r="G42" s="6" t="n">
        <v>-2766</v>
      </c>
    </row>
    <row r="43">
      <c r="A43" s="4" t="inlineStr">
        <is>
          <t>Other comprehensive income (loss)</t>
        </is>
      </c>
      <c r="B43" s="6" t="n">
        <v>-1651</v>
      </c>
      <c r="C43" s="4" t="inlineStr">
        <is>
          <t xml:space="preserve"> </t>
        </is>
      </c>
      <c r="D43" s="4" t="inlineStr">
        <is>
          <t xml:space="preserve"> </t>
        </is>
      </c>
      <c r="E43" s="4" t="inlineStr">
        <is>
          <t xml:space="preserve"> </t>
        </is>
      </c>
      <c r="F43" s="6" t="n">
        <v>-1651</v>
      </c>
      <c r="G43" s="4" t="inlineStr">
        <is>
          <t xml:space="preserve"> </t>
        </is>
      </c>
    </row>
    <row r="44">
      <c r="A44" s="4" t="inlineStr">
        <is>
          <t>Net (loss) income</t>
        </is>
      </c>
      <c r="B44" s="6" t="n">
        <v>16113</v>
      </c>
      <c r="C44" s="4" t="inlineStr">
        <is>
          <t xml:space="preserve"> </t>
        </is>
      </c>
      <c r="D44" s="4" t="inlineStr">
        <is>
          <t xml:space="preserve"> </t>
        </is>
      </c>
      <c r="E44" s="4" t="inlineStr">
        <is>
          <t xml:space="preserve"> </t>
        </is>
      </c>
      <c r="F44" s="4" t="inlineStr">
        <is>
          <t xml:space="preserve"> </t>
        </is>
      </c>
      <c r="G44" s="6" t="n">
        <v>16113</v>
      </c>
    </row>
    <row r="45">
      <c r="A45" s="4" t="inlineStr">
        <is>
          <t>Ending balance (in shares) at Dec. 31, 2024</t>
        </is>
      </c>
      <c r="B45" s="4" t="inlineStr">
        <is>
          <t xml:space="preserve"> </t>
        </is>
      </c>
      <c r="C45" s="6" t="n">
        <v>400</v>
      </c>
      <c r="D45" s="6" t="n">
        <v>17712575</v>
      </c>
      <c r="E45" s="4" t="inlineStr">
        <is>
          <t xml:space="preserve"> </t>
        </is>
      </c>
      <c r="F45" s="4" t="inlineStr">
        <is>
          <t xml:space="preserve"> </t>
        </is>
      </c>
      <c r="G45" s="4" t="inlineStr">
        <is>
          <t xml:space="preserve"> </t>
        </is>
      </c>
    </row>
    <row r="46">
      <c r="A46" s="4" t="inlineStr">
        <is>
          <t>Ending balance at Dec. 31, 2024</t>
        </is>
      </c>
      <c r="B46" s="5" t="n">
        <v>303879</v>
      </c>
      <c r="C46" s="5" t="n">
        <v>39691</v>
      </c>
      <c r="D46" s="5" t="n">
        <v>177</v>
      </c>
      <c r="E46" s="5" t="n">
        <v>305823</v>
      </c>
      <c r="F46" s="5" t="n">
        <v>-7</v>
      </c>
      <c r="G46" s="5" t="n">
        <v>-418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 -Term Debt - Long 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redit agreement</t>
        </is>
      </c>
      <c r="B3" s="5" t="n">
        <v>96425</v>
      </c>
      <c r="C3" s="4" t="inlineStr">
        <is>
          <t xml:space="preserve"> </t>
        </is>
      </c>
    </row>
    <row r="4">
      <c r="A4" s="4" t="inlineStr">
        <is>
          <t>Long-term debt</t>
        </is>
      </c>
      <c r="B4" s="6" t="n">
        <v>93424</v>
      </c>
      <c r="C4" s="5" t="n">
        <v>94682</v>
      </c>
    </row>
    <row r="5">
      <c r="A5" s="4" t="inlineStr">
        <is>
          <t>Less: current portion</t>
        </is>
      </c>
      <c r="B5" s="6" t="n">
        <v>0</v>
      </c>
      <c r="C5" s="6" t="n">
        <v>0</v>
      </c>
    </row>
    <row r="6">
      <c r="A6" s="4" t="inlineStr">
        <is>
          <t>Long-term debt, net</t>
        </is>
      </c>
      <c r="B6" s="6" t="n">
        <v>93424</v>
      </c>
      <c r="C6" s="6" t="n">
        <v>94682</v>
      </c>
    </row>
    <row r="7">
      <c r="A7" s="4" t="inlineStr">
        <is>
          <t>Senior Secured Term Loan Facility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agreement</t>
        </is>
      </c>
      <c r="B9" s="6" t="n">
        <v>96425</v>
      </c>
      <c r="C9" s="6" t="n">
        <v>99063</v>
      </c>
    </row>
    <row r="10">
      <c r="A10" s="4" t="inlineStr">
        <is>
          <t>Less: deferred financing fees</t>
        </is>
      </c>
      <c r="B10" s="5" t="n">
        <v>-3001</v>
      </c>
      <c r="C10" s="5" t="n">
        <v>-43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Long -Term Debt - Maturities of long term debt (Details) $ in Thousands</t>
        </is>
      </c>
      <c r="B1" s="2" t="inlineStr">
        <is>
          <t>Dec. 31, 2024 USD ($)</t>
        </is>
      </c>
    </row>
    <row r="2">
      <c r="A2" s="3" t="inlineStr">
        <is>
          <t>Debt Disclosure [Abstract]</t>
        </is>
      </c>
      <c r="B2" s="4" t="inlineStr">
        <is>
          <t xml:space="preserve"> </t>
        </is>
      </c>
    </row>
    <row r="3">
      <c r="A3" s="4" t="inlineStr">
        <is>
          <t>2027</t>
        </is>
      </c>
      <c r="B3" s="5" t="n">
        <v>96425</v>
      </c>
    </row>
    <row r="4">
      <c r="A4" s="4" t="inlineStr">
        <is>
          <t>Total</t>
        </is>
      </c>
      <c r="B4" s="5" t="n">
        <v>964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3141</v>
      </c>
      <c r="C4" s="5" t="n">
        <v>2384</v>
      </c>
      <c r="D4" s="5" t="n">
        <v>4293</v>
      </c>
    </row>
    <row r="5">
      <c r="A5" s="4" t="inlineStr">
        <is>
          <t>State</t>
        </is>
      </c>
      <c r="B5" s="6" t="n">
        <v>2688</v>
      </c>
      <c r="C5" s="6" t="n">
        <v>2430</v>
      </c>
      <c r="D5" s="6" t="n">
        <v>2086</v>
      </c>
    </row>
    <row r="6">
      <c r="A6" s="4" t="inlineStr">
        <is>
          <t>Current income tax expense</t>
        </is>
      </c>
      <c r="B6" s="6" t="n">
        <v>5829</v>
      </c>
      <c r="C6" s="6" t="n">
        <v>4814</v>
      </c>
      <c r="D6" s="6" t="n">
        <v>6379</v>
      </c>
    </row>
    <row r="7">
      <c r="A7" s="3" t="inlineStr">
        <is>
          <t>Deferred income tax (benefit) expense:</t>
        </is>
      </c>
      <c r="B7" s="4" t="inlineStr">
        <is>
          <t xml:space="preserve"> </t>
        </is>
      </c>
      <c r="C7" s="4" t="inlineStr">
        <is>
          <t xml:space="preserve"> </t>
        </is>
      </c>
      <c r="D7" s="4" t="inlineStr">
        <is>
          <t xml:space="preserve"> </t>
        </is>
      </c>
    </row>
    <row r="8">
      <c r="A8" s="4" t="inlineStr">
        <is>
          <t>Federal</t>
        </is>
      </c>
      <c r="B8" s="6" t="n">
        <v>3722</v>
      </c>
      <c r="C8" s="6" t="n">
        <v>-12713</v>
      </c>
      <c r="D8" s="6" t="n">
        <v>-36395</v>
      </c>
    </row>
    <row r="9">
      <c r="A9" s="4" t="inlineStr">
        <is>
          <t>State</t>
        </is>
      </c>
      <c r="B9" s="6" t="n">
        <v>868</v>
      </c>
      <c r="C9" s="6" t="n">
        <v>-2816</v>
      </c>
      <c r="D9" s="6" t="n">
        <v>-6260</v>
      </c>
    </row>
    <row r="10">
      <c r="A10" s="4" t="inlineStr">
        <is>
          <t>Deferred tax expense</t>
        </is>
      </c>
      <c r="B10" s="6" t="n">
        <v>4590</v>
      </c>
      <c r="C10" s="6" t="n">
        <v>-15529</v>
      </c>
      <c r="D10" s="6" t="n">
        <v>-42655</v>
      </c>
    </row>
    <row r="11">
      <c r="A11" s="4" t="inlineStr">
        <is>
          <t xml:space="preserve"> Income tax (benefit) expense</t>
        </is>
      </c>
      <c r="B11" s="5" t="n">
        <v>10419</v>
      </c>
      <c r="C11" s="5" t="n">
        <v>-10715</v>
      </c>
      <c r="D11" s="5" t="n">
        <v>-362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Principal Temporary Differe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Goodwill and intangibles</t>
        </is>
      </c>
      <c r="B3" s="5" t="n">
        <v>41872</v>
      </c>
      <c r="C3" s="5" t="n">
        <v>47147</v>
      </c>
    </row>
    <row r="4">
      <c r="A4" s="4" t="inlineStr">
        <is>
          <t>Operating lease liability</t>
        </is>
      </c>
      <c r="B4" s="6" t="n">
        <v>26638</v>
      </c>
      <c r="C4" s="6" t="n">
        <v>27370</v>
      </c>
    </row>
    <row r="5">
      <c r="A5" s="4" t="inlineStr">
        <is>
          <t>Allowance for doubtful accounts</t>
        </is>
      </c>
      <c r="B5" s="6" t="n">
        <v>3737</v>
      </c>
      <c r="C5" s="6" t="n">
        <v>3046</v>
      </c>
    </row>
    <row r="6">
      <c r="A6" s="4" t="inlineStr">
        <is>
          <t>Interest expenses</t>
        </is>
      </c>
      <c r="B6" s="6" t="n">
        <v>0</v>
      </c>
      <c r="C6" s="6" t="n">
        <v>1108</v>
      </c>
    </row>
    <row r="7">
      <c r="A7" s="4" t="inlineStr">
        <is>
          <t>Restricted stock</t>
        </is>
      </c>
      <c r="B7" s="6" t="n">
        <v>1801</v>
      </c>
      <c r="C7" s="6" t="n">
        <v>1445</v>
      </c>
    </row>
    <row r="8">
      <c r="A8" s="4" t="inlineStr">
        <is>
          <t>Accrued vacation and severance</t>
        </is>
      </c>
      <c r="B8" s="6" t="n">
        <v>475</v>
      </c>
      <c r="C8" s="6" t="n">
        <v>418</v>
      </c>
    </row>
    <row r="9">
      <c r="A9" s="4" t="inlineStr">
        <is>
          <t>Investment</t>
        </is>
      </c>
      <c r="B9" s="6" t="n">
        <v>4098</v>
      </c>
      <c r="C9" s="6" t="n">
        <v>2071</v>
      </c>
    </row>
    <row r="10">
      <c r="A10" s="4" t="inlineStr">
        <is>
          <t>Other</t>
        </is>
      </c>
      <c r="B10" s="6" t="n">
        <v>909</v>
      </c>
      <c r="C10" s="6" t="n">
        <v>683</v>
      </c>
    </row>
    <row r="11">
      <c r="A11" s="4" t="inlineStr">
        <is>
          <t>Stock option compensation expense</t>
        </is>
      </c>
      <c r="B11" s="6" t="n">
        <v>38</v>
      </c>
      <c r="C11" s="6" t="n">
        <v>305</v>
      </c>
    </row>
    <row r="12">
      <c r="A12" s="4" t="inlineStr">
        <is>
          <t>Deferred revenue</t>
        </is>
      </c>
      <c r="B12" s="6" t="n">
        <v>0</v>
      </c>
      <c r="C12" s="6" t="n">
        <v>36</v>
      </c>
    </row>
    <row r="13">
      <c r="A13" s="4" t="inlineStr">
        <is>
          <t>Total gross deferred tax assets</t>
        </is>
      </c>
      <c r="B13" s="6" t="n">
        <v>79568</v>
      </c>
      <c r="C13" s="6" t="n">
        <v>83629</v>
      </c>
    </row>
    <row r="14">
      <c r="A14" s="4" t="inlineStr">
        <is>
          <t>Valuation allowance</t>
        </is>
      </c>
      <c r="B14" s="6" t="n">
        <v>-4409</v>
      </c>
      <c r="C14" s="6" t="n">
        <v>-2160</v>
      </c>
    </row>
    <row r="15">
      <c r="A15" s="4" t="inlineStr">
        <is>
          <t>Total net deferred tax assets</t>
        </is>
      </c>
      <c r="B15" s="6" t="n">
        <v>75159</v>
      </c>
      <c r="C15" s="6" t="n">
        <v>81469</v>
      </c>
    </row>
    <row r="16">
      <c r="A16" s="3" t="inlineStr">
        <is>
          <t>Deferred tax liabilities</t>
        </is>
      </c>
      <c r="B16" s="4" t="inlineStr">
        <is>
          <t xml:space="preserve"> </t>
        </is>
      </c>
      <c r="C16" s="4" t="inlineStr">
        <is>
          <t xml:space="preserve"> </t>
        </is>
      </c>
    </row>
    <row r="17">
      <c r="A17" s="4" t="inlineStr">
        <is>
          <t>Income tax deductible capitalized software development costs</t>
        </is>
      </c>
      <c r="B17" s="6" t="n">
        <v>-534</v>
      </c>
      <c r="C17" s="6" t="n">
        <v>-745</v>
      </c>
    </row>
    <row r="18">
      <c r="A18" s="4" t="inlineStr">
        <is>
          <t>Operating lease asset</t>
        </is>
      </c>
      <c r="B18" s="6" t="n">
        <v>-23668</v>
      </c>
      <c r="C18" s="6" t="n">
        <v>-24931</v>
      </c>
    </row>
    <row r="19">
      <c r="A19" s="4" t="inlineStr">
        <is>
          <t>Property and equipment</t>
        </is>
      </c>
      <c r="B19" s="6" t="n">
        <v>-3597</v>
      </c>
      <c r="C19" s="6" t="n">
        <v>-3722</v>
      </c>
    </row>
    <row r="20">
      <c r="A20" s="4" t="inlineStr">
        <is>
          <t>Prepaid expenses</t>
        </is>
      </c>
      <c r="B20" s="6" t="n">
        <v>-49</v>
      </c>
      <c r="C20" s="6" t="n">
        <v>-167</v>
      </c>
    </row>
    <row r="21">
      <c r="A21" s="4" t="inlineStr">
        <is>
          <t>Other comprehensive income - unrealized gain on interest rate cap</t>
        </is>
      </c>
      <c r="B21" s="6" t="n">
        <v>0</v>
      </c>
      <c r="C21" s="6" t="n">
        <v>-544</v>
      </c>
    </row>
    <row r="22">
      <c r="A22" s="4" t="inlineStr">
        <is>
          <t>Total deferred tax liabilities</t>
        </is>
      </c>
      <c r="B22" s="6" t="n">
        <v>-27848</v>
      </c>
      <c r="C22" s="6" t="n">
        <v>-30109</v>
      </c>
    </row>
    <row r="23">
      <c r="A23" s="4" t="inlineStr">
        <is>
          <t>Deferred tax assets, net</t>
        </is>
      </c>
      <c r="B23" s="5" t="n">
        <v>47311</v>
      </c>
      <c r="C23" s="5" t="n">
        <v>513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4" t="inlineStr">
        <is>
          <t>State</t>
        </is>
      </c>
      <c r="B2" s="4" t="inlineStr">
        <is>
          <t xml:space="preserve"> </t>
        </is>
      </c>
      <c r="C2" s="4" t="inlineStr">
        <is>
          <t xml:space="preserve"> </t>
        </is>
      </c>
    </row>
    <row r="3">
      <c r="A3" s="3" t="inlineStr">
        <is>
          <t>Income Tax Contingency [Line Items]</t>
        </is>
      </c>
      <c r="B3" s="4" t="inlineStr">
        <is>
          <t xml:space="preserve"> </t>
        </is>
      </c>
      <c r="C3" s="4" t="inlineStr">
        <is>
          <t xml:space="preserve"> </t>
        </is>
      </c>
    </row>
    <row r="4">
      <c r="A4" s="4" t="inlineStr">
        <is>
          <t>Operating loss carryforwards</t>
        </is>
      </c>
      <c r="B4" s="8" t="n">
        <v>6.4</v>
      </c>
      <c r="C4" s="8" t="n">
        <v>4.4</v>
      </c>
    </row>
    <row r="5">
      <c r="A5" s="4" t="inlineStr">
        <is>
          <t>Operating loss carried forward indefinitely</t>
        </is>
      </c>
      <c r="B5" s="9" t="n">
        <v>4.7</v>
      </c>
      <c r="C5" s="4" t="inlineStr">
        <is>
          <t xml:space="preserve"> </t>
        </is>
      </c>
    </row>
    <row r="6">
      <c r="A6" s="4" t="inlineStr">
        <is>
          <t>Federal</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Operating loss carryforwards</t>
        </is>
      </c>
      <c r="B8" s="8" t="n">
        <v>12.8</v>
      </c>
      <c r="C8" s="8" t="n">
        <v>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of Income Tax Expense from the United States Federal Income Tax Rates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Tax expense at statutory rate</t>
        </is>
      </c>
      <c r="B4" s="5" t="n">
        <v>5572</v>
      </c>
      <c r="C4" s="5" t="n">
        <v>-12180</v>
      </c>
      <c r="D4" s="5" t="n">
        <v>-31778</v>
      </c>
    </row>
    <row r="5">
      <c r="A5" s="4" t="inlineStr">
        <is>
          <t>State taxes, net</t>
        </is>
      </c>
      <c r="B5" s="6" t="n">
        <v>2205</v>
      </c>
      <c r="C5" s="6" t="n">
        <v>-1084</v>
      </c>
      <c r="D5" s="6" t="n">
        <v>-4163</v>
      </c>
    </row>
    <row r="6">
      <c r="A6" s="4" t="inlineStr">
        <is>
          <t>Permanent differences</t>
        </is>
      </c>
      <c r="B6" s="6" t="n">
        <v>502</v>
      </c>
      <c r="C6" s="6" t="n">
        <v>270</v>
      </c>
      <c r="D6" s="6" t="n">
        <v>318</v>
      </c>
    </row>
    <row r="7">
      <c r="A7" s="4" t="inlineStr">
        <is>
          <t>Loss on equity investment</t>
        </is>
      </c>
      <c r="B7" s="6" t="n">
        <v>-812</v>
      </c>
      <c r="C7" s="6" t="n">
        <v>0</v>
      </c>
      <c r="D7" s="6" t="n">
        <v>0</v>
      </c>
    </row>
    <row r="8">
      <c r="A8" s="4" t="inlineStr">
        <is>
          <t>Equity-based compensation benefits</t>
        </is>
      </c>
      <c r="B8" s="6" t="n">
        <v>194</v>
      </c>
      <c r="C8" s="6" t="n">
        <v>837</v>
      </c>
      <c r="D8" s="6" t="n">
        <v>479</v>
      </c>
    </row>
    <row r="9">
      <c r="A9" s="4" t="inlineStr">
        <is>
          <t>Gain on acquisition</t>
        </is>
      </c>
      <c r="B9" s="6" t="n">
        <v>0</v>
      </c>
      <c r="C9" s="6" t="n">
        <v>0</v>
      </c>
      <c r="D9" s="6" t="n">
        <v>-947</v>
      </c>
    </row>
    <row r="10">
      <c r="A10" s="4" t="inlineStr">
        <is>
          <t>Valuation allowance</t>
        </is>
      </c>
      <c r="B10" s="6" t="n">
        <v>2249</v>
      </c>
      <c r="C10" s="6" t="n">
        <v>1614</v>
      </c>
      <c r="D10" s="6" t="n">
        <v>-197</v>
      </c>
    </row>
    <row r="11">
      <c r="A11" s="4" t="inlineStr">
        <is>
          <t>Other</t>
        </is>
      </c>
      <c r="B11" s="6" t="n">
        <v>509</v>
      </c>
      <c r="C11" s="6" t="n">
        <v>-172</v>
      </c>
      <c r="D11" s="6" t="n">
        <v>12</v>
      </c>
    </row>
    <row r="12">
      <c r="A12" s="4" t="inlineStr">
        <is>
          <t xml:space="preserve"> Income tax (benefit) expense</t>
        </is>
      </c>
      <c r="B12" s="5" t="n">
        <v>10419</v>
      </c>
      <c r="C12" s="5" t="n">
        <v>-10715</v>
      </c>
      <c r="D12" s="5" t="n">
        <v>-36276</v>
      </c>
    </row>
    <row r="13">
      <c r="A13" s="3" t="inlineStr">
        <is>
          <t>Percentage</t>
        </is>
      </c>
      <c r="B13" s="4" t="inlineStr">
        <is>
          <t xml:space="preserve"> </t>
        </is>
      </c>
      <c r="C13" s="4" t="inlineStr">
        <is>
          <t xml:space="preserve"> </t>
        </is>
      </c>
      <c r="D13" s="4" t="inlineStr">
        <is>
          <t xml:space="preserve"> </t>
        </is>
      </c>
    </row>
    <row r="14">
      <c r="A14" s="4" t="inlineStr">
        <is>
          <t>Tax expense at statutory rate</t>
        </is>
      </c>
      <c r="B14" s="10" t="n">
        <v>0.21</v>
      </c>
      <c r="C14" s="10" t="n">
        <v>0.21</v>
      </c>
      <c r="D14" s="10" t="n">
        <v>0.21</v>
      </c>
    </row>
    <row r="15">
      <c r="A15" s="4" t="inlineStr">
        <is>
          <t>State taxes, net</t>
        </is>
      </c>
      <c r="B15" s="11" t="n">
        <v>0.08309999999999999</v>
      </c>
      <c r="C15" s="11" t="n">
        <v>0.0187</v>
      </c>
      <c r="D15" s="11" t="n">
        <v>0.0275</v>
      </c>
    </row>
    <row r="16">
      <c r="A16" s="4" t="inlineStr">
        <is>
          <t>Permanent differences</t>
        </is>
      </c>
      <c r="B16" s="11" t="n">
        <v>0.0189</v>
      </c>
      <c r="C16" s="4" t="inlineStr">
        <is>
          <t>(0.47%)</t>
        </is>
      </c>
      <c r="D16" s="4" t="inlineStr">
        <is>
          <t>(0.21%)</t>
        </is>
      </c>
    </row>
    <row r="17">
      <c r="A17" s="4" t="inlineStr">
        <is>
          <t>Loss on equity investment</t>
        </is>
      </c>
      <c r="B17" s="4" t="inlineStr">
        <is>
          <t>(3.06%)</t>
        </is>
      </c>
      <c r="C17" s="10" t="n">
        <v>0</v>
      </c>
      <c r="D17" s="10" t="n">
        <v>0</v>
      </c>
    </row>
    <row r="18">
      <c r="A18" s="4" t="inlineStr">
        <is>
          <t>Equity-based compensation benefits</t>
        </is>
      </c>
      <c r="B18" s="11" t="n">
        <v>0.0073</v>
      </c>
      <c r="C18" s="4" t="inlineStr">
        <is>
          <t>(1.44%)</t>
        </is>
      </c>
      <c r="D18" s="4" t="inlineStr">
        <is>
          <t>(0.32%)</t>
        </is>
      </c>
    </row>
    <row r="19">
      <c r="A19" s="4" t="inlineStr">
        <is>
          <t>Gain on acquisition</t>
        </is>
      </c>
      <c r="B19" s="10" t="n">
        <v>0</v>
      </c>
      <c r="C19" s="10" t="n">
        <v>0</v>
      </c>
      <c r="D19" s="11" t="n">
        <v>0.0063</v>
      </c>
    </row>
    <row r="20">
      <c r="A20" s="4" t="inlineStr">
        <is>
          <t>Valuation allowance</t>
        </is>
      </c>
      <c r="B20" s="11" t="n">
        <v>0.0848</v>
      </c>
      <c r="C20" s="4" t="inlineStr">
        <is>
          <t>(2.78%)</t>
        </is>
      </c>
      <c r="D20" s="11" t="n">
        <v>0.0013</v>
      </c>
    </row>
    <row r="21">
      <c r="A21" s="4" t="inlineStr">
        <is>
          <t>Other</t>
        </is>
      </c>
      <c r="B21" s="11" t="n">
        <v>0.0192</v>
      </c>
      <c r="C21" s="11" t="n">
        <v>0.0029</v>
      </c>
      <c r="D21" s="4" t="inlineStr">
        <is>
          <t>(0.01%)</t>
        </is>
      </c>
    </row>
    <row r="22">
      <c r="A22" s="4" t="inlineStr">
        <is>
          <t>Total percentage</t>
        </is>
      </c>
      <c r="B22" s="11" t="n">
        <v>0.3927</v>
      </c>
      <c r="C22" s="11" t="n">
        <v>0.1847</v>
      </c>
      <c r="D22" s="11" t="n">
        <v>0.23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Employee Benefits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gross annual earnings (up to)</t>
        </is>
      </c>
      <c r="B4" s="10" t="n">
        <v>0.6</v>
      </c>
      <c r="C4" s="4" t="inlineStr">
        <is>
          <t xml:space="preserve"> </t>
        </is>
      </c>
      <c r="D4" s="4" t="inlineStr">
        <is>
          <t xml:space="preserve"> </t>
        </is>
      </c>
    </row>
    <row r="5">
      <c r="A5" s="4" t="inlineStr">
        <is>
          <t>Discretionary contributions</t>
        </is>
      </c>
      <c r="B5" s="5" t="n">
        <v>6400000</v>
      </c>
      <c r="C5" s="5" t="n">
        <v>6300000</v>
      </c>
      <c r="D5" s="5" t="n">
        <v>6200000</v>
      </c>
    </row>
    <row r="6">
      <c r="A6" s="4" t="inlineStr">
        <is>
          <t>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ayroll deduction period (up to)</t>
        </is>
      </c>
      <c r="B8" s="4" t="inlineStr">
        <is>
          <t>5 days</t>
        </is>
      </c>
      <c r="C8" s="4" t="inlineStr">
        <is>
          <t xml:space="preserve"> </t>
        </is>
      </c>
      <c r="D8" s="4" t="inlineStr">
        <is>
          <t xml:space="preserve"> </t>
        </is>
      </c>
    </row>
    <row r="9">
      <c r="A9" s="4" t="inlineStr">
        <is>
          <t>Percentage of fair market value</t>
        </is>
      </c>
      <c r="B9" s="10" t="n">
        <v>0.85</v>
      </c>
      <c r="C9" s="4" t="inlineStr">
        <is>
          <t xml:space="preserve"> </t>
        </is>
      </c>
      <c r="D9" s="4" t="inlineStr">
        <is>
          <t xml:space="preserve"> </t>
        </is>
      </c>
    </row>
    <row r="10">
      <c r="A10" s="4" t="inlineStr">
        <is>
          <t>Threshold amount of total amount of contributions</t>
        </is>
      </c>
      <c r="B10" s="5" t="n">
        <v>21000</v>
      </c>
      <c r="C10" s="4" t="inlineStr">
        <is>
          <t xml:space="preserve"> </t>
        </is>
      </c>
      <c r="D10" s="4" t="inlineStr">
        <is>
          <t xml:space="preserve"> </t>
        </is>
      </c>
    </row>
    <row r="11">
      <c r="A11" s="4" t="inlineStr">
        <is>
          <t>Threshold amount of common stock</t>
        </is>
      </c>
      <c r="B11" s="5" t="n">
        <v>25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Employee Benefits - Schedule of Shares Purchased in Open Market for Employee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4</t>
        </is>
      </c>
      <c r="K2" s="2" t="inlineStr">
        <is>
          <t>Dec. 31, 2023</t>
        </is>
      </c>
      <c r="L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668000</v>
      </c>
      <c r="K4" s="5" t="n">
        <v>7740000</v>
      </c>
      <c r="L4" s="5" t="n">
        <v>8009000</v>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n shares)</t>
        </is>
      </c>
      <c r="B7" s="6" t="n">
        <v>16488</v>
      </c>
      <c r="C7" s="6" t="n">
        <v>34332</v>
      </c>
      <c r="D7" s="6" t="n">
        <v>41729</v>
      </c>
      <c r="E7" s="6" t="n">
        <v>20002</v>
      </c>
      <c r="F7" s="6" t="n">
        <v>15947</v>
      </c>
      <c r="G7" s="6" t="n">
        <v>23407</v>
      </c>
      <c r="H7" s="6" t="n">
        <v>12380</v>
      </c>
      <c r="I7" s="6" t="n">
        <v>9112</v>
      </c>
      <c r="J7" s="4" t="inlineStr">
        <is>
          <t xml:space="preserve"> </t>
        </is>
      </c>
      <c r="K7" s="6" t="n">
        <v>112551</v>
      </c>
      <c r="L7" s="6" t="n">
        <v>60846</v>
      </c>
    </row>
    <row r="8">
      <c r="A8" s="4" t="inlineStr">
        <is>
          <t>Common Stock Fair Value (in dollars per share)</t>
        </is>
      </c>
      <c r="B8" s="7" t="n">
        <v>9.960000000000001</v>
      </c>
      <c r="C8" s="7" t="n">
        <v>4.71</v>
      </c>
      <c r="D8" s="7" t="n">
        <v>4.74</v>
      </c>
      <c r="E8" s="7" t="n">
        <v>5.42</v>
      </c>
      <c r="F8" s="7" t="n">
        <v>12.86</v>
      </c>
      <c r="G8" s="7" t="n">
        <v>9.140000000000001</v>
      </c>
      <c r="H8" s="7" t="n">
        <v>16.16</v>
      </c>
      <c r="I8" s="7" t="n">
        <v>21.24</v>
      </c>
      <c r="J8" s="4" t="inlineStr">
        <is>
          <t xml:space="preserve"> </t>
        </is>
      </c>
      <c r="K8" s="7" t="n">
        <v>5.62</v>
      </c>
      <c r="L8" s="7" t="n">
        <v>13.36</v>
      </c>
    </row>
    <row r="9">
      <c r="A9" s="4" t="inlineStr">
        <is>
          <t>Purchase Price (in dollars per share)</t>
        </is>
      </c>
      <c r="B9" s="7" t="n">
        <v>8.470000000000001</v>
      </c>
      <c r="C9" s="5" t="n">
        <v>4</v>
      </c>
      <c r="D9" s="7" t="n">
        <v>4.03</v>
      </c>
      <c r="E9" s="7" t="n">
        <v>4.61</v>
      </c>
      <c r="F9" s="7" t="n">
        <v>10.93</v>
      </c>
      <c r="G9" s="7" t="n">
        <v>7.77</v>
      </c>
      <c r="H9" s="7" t="n">
        <v>13.74</v>
      </c>
      <c r="I9" s="7" t="n">
        <v>18.05</v>
      </c>
      <c r="J9" s="4" t="inlineStr">
        <is>
          <t xml:space="preserve"> </t>
        </is>
      </c>
      <c r="K9" s="7" t="n">
        <v>4.77</v>
      </c>
      <c r="L9" s="7" t="n">
        <v>11.35</v>
      </c>
    </row>
    <row r="10">
      <c r="A10" s="4" t="inlineStr">
        <is>
          <t>Compensation Expense</t>
        </is>
      </c>
      <c r="B10" s="5" t="n">
        <v>24633</v>
      </c>
      <c r="C10" s="5" t="n">
        <v>24256</v>
      </c>
      <c r="D10" s="5" t="n">
        <v>29669</v>
      </c>
      <c r="E10" s="5" t="n">
        <v>16262</v>
      </c>
      <c r="F10" s="5" t="n">
        <v>30762</v>
      </c>
      <c r="G10" s="5" t="n">
        <v>32091</v>
      </c>
      <c r="H10" s="5" t="n">
        <v>30009</v>
      </c>
      <c r="I10" s="5" t="n">
        <v>29031</v>
      </c>
      <c r="J10" s="4" t="inlineStr">
        <is>
          <t xml:space="preserve"> </t>
        </is>
      </c>
      <c r="K10" s="5" t="n">
        <v>94820</v>
      </c>
      <c r="L10" s="5" t="n">
        <v>12189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14" customWidth="1" min="6" max="6"/>
    <col width="14" customWidth="1" min="7" max="7"/>
    <col width="14" customWidth="1" min="8" max="8"/>
    <col width="15" customWidth="1" min="9" max="9"/>
    <col width="15" customWidth="1" min="10" max="10"/>
  </cols>
  <sheetData>
    <row r="1">
      <c r="A1" s="1" t="inlineStr">
        <is>
          <t>Stockholders' Equity - Narrative (Details) - USD ($)</t>
        </is>
      </c>
      <c r="E1" s="2" t="inlineStr">
        <is>
          <t>12 Months Ended</t>
        </is>
      </c>
    </row>
    <row r="2">
      <c r="B2" s="2" t="inlineStr">
        <is>
          <t>May 19, 2023</t>
        </is>
      </c>
      <c r="C2" s="2" t="inlineStr">
        <is>
          <t>May 20, 2022</t>
        </is>
      </c>
      <c r="D2" s="2" t="inlineStr">
        <is>
          <t>May 15, 2020</t>
        </is>
      </c>
      <c r="E2" s="2" t="inlineStr">
        <is>
          <t>Dec. 31, 2024</t>
        </is>
      </c>
      <c r="F2" s="2" t="inlineStr">
        <is>
          <t>Dec. 31, 2023</t>
        </is>
      </c>
      <c r="G2" s="2" t="inlineStr">
        <is>
          <t>Dec. 31, 2022</t>
        </is>
      </c>
      <c r="H2" s="2" t="inlineStr">
        <is>
          <t>Nov. 27, 2023</t>
        </is>
      </c>
      <c r="I2" s="2" t="inlineStr">
        <is>
          <t>Dec. 05, 2019</t>
        </is>
      </c>
      <c r="J2" s="2" t="inlineStr">
        <is>
          <t>May 02,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ward vesting period</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iod of accelerated service</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income tax benefit</t>
        </is>
      </c>
      <c r="B6" s="4" t="inlineStr">
        <is>
          <t xml:space="preserve"> </t>
        </is>
      </c>
      <c r="C6" s="4" t="inlineStr">
        <is>
          <t xml:space="preserve"> </t>
        </is>
      </c>
      <c r="D6" s="4" t="inlineStr">
        <is>
          <t xml:space="preserve"> </t>
        </is>
      </c>
      <c r="E6" s="5" t="n">
        <v>1900000</v>
      </c>
      <c r="F6" s="5" t="n">
        <v>1100000</v>
      </c>
      <c r="G6" s="5" t="n">
        <v>1500000</v>
      </c>
      <c r="H6" s="4" t="inlineStr">
        <is>
          <t xml:space="preserve"> </t>
        </is>
      </c>
      <c r="I6" s="4" t="inlineStr">
        <is>
          <t xml:space="preserve"> </t>
        </is>
      </c>
      <c r="J6" s="4" t="inlineStr">
        <is>
          <t xml:space="preserve"> </t>
        </is>
      </c>
    </row>
    <row r="7">
      <c r="A7" s="4" t="inlineStr">
        <is>
          <t>Stock repurchase program, amount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000000</v>
      </c>
    </row>
    <row r="8">
      <c r="A8" s="4" t="inlineStr">
        <is>
          <t>Stock repurchase program, additional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v>
      </c>
      <c r="I8" s="5" t="n">
        <v>25000000</v>
      </c>
      <c r="J8" s="4" t="inlineStr">
        <is>
          <t xml:space="preserve"> </t>
        </is>
      </c>
    </row>
    <row r="9">
      <c r="A9" s="4" t="inlineStr">
        <is>
          <t>Remaining purchase amount</t>
        </is>
      </c>
      <c r="B9" s="4" t="inlineStr">
        <is>
          <t xml:space="preserve"> </t>
        </is>
      </c>
      <c r="C9" s="4" t="inlineStr">
        <is>
          <t xml:space="preserve"> </t>
        </is>
      </c>
      <c r="D9" s="4" t="inlineStr">
        <is>
          <t xml:space="preserve"> </t>
        </is>
      </c>
      <c r="E9" s="5" t="n">
        <v>6000000</v>
      </c>
      <c r="F9" s="4" t="inlineStr">
        <is>
          <t xml:space="preserve"> </t>
        </is>
      </c>
      <c r="G9" s="5" t="n">
        <v>8400000</v>
      </c>
      <c r="H9" s="4" t="inlineStr">
        <is>
          <t xml:space="preserve"> </t>
        </is>
      </c>
      <c r="I9" s="4" t="inlineStr">
        <is>
          <t xml:space="preserve"> </t>
        </is>
      </c>
      <c r="J9" s="4" t="inlineStr">
        <is>
          <t xml:space="preserve"> </t>
        </is>
      </c>
    </row>
    <row r="10">
      <c r="A10" s="4" t="inlineStr">
        <is>
          <t>Stock repurchased (in shares)</t>
        </is>
      </c>
      <c r="B10" s="4" t="inlineStr">
        <is>
          <t xml:space="preserve"> </t>
        </is>
      </c>
      <c r="C10" s="4" t="inlineStr">
        <is>
          <t xml:space="preserve"> </t>
        </is>
      </c>
      <c r="D10" s="4" t="inlineStr">
        <is>
          <t xml:space="preserve"> </t>
        </is>
      </c>
      <c r="E10" s="6" t="n">
        <v>251146</v>
      </c>
      <c r="F10" s="6" t="n">
        <v>1515766</v>
      </c>
      <c r="G10" s="4" t="inlineStr">
        <is>
          <t xml:space="preserve"> </t>
        </is>
      </c>
      <c r="H10" s="4" t="inlineStr">
        <is>
          <t xml:space="preserve"> </t>
        </is>
      </c>
      <c r="I10" s="4" t="inlineStr">
        <is>
          <t xml:space="preserve"> </t>
        </is>
      </c>
      <c r="J10" s="4" t="inlineStr">
        <is>
          <t xml:space="preserve"> </t>
        </is>
      </c>
    </row>
    <row r="11">
      <c r="A11" s="4" t="inlineStr">
        <is>
          <t>Repurchase of common stock, amount</t>
        </is>
      </c>
      <c r="B11" s="4" t="inlineStr">
        <is>
          <t xml:space="preserve"> </t>
        </is>
      </c>
      <c r="C11" s="4" t="inlineStr">
        <is>
          <t xml:space="preserve"> </t>
        </is>
      </c>
      <c r="D11" s="4" t="inlineStr">
        <is>
          <t xml:space="preserve"> </t>
        </is>
      </c>
      <c r="E11" s="5" t="n">
        <v>2768000</v>
      </c>
      <c r="F11" s="5" t="n">
        <v>9708000</v>
      </c>
      <c r="G11" s="4" t="inlineStr">
        <is>
          <t xml:space="preserve"> </t>
        </is>
      </c>
      <c r="H11" s="4" t="inlineStr">
        <is>
          <t xml:space="preserve"> </t>
        </is>
      </c>
      <c r="I11" s="4" t="inlineStr">
        <is>
          <t xml:space="preserve"> </t>
        </is>
      </c>
      <c r="J11" s="4" t="inlineStr">
        <is>
          <t xml:space="preserve"> </t>
        </is>
      </c>
    </row>
    <row r="12">
      <c r="A12" s="4" t="inlineStr">
        <is>
          <t>Deemed repurchased (in shares)</t>
        </is>
      </c>
      <c r="B12" s="4" t="inlineStr">
        <is>
          <t xml:space="preserve"> </t>
        </is>
      </c>
      <c r="C12" s="4" t="inlineStr">
        <is>
          <t xml:space="preserve"> </t>
        </is>
      </c>
      <c r="D12" s="4" t="inlineStr">
        <is>
          <t xml:space="preserve"> </t>
        </is>
      </c>
      <c r="E12" s="6" t="n">
        <v>122186</v>
      </c>
      <c r="F12" s="6" t="n">
        <v>91855</v>
      </c>
      <c r="G12" s="6" t="n">
        <v>80764</v>
      </c>
      <c r="H12" s="4" t="inlineStr">
        <is>
          <t xml:space="preserve"> </t>
        </is>
      </c>
      <c r="I12" s="4" t="inlineStr">
        <is>
          <t xml:space="preserve"> </t>
        </is>
      </c>
      <c r="J12" s="4" t="inlineStr">
        <is>
          <t xml:space="preserve"> </t>
        </is>
      </c>
    </row>
    <row r="13">
      <c r="A13" s="4" t="inlineStr">
        <is>
          <t>Restricted by Consent of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mount authorized</t>
        </is>
      </c>
      <c r="B15" s="4" t="inlineStr">
        <is>
          <t xml:space="preserve"> </t>
        </is>
      </c>
      <c r="C15" s="4" t="inlineStr">
        <is>
          <t xml:space="preserve"> </t>
        </is>
      </c>
      <c r="D15" s="4" t="inlineStr">
        <is>
          <t xml:space="preserve"> </t>
        </is>
      </c>
      <c r="E15" s="5" t="n">
        <v>3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of common stock, subject to stockholder approval, minimum percentage</t>
        </is>
      </c>
      <c r="B16" s="4" t="inlineStr">
        <is>
          <t xml:space="preserve"> </t>
        </is>
      </c>
      <c r="C16" s="4" t="inlineStr">
        <is>
          <t xml:space="preserve"> </t>
        </is>
      </c>
      <c r="D16" s="4" t="inlineStr">
        <is>
          <t xml:space="preserve"> </t>
        </is>
      </c>
      <c r="E16" s="10" t="n">
        <v>0.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ti-dilutive securities (in shares)</t>
        </is>
      </c>
      <c r="B19" s="4" t="inlineStr">
        <is>
          <t xml:space="preserve"> </t>
        </is>
      </c>
      <c r="C19" s="4" t="inlineStr">
        <is>
          <t xml:space="preserve"> </t>
        </is>
      </c>
      <c r="D19" s="4" t="inlineStr">
        <is>
          <t xml:space="preserve"> </t>
        </is>
      </c>
      <c r="E19" s="6" t="n">
        <v>109638</v>
      </c>
      <c r="F19" s="6" t="n">
        <v>163382</v>
      </c>
      <c r="G19" s="6" t="n">
        <v>133588</v>
      </c>
      <c r="H19" s="4" t="inlineStr">
        <is>
          <t xml:space="preserve"> </t>
        </is>
      </c>
      <c r="I19" s="4" t="inlineStr">
        <is>
          <t xml:space="preserve"> </t>
        </is>
      </c>
      <c r="J19" s="4" t="inlineStr">
        <is>
          <t xml:space="preserve"> </t>
        </is>
      </c>
    </row>
    <row r="20">
      <c r="A20" s="4" t="inlineStr">
        <is>
          <t>Restricted Stock an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ti-dilutive securities (in shares)</t>
        </is>
      </c>
      <c r="B22" s="4" t="inlineStr">
        <is>
          <t xml:space="preserve"> </t>
        </is>
      </c>
      <c r="C22" s="4" t="inlineStr">
        <is>
          <t xml:space="preserve"> </t>
        </is>
      </c>
      <c r="D22" s="4" t="inlineStr">
        <is>
          <t xml:space="preserve"> </t>
        </is>
      </c>
      <c r="E22" s="6" t="n">
        <v>0</v>
      </c>
      <c r="F22" s="6" t="n">
        <v>885080</v>
      </c>
      <c r="G22" s="6" t="n">
        <v>490127</v>
      </c>
      <c r="H22" s="4" t="inlineStr">
        <is>
          <t xml:space="preserve"> </t>
        </is>
      </c>
      <c r="I22" s="4" t="inlineStr">
        <is>
          <t xml:space="preserve"> </t>
        </is>
      </c>
      <c r="J22" s="4" t="inlineStr">
        <is>
          <t xml:space="preserve"> </t>
        </is>
      </c>
    </row>
    <row r="23">
      <c r="A23" s="4" t="inlineStr">
        <is>
          <t>Total unrecognized compensation expense</t>
        </is>
      </c>
      <c r="B23" s="4" t="inlineStr">
        <is>
          <t xml:space="preserve"> </t>
        </is>
      </c>
      <c r="C23" s="4" t="inlineStr">
        <is>
          <t xml:space="preserve"> </t>
        </is>
      </c>
      <c r="D23" s="4" t="inlineStr">
        <is>
          <t xml:space="preserve"> </t>
        </is>
      </c>
      <c r="E23" s="5" t="n">
        <v>68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period</t>
        </is>
      </c>
      <c r="B24" s="4" t="inlineStr">
        <is>
          <t xml:space="preserve"> </t>
        </is>
      </c>
      <c r="C24" s="4" t="inlineStr">
        <is>
          <t xml:space="preserve"> </t>
        </is>
      </c>
      <c r="D24" s="4" t="inlineStr">
        <is>
          <t xml:space="preserve"> </t>
        </is>
      </c>
      <c r="E24" s="4" t="inlineStr">
        <is>
          <t>1 year 7 months 6 day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forfeited (in shares)</t>
        </is>
      </c>
      <c r="B25" s="4" t="inlineStr">
        <is>
          <t xml:space="preserve"> </t>
        </is>
      </c>
      <c r="C25" s="4" t="inlineStr">
        <is>
          <t xml:space="preserve"> </t>
        </is>
      </c>
      <c r="D25" s="4" t="inlineStr">
        <is>
          <t xml:space="preserve"> </t>
        </is>
      </c>
      <c r="E25" s="6" t="n">
        <v>33788</v>
      </c>
      <c r="F25" s="6" t="n">
        <v>110632</v>
      </c>
      <c r="G25" s="6" t="n">
        <v>181801</v>
      </c>
      <c r="H25" s="4" t="inlineStr">
        <is>
          <t xml:space="preserve"> </t>
        </is>
      </c>
      <c r="I25" s="4" t="inlineStr">
        <is>
          <t xml:space="preserve"> </t>
        </is>
      </c>
      <c r="J25" s="4" t="inlineStr">
        <is>
          <t xml:space="preserve"> </t>
        </is>
      </c>
    </row>
    <row r="26">
      <c r="A26" s="4" t="inlineStr">
        <is>
          <t>Dollar amount for shares forfeited</t>
        </is>
      </c>
      <c r="B26" s="4" t="inlineStr">
        <is>
          <t xml:space="preserve"> </t>
        </is>
      </c>
      <c r="C26" s="4" t="inlineStr">
        <is>
          <t xml:space="preserve"> </t>
        </is>
      </c>
      <c r="D26" s="4" t="inlineStr">
        <is>
          <t xml:space="preserve"> </t>
        </is>
      </c>
      <c r="E26" s="5" t="n">
        <v>380948</v>
      </c>
      <c r="F26" s="5" t="n">
        <v>1866736</v>
      </c>
      <c r="G26" s="5" t="n">
        <v>4339191</v>
      </c>
      <c r="H26" s="4" t="inlineStr">
        <is>
          <t xml:space="preserve"> </t>
        </is>
      </c>
      <c r="I26" s="4" t="inlineStr">
        <is>
          <t xml:space="preserve"> </t>
        </is>
      </c>
      <c r="J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unrecognized compensation expense</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period</t>
        </is>
      </c>
      <c r="B31" s="4" t="inlineStr">
        <is>
          <t xml:space="preserve"> </t>
        </is>
      </c>
      <c r="C31" s="4" t="inlineStr">
        <is>
          <t xml:space="preserve"> </t>
        </is>
      </c>
      <c r="D31" s="4" t="inlineStr">
        <is>
          <t xml:space="preserve"> </t>
        </is>
      </c>
      <c r="E31" s="4" t="inlineStr">
        <is>
          <t>9 months 18 day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expiration period</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17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authorized to grant (up to) (in shares)</t>
        </is>
      </c>
      <c r="B35" s="4" t="inlineStr">
        <is>
          <t xml:space="preserve"> </t>
        </is>
      </c>
      <c r="C35" s="4" t="inlineStr">
        <is>
          <t xml:space="preserve"> </t>
        </is>
      </c>
      <c r="D35" s="4" t="inlineStr">
        <is>
          <t xml:space="preserve"> </t>
        </is>
      </c>
      <c r="E35" s="6" t="n">
        <v>167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iod of accelerated service</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ended American Public Education, Inc. 2017 Omnibus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available for issuance (in shares)</t>
        </is>
      </c>
      <c r="B40" s="6" t="n">
        <v>1200000</v>
      </c>
      <c r="C40" s="6" t="n">
        <v>1125000</v>
      </c>
      <c r="D40" s="6" t="n">
        <v>14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nd Restricted Stock Units Activity (Details) - Restricted Stock and Restricted Stock Unit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052164</v>
      </c>
      <c r="C4" s="6" t="n">
        <v>669673</v>
      </c>
      <c r="D4" s="6" t="n">
        <v>506787</v>
      </c>
    </row>
    <row r="5">
      <c r="A5" s="4" t="inlineStr">
        <is>
          <t>Shares granted (in shares)</t>
        </is>
      </c>
      <c r="B5" s="6" t="n">
        <v>595976</v>
      </c>
      <c r="C5" s="6" t="n">
        <v>831746</v>
      </c>
      <c r="D5" s="6" t="n">
        <v>617830</v>
      </c>
    </row>
    <row r="6">
      <c r="A6" s="4" t="inlineStr">
        <is>
          <t>Vested shares (in shares)</t>
        </is>
      </c>
      <c r="B6" s="6" t="n">
        <v>-475116</v>
      </c>
      <c r="C6" s="6" t="n">
        <v>-319225</v>
      </c>
      <c r="D6" s="6" t="n">
        <v>-267554</v>
      </c>
    </row>
    <row r="7">
      <c r="A7" s="4" t="inlineStr">
        <is>
          <t>Shares forfeited (in shares)</t>
        </is>
      </c>
      <c r="B7" s="6" t="n">
        <v>-66768</v>
      </c>
      <c r="C7" s="6" t="n">
        <v>-130030</v>
      </c>
      <c r="D7" s="6" t="n">
        <v>-187390</v>
      </c>
    </row>
    <row r="8">
      <c r="A8" s="4" t="inlineStr">
        <is>
          <t>Ending balance (in shares)</t>
        </is>
      </c>
      <c r="B8" s="6" t="n">
        <v>1106256</v>
      </c>
      <c r="C8" s="6" t="n">
        <v>1052164</v>
      </c>
      <c r="D8" s="6" t="n">
        <v>669673</v>
      </c>
    </row>
    <row r="9">
      <c r="A9" s="3" t="inlineStr">
        <is>
          <t>Weighted Average Grant Price and Fair Value</t>
        </is>
      </c>
      <c r="B9" s="4" t="inlineStr">
        <is>
          <t xml:space="preserve"> </t>
        </is>
      </c>
      <c r="C9" s="4" t="inlineStr">
        <is>
          <t xml:space="preserve"> </t>
        </is>
      </c>
      <c r="D9" s="4" t="inlineStr">
        <is>
          <t xml:space="preserve"> </t>
        </is>
      </c>
    </row>
    <row r="10">
      <c r="A10" s="4" t="inlineStr">
        <is>
          <t>Beginning balance (in dollars per share)</t>
        </is>
      </c>
      <c r="B10" s="7" t="n">
        <v>14.74</v>
      </c>
      <c r="C10" s="5" t="n">
        <v>22</v>
      </c>
      <c r="D10" s="7" t="n">
        <v>27.68</v>
      </c>
    </row>
    <row r="11">
      <c r="A11" s="4" t="inlineStr">
        <is>
          <t>Shares granted (in dollars per share)</t>
        </is>
      </c>
      <c r="B11" s="12" t="n">
        <v>10.71</v>
      </c>
      <c r="C11" s="12" t="n">
        <v>11.83</v>
      </c>
      <c r="D11" s="12" t="n">
        <v>20.1</v>
      </c>
    </row>
    <row r="12">
      <c r="A12" s="4" t="inlineStr">
        <is>
          <t>Vested shares (in dollars per share)</t>
        </is>
      </c>
      <c r="B12" s="12" t="n">
        <v>14.89</v>
      </c>
      <c r="C12" s="12" t="n">
        <v>22.03</v>
      </c>
      <c r="D12" s="12" t="n">
        <v>27.29</v>
      </c>
    </row>
    <row r="13">
      <c r="A13" s="4" t="inlineStr">
        <is>
          <t>Shares forfeited (in dollars per share)</t>
        </is>
      </c>
      <c r="B13" s="12" t="n">
        <v>14.6</v>
      </c>
      <c r="C13" s="12" t="n">
        <v>17.53</v>
      </c>
      <c r="D13" s="12" t="n">
        <v>24.2</v>
      </c>
    </row>
    <row r="14">
      <c r="A14" s="4" t="inlineStr">
        <is>
          <t>Ending balance (in dollars per share)</t>
        </is>
      </c>
      <c r="B14" s="7" t="n">
        <v>12.63</v>
      </c>
      <c r="C14" s="7" t="n">
        <v>14.74</v>
      </c>
      <c r="D14" s="5" t="n">
        <v>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6113</v>
      </c>
      <c r="C4" s="5" t="n">
        <v>-47286</v>
      </c>
      <c r="D4" s="5" t="n">
        <v>-11499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303</v>
      </c>
      <c r="C6" s="6" t="n">
        <v>27816</v>
      </c>
      <c r="D6" s="6" t="n">
        <v>32127</v>
      </c>
    </row>
    <row r="7">
      <c r="A7" s="4" t="inlineStr">
        <is>
          <t>Amortization and write-off of debt issuance costs</t>
        </is>
      </c>
      <c r="B7" s="6" t="n">
        <v>1480</v>
      </c>
      <c r="C7" s="6" t="n">
        <v>1631</v>
      </c>
      <c r="D7" s="6" t="n">
        <v>6480</v>
      </c>
    </row>
    <row r="8">
      <c r="A8" s="4" t="inlineStr">
        <is>
          <t>Stock-based compensation</t>
        </is>
      </c>
      <c r="B8" s="6" t="n">
        <v>7668</v>
      </c>
      <c r="C8" s="6" t="n">
        <v>7740</v>
      </c>
      <c r="D8" s="6" t="n">
        <v>8009</v>
      </c>
    </row>
    <row r="9">
      <c r="A9" s="4" t="inlineStr">
        <is>
          <t>Equity investment loss</t>
        </is>
      </c>
      <c r="B9" s="6" t="n">
        <v>4407</v>
      </c>
      <c r="C9" s="6" t="n">
        <v>5236</v>
      </c>
      <c r="D9" s="6" t="n">
        <v>21</v>
      </c>
    </row>
    <row r="10">
      <c r="A10" s="4" t="inlineStr">
        <is>
          <t>Deferred income taxes</t>
        </is>
      </c>
      <c r="B10" s="6" t="n">
        <v>4049</v>
      </c>
      <c r="C10" s="6" t="n">
        <v>-16005</v>
      </c>
      <c r="D10" s="6" t="n">
        <v>-41910</v>
      </c>
    </row>
    <row r="11">
      <c r="A11" s="4" t="inlineStr">
        <is>
          <t>Loss on assets held for sale</t>
        </is>
      </c>
      <c r="B11" s="6" t="n">
        <v>1618</v>
      </c>
      <c r="C11" s="6" t="n">
        <v>2425</v>
      </c>
      <c r="D11" s="6" t="n">
        <v>0</v>
      </c>
    </row>
    <row r="12">
      <c r="A12" s="4" t="inlineStr">
        <is>
          <t>Loss on disposal of long-lived assets</t>
        </is>
      </c>
      <c r="B12" s="6" t="n">
        <v>383</v>
      </c>
      <c r="C12" s="6" t="n">
        <v>554</v>
      </c>
      <c r="D12" s="6" t="n">
        <v>1176</v>
      </c>
    </row>
    <row r="13">
      <c r="A13" s="4" t="inlineStr">
        <is>
          <t>Gain on acquisition</t>
        </is>
      </c>
      <c r="B13" s="6" t="n">
        <v>0</v>
      </c>
      <c r="C13" s="6" t="n">
        <v>0</v>
      </c>
      <c r="D13" s="6" t="n">
        <v>-3828</v>
      </c>
    </row>
    <row r="14">
      <c r="A14" s="4" t="inlineStr">
        <is>
          <t>Impairment of goodwill and intangible assets</t>
        </is>
      </c>
      <c r="B14" s="6" t="n">
        <v>0</v>
      </c>
      <c r="C14" s="6" t="n">
        <v>64000</v>
      </c>
      <c r="D14" s="6" t="n">
        <v>146900</v>
      </c>
    </row>
    <row r="15">
      <c r="A15" s="4" t="inlineStr">
        <is>
          <t>Other</t>
        </is>
      </c>
      <c r="B15" s="6" t="n">
        <v>0</v>
      </c>
      <c r="C15" s="6" t="n">
        <v>0</v>
      </c>
      <c r="D15" s="6" t="n">
        <v>16</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 of allowance for bad debt</t>
        </is>
      </c>
      <c r="B17" s="6" t="n">
        <v>-11492</v>
      </c>
      <c r="C17" s="6" t="n">
        <v>-8620</v>
      </c>
      <c r="D17" s="6" t="n">
        <v>-2045</v>
      </c>
    </row>
    <row r="18">
      <c r="A18" s="4" t="inlineStr">
        <is>
          <t>Prepaid expenses</t>
        </is>
      </c>
      <c r="B18" s="6" t="n">
        <v>-716</v>
      </c>
      <c r="C18" s="6" t="n">
        <v>-1623</v>
      </c>
      <c r="D18" s="6" t="n">
        <v>354</v>
      </c>
    </row>
    <row r="19">
      <c r="A19" s="4" t="inlineStr">
        <is>
          <t>Income tax receivable/payable</t>
        </is>
      </c>
      <c r="B19" s="6" t="n">
        <v>-475</v>
      </c>
      <c r="C19" s="6" t="n">
        <v>2397</v>
      </c>
      <c r="D19" s="6" t="n">
        <v>2432</v>
      </c>
    </row>
    <row r="20">
      <c r="A20" s="4" t="inlineStr">
        <is>
          <t>Operating lease assets, net</t>
        </is>
      </c>
      <c r="B20" s="6" t="n">
        <v>2723</v>
      </c>
      <c r="C20" s="6" t="n">
        <v>3193</v>
      </c>
      <c r="D20" s="6" t="n">
        <v>1373</v>
      </c>
    </row>
    <row r="21">
      <c r="A21" s="4" t="inlineStr">
        <is>
          <t>Other assets</t>
        </is>
      </c>
      <c r="B21" s="6" t="n">
        <v>-1111</v>
      </c>
      <c r="C21" s="6" t="n">
        <v>-259</v>
      </c>
      <c r="D21" s="6" t="n">
        <v>519</v>
      </c>
    </row>
    <row r="22">
      <c r="A22" s="4" t="inlineStr">
        <is>
          <t>Accounts payable</t>
        </is>
      </c>
      <c r="B22" s="6" t="n">
        <v>-816</v>
      </c>
      <c r="C22" s="6" t="n">
        <v>4855</v>
      </c>
      <c r="D22" s="6" t="n">
        <v>-10207</v>
      </c>
    </row>
    <row r="23">
      <c r="A23" s="4" t="inlineStr">
        <is>
          <t>Accrued compensation and benefits</t>
        </is>
      </c>
      <c r="B23" s="6" t="n">
        <v>3835</v>
      </c>
      <c r="C23" s="6" t="n">
        <v>1701</v>
      </c>
      <c r="D23" s="6" t="n">
        <v>-141</v>
      </c>
    </row>
    <row r="24">
      <c r="A24" s="4" t="inlineStr">
        <is>
          <t>Accrued liabilities</t>
        </is>
      </c>
      <c r="B24" s="6" t="n">
        <v>2259</v>
      </c>
      <c r="C24" s="6" t="n">
        <v>-2311</v>
      </c>
      <c r="D24" s="6" t="n">
        <v>2917</v>
      </c>
    </row>
    <row r="25">
      <c r="A25" s="4" t="inlineStr">
        <is>
          <t>Deferred revenue and student deposits</t>
        </is>
      </c>
      <c r="B25" s="6" t="n">
        <v>-356</v>
      </c>
      <c r="C25" s="6" t="n">
        <v>70</v>
      </c>
      <c r="D25" s="6" t="n">
        <v>15</v>
      </c>
    </row>
    <row r="26">
      <c r="A26" s="4" t="inlineStr">
        <is>
          <t>Net cash provided by operating activities</t>
        </is>
      </c>
      <c r="B26" s="6" t="n">
        <v>48872</v>
      </c>
      <c r="C26" s="6" t="n">
        <v>45514</v>
      </c>
      <c r="D26" s="6" t="n">
        <v>29215</v>
      </c>
    </row>
    <row r="27">
      <c r="A27" s="3" t="inlineStr">
        <is>
          <t>Investing activities</t>
        </is>
      </c>
      <c r="B27" s="4" t="inlineStr">
        <is>
          <t xml:space="preserve"> </t>
        </is>
      </c>
      <c r="C27" s="4" t="inlineStr">
        <is>
          <t xml:space="preserve"> </t>
        </is>
      </c>
      <c r="D27" s="4" t="inlineStr">
        <is>
          <t xml:space="preserve"> </t>
        </is>
      </c>
    </row>
    <row r="28">
      <c r="A28" s="4" t="inlineStr">
        <is>
          <t>Cash paid for acquisition, net of cash acquired</t>
        </is>
      </c>
      <c r="B28" s="6" t="n">
        <v>0</v>
      </c>
      <c r="C28" s="6" t="n">
        <v>0</v>
      </c>
      <c r="D28" s="6" t="n">
        <v>1951</v>
      </c>
    </row>
    <row r="29">
      <c r="A29" s="4" t="inlineStr">
        <is>
          <t>Capital expenditures</t>
        </is>
      </c>
      <c r="B29" s="6" t="n">
        <v>-21082</v>
      </c>
      <c r="C29" s="6" t="n">
        <v>-13895</v>
      </c>
      <c r="D29" s="6" t="n">
        <v>-16389</v>
      </c>
    </row>
    <row r="30">
      <c r="A30" s="4" t="inlineStr">
        <is>
          <t>Proceeds from the sale of real property</t>
        </is>
      </c>
      <c r="B30" s="6" t="n">
        <v>0</v>
      </c>
      <c r="C30" s="6" t="n">
        <v>123</v>
      </c>
      <c r="D30" s="6" t="n">
        <v>765</v>
      </c>
    </row>
    <row r="31">
      <c r="A31" s="4" t="inlineStr">
        <is>
          <t>Net cash used in investing activities</t>
        </is>
      </c>
      <c r="B31" s="6" t="n">
        <v>-21082</v>
      </c>
      <c r="C31" s="6" t="n">
        <v>-13772</v>
      </c>
      <c r="D31" s="6" t="n">
        <v>-13673</v>
      </c>
    </row>
    <row r="32">
      <c r="A32" s="3" t="inlineStr">
        <is>
          <t>Financing activities</t>
        </is>
      </c>
      <c r="B32" s="4" t="inlineStr">
        <is>
          <t xml:space="preserve"> </t>
        </is>
      </c>
      <c r="C32" s="4" t="inlineStr">
        <is>
          <t xml:space="preserve"> </t>
        </is>
      </c>
      <c r="D32" s="4" t="inlineStr">
        <is>
          <t xml:space="preserve"> </t>
        </is>
      </c>
    </row>
    <row r="33">
      <c r="A33" s="4" t="inlineStr">
        <is>
          <t>Cash paid for repurchase of common/restricted stock</t>
        </is>
      </c>
      <c r="B33" s="6" t="n">
        <v>-4238</v>
      </c>
      <c r="C33" s="6" t="n">
        <v>-10739</v>
      </c>
      <c r="D33" s="6" t="n">
        <v>-1538</v>
      </c>
    </row>
    <row r="34">
      <c r="A34" s="4" t="inlineStr">
        <is>
          <t>Preferred stock dividends paid</t>
        </is>
      </c>
      <c r="B34" s="6" t="n">
        <v>-6056</v>
      </c>
      <c r="C34" s="6" t="n">
        <v>-6005</v>
      </c>
      <c r="D34" s="6" t="n">
        <v>0</v>
      </c>
    </row>
    <row r="35">
      <c r="A35" s="4" t="inlineStr">
        <is>
          <t>Cash received from exercise of stock options</t>
        </is>
      </c>
      <c r="B35" s="6" t="n">
        <v>67</v>
      </c>
      <c r="C35" s="6" t="n">
        <v>0</v>
      </c>
      <c r="D35" s="6" t="n">
        <v>0</v>
      </c>
    </row>
    <row r="36">
      <c r="A36" s="4" t="inlineStr">
        <is>
          <t>Cash received from issuance of preferred stock</t>
        </is>
      </c>
      <c r="B36" s="6" t="n">
        <v>0</v>
      </c>
      <c r="C36" s="6" t="n">
        <v>0</v>
      </c>
      <c r="D36" s="6" t="n">
        <v>39691</v>
      </c>
    </row>
    <row r="37">
      <c r="A37" s="4" t="inlineStr">
        <is>
          <t>Cash paid for principal on borrowings and finance leases</t>
        </is>
      </c>
      <c r="B37" s="6" t="n">
        <v>-2964</v>
      </c>
      <c r="C37" s="6" t="n">
        <v>-114</v>
      </c>
      <c r="D37" s="6" t="n">
        <v>-73864</v>
      </c>
    </row>
    <row r="38">
      <c r="A38" s="4" t="inlineStr">
        <is>
          <t>Net cash used in financing activities</t>
        </is>
      </c>
      <c r="B38" s="6" t="n">
        <v>-13191</v>
      </c>
      <c r="C38" s="6" t="n">
        <v>-16858</v>
      </c>
      <c r="D38" s="6" t="n">
        <v>-35711</v>
      </c>
    </row>
    <row r="39">
      <c r="A39" s="4" t="inlineStr">
        <is>
          <t>Net (decrease) increase in cash, cash equivalents, and restricted cash</t>
        </is>
      </c>
      <c r="B39" s="6" t="n">
        <v>14599</v>
      </c>
      <c r="C39" s="6" t="n">
        <v>14884</v>
      </c>
      <c r="D39" s="6" t="n">
        <v>-20169</v>
      </c>
    </row>
    <row r="40">
      <c r="A40" s="4" t="inlineStr">
        <is>
          <t>Cash, cash equivalents, and restricted cash at beginning of period</t>
        </is>
      </c>
      <c r="B40" s="6" t="n">
        <v>144342</v>
      </c>
      <c r="C40" s="6" t="n">
        <v>129458</v>
      </c>
      <c r="D40" s="6" t="n">
        <v>149627</v>
      </c>
    </row>
    <row r="41">
      <c r="A41" s="4" t="inlineStr">
        <is>
          <t>Cash, cash equivalents, and restricted cash at end of period</t>
        </is>
      </c>
      <c r="B41" s="6" t="n">
        <v>158941</v>
      </c>
      <c r="C41" s="6" t="n">
        <v>144342</v>
      </c>
      <c r="D41" s="6" t="n">
        <v>129458</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terest paid</t>
        </is>
      </c>
      <c r="B43" s="6" t="n">
        <v>10725</v>
      </c>
      <c r="C43" s="6" t="n">
        <v>10603</v>
      </c>
      <c r="D43" s="6" t="n">
        <v>12496</v>
      </c>
    </row>
    <row r="44">
      <c r="A44" s="4" t="inlineStr">
        <is>
          <t>Income taxes paid</t>
        </is>
      </c>
      <c r="B44" s="5" t="n">
        <v>6304</v>
      </c>
      <c r="C44" s="5" t="n">
        <v>2417</v>
      </c>
      <c r="D44" s="5" t="n">
        <v>39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Stockholders' Equity - Summary of Status of Stock Incentive Plans and Changes During Period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63382</v>
      </c>
      <c r="C4" s="6" t="n">
        <v>133588</v>
      </c>
      <c r="D4" s="6" t="n">
        <v>101520</v>
      </c>
      <c r="E4" s="4" t="inlineStr">
        <is>
          <t xml:space="preserve"> </t>
        </is>
      </c>
    </row>
    <row r="5">
      <c r="A5" s="4" t="inlineStr">
        <is>
          <t>Options granted (in shares)</t>
        </is>
      </c>
      <c r="B5" s="6" t="n">
        <v>0</v>
      </c>
      <c r="C5" s="6" t="n">
        <v>33762</v>
      </c>
      <c r="D5" s="6" t="n">
        <v>56249</v>
      </c>
      <c r="E5" s="4" t="inlineStr">
        <is>
          <t xml:space="preserve"> </t>
        </is>
      </c>
    </row>
    <row r="6">
      <c r="A6" s="4" t="inlineStr">
        <is>
          <t>Awards exercised (in shares)</t>
        </is>
      </c>
      <c r="B6" s="6" t="n">
        <v>-5796</v>
      </c>
      <c r="C6" s="6" t="n">
        <v>0</v>
      </c>
      <c r="D6" s="6" t="n">
        <v>0</v>
      </c>
      <c r="E6" s="4" t="inlineStr">
        <is>
          <t xml:space="preserve"> </t>
        </is>
      </c>
    </row>
    <row r="7">
      <c r="A7" s="4" t="inlineStr">
        <is>
          <t>Options forfeited (in shares)</t>
        </is>
      </c>
      <c r="B7" s="6" t="n">
        <v>-4616</v>
      </c>
      <c r="C7" s="6" t="n">
        <v>-3968</v>
      </c>
      <c r="D7" s="6" t="n">
        <v>-24181</v>
      </c>
      <c r="E7" s="4" t="inlineStr">
        <is>
          <t xml:space="preserve"> </t>
        </is>
      </c>
    </row>
    <row r="8">
      <c r="A8" s="4" t="inlineStr">
        <is>
          <t>Ending balance (in shares)</t>
        </is>
      </c>
      <c r="B8" s="6" t="n">
        <v>152970</v>
      </c>
      <c r="C8" s="6" t="n">
        <v>163382</v>
      </c>
      <c r="D8" s="6" t="n">
        <v>133588</v>
      </c>
      <c r="E8" s="6" t="n">
        <v>101520</v>
      </c>
    </row>
    <row r="9">
      <c r="A9" s="4" t="inlineStr">
        <is>
          <t>Number of options exercisable (in shares)</t>
        </is>
      </c>
      <c r="B9" s="6" t="n">
        <v>116332</v>
      </c>
      <c r="C9" s="6" t="n">
        <v>83644</v>
      </c>
      <c r="D9" s="6" t="n">
        <v>58782</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7" t="n">
        <v>17.95</v>
      </c>
      <c r="C11" s="7" t="n">
        <v>21.04</v>
      </c>
      <c r="D11" s="7" t="n">
        <v>26.65</v>
      </c>
      <c r="E11" s="4" t="inlineStr">
        <is>
          <t xml:space="preserve"> </t>
        </is>
      </c>
    </row>
    <row r="12">
      <c r="A12" s="4" t="inlineStr">
        <is>
          <t>Options granted (in dollars per share)</t>
        </is>
      </c>
      <c r="B12" s="6" t="n">
        <v>0</v>
      </c>
      <c r="C12" s="12" t="n">
        <v>6.71</v>
      </c>
      <c r="D12" s="12" t="n">
        <v>13.9</v>
      </c>
      <c r="E12" s="4" t="inlineStr">
        <is>
          <t xml:space="preserve"> </t>
        </is>
      </c>
    </row>
    <row r="13">
      <c r="A13" s="4" t="inlineStr">
        <is>
          <t>Awards exercised (in dollars per share)</t>
        </is>
      </c>
      <c r="B13" s="12" t="n">
        <v>11.6</v>
      </c>
      <c r="C13" s="6" t="n">
        <v>0</v>
      </c>
      <c r="D13" s="6" t="n">
        <v>0</v>
      </c>
      <c r="E13" s="4" t="inlineStr">
        <is>
          <t xml:space="preserve"> </t>
        </is>
      </c>
    </row>
    <row r="14">
      <c r="A14" s="4" t="inlineStr">
        <is>
          <t>Options forfeited (in dollars per share)</t>
        </is>
      </c>
      <c r="B14" s="12" t="n">
        <v>5.36</v>
      </c>
      <c r="C14" s="12" t="n">
        <v>26.2</v>
      </c>
      <c r="D14" s="12" t="n">
        <v>27.99</v>
      </c>
      <c r="E14" s="4" t="inlineStr">
        <is>
          <t xml:space="preserve"> </t>
        </is>
      </c>
    </row>
    <row r="15">
      <c r="A15" s="4" t="inlineStr">
        <is>
          <t>Ending balance (in dollars per share)</t>
        </is>
      </c>
      <c r="B15" s="12" t="n">
        <v>18.57</v>
      </c>
      <c r="C15" s="12" t="n">
        <v>17.95</v>
      </c>
      <c r="D15" s="12" t="n">
        <v>21.04</v>
      </c>
      <c r="E15" s="7" t="n">
        <v>26.65</v>
      </c>
    </row>
    <row r="16">
      <c r="A16" s="4" t="inlineStr">
        <is>
          <t>Weighted average exercise price exercisable (in dollars per share)</t>
        </is>
      </c>
      <c r="B16" s="7" t="n">
        <v>21.1</v>
      </c>
      <c r="C16" s="7" t="n">
        <v>23.16</v>
      </c>
      <c r="D16" s="7" t="n">
        <v>25.19</v>
      </c>
      <c r="E16" s="4" t="inlineStr">
        <is>
          <t xml:space="preserve"> </t>
        </is>
      </c>
    </row>
    <row r="17">
      <c r="A17" s="3" t="inlineStr">
        <is>
          <t>Weighted Average Contractual Life (years)</t>
        </is>
      </c>
      <c r="B17" s="4" t="inlineStr">
        <is>
          <t xml:space="preserve"> </t>
        </is>
      </c>
      <c r="C17" s="4" t="inlineStr">
        <is>
          <t xml:space="preserve"> </t>
        </is>
      </c>
      <c r="D17" s="4" t="inlineStr">
        <is>
          <t xml:space="preserve"> </t>
        </is>
      </c>
      <c r="E17" s="4" t="inlineStr">
        <is>
          <t xml:space="preserve"> </t>
        </is>
      </c>
    </row>
    <row r="18">
      <c r="A18" s="4" t="inlineStr">
        <is>
          <t>Weighted average contractual life outstanding</t>
        </is>
      </c>
      <c r="B18" s="4" t="inlineStr">
        <is>
          <t>6 years 7 months 20 days</t>
        </is>
      </c>
      <c r="C18" s="4" t="inlineStr">
        <is>
          <t>7 years 8 months 23 days</t>
        </is>
      </c>
      <c r="D18" s="4" t="inlineStr">
        <is>
          <t>8 years 1 month 2 days</t>
        </is>
      </c>
      <c r="E18" s="4" t="inlineStr">
        <is>
          <t>8 years 4 months 20 days</t>
        </is>
      </c>
    </row>
    <row r="19">
      <c r="A19" s="4" t="inlineStr">
        <is>
          <t>Weighted average contractual life granted</t>
        </is>
      </c>
      <c r="B19" s="4" t="inlineStr">
        <is>
          <t xml:space="preserve"> </t>
        </is>
      </c>
      <c r="C19" s="4" t="inlineStr">
        <is>
          <t>10 years</t>
        </is>
      </c>
      <c r="D19" s="4" t="inlineStr">
        <is>
          <t>10 years</t>
        </is>
      </c>
      <c r="E19" s="4" t="inlineStr">
        <is>
          <t xml:space="preserve"> </t>
        </is>
      </c>
    </row>
    <row r="20">
      <c r="A20" s="4" t="inlineStr">
        <is>
          <t>Weighted average contractual life exercisable</t>
        </is>
      </c>
      <c r="B20" s="4" t="inlineStr">
        <is>
          <t>6 years 3 months</t>
        </is>
      </c>
      <c r="C20" s="4" t="inlineStr">
        <is>
          <t>6 years 9 months 10 days</t>
        </is>
      </c>
      <c r="D20" s="4" t="inlineStr">
        <is>
          <t>6 years 7 months 2 days</t>
        </is>
      </c>
      <c r="E20" s="4" t="inlineStr">
        <is>
          <t xml:space="preserve"> </t>
        </is>
      </c>
    </row>
    <row r="21">
      <c r="A21" s="4" t="inlineStr">
        <is>
          <t>Aggregate intrinsic value outstanding</t>
        </is>
      </c>
      <c r="B21" s="5" t="n">
        <v>799</v>
      </c>
      <c r="C21" s="5" t="n">
        <v>119</v>
      </c>
      <c r="D21" s="5" t="n">
        <v>37</v>
      </c>
      <c r="E21" s="5" t="n">
        <v>0</v>
      </c>
    </row>
    <row r="22">
      <c r="A22" s="4" t="inlineStr">
        <is>
          <t>Aggregate intrinsic value exercisable</t>
        </is>
      </c>
      <c r="B22" s="5" t="n">
        <v>397</v>
      </c>
      <c r="C22" s="5" t="n">
        <v>0</v>
      </c>
      <c r="D22" s="5" t="n">
        <v>0</v>
      </c>
      <c r="E22"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Fair Value at the Date of Grant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Expected volatility</t>
        </is>
      </c>
      <c r="B4" s="11" t="n">
        <v>0.535</v>
      </c>
      <c r="C4" s="11" t="n">
        <v>0.4808</v>
      </c>
    </row>
    <row r="5">
      <c r="A5" s="4" t="inlineStr">
        <is>
          <t>Expected dividends</t>
        </is>
      </c>
      <c r="B5" s="10" t="n">
        <v>0</v>
      </c>
      <c r="C5" s="10" t="n">
        <v>0</v>
      </c>
    </row>
    <row r="6">
      <c r="A6" s="4" t="inlineStr">
        <is>
          <t>Expected term, in years</t>
        </is>
      </c>
      <c r="B6" s="4" t="inlineStr">
        <is>
          <t>10 years</t>
        </is>
      </c>
      <c r="C6" s="4" t="inlineStr">
        <is>
          <t>10 years</t>
        </is>
      </c>
    </row>
    <row r="7">
      <c r="A7" s="4" t="inlineStr">
        <is>
          <t>Risk-free interest rate</t>
        </is>
      </c>
      <c r="B7" s="11" t="n">
        <v>0.0349</v>
      </c>
      <c r="C7" s="11" t="n">
        <v>0.0295</v>
      </c>
    </row>
    <row r="8">
      <c r="A8" s="4" t="inlineStr">
        <is>
          <t>Weighted-average fair value of options granted during the year (in dollars per share)</t>
        </is>
      </c>
      <c r="B8" s="7" t="n">
        <v>4.44</v>
      </c>
      <c r="C8" s="7" t="n">
        <v>8.5299999999999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Details) - USD ($) $ in Thousand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stock-based compensation expense</t>
        </is>
      </c>
      <c r="B4" s="5" t="n">
        <v>7668</v>
      </c>
      <c r="C4" s="5" t="n">
        <v>7740</v>
      </c>
      <c r="D4" s="5" t="n">
        <v>8009</v>
      </c>
    </row>
    <row r="5">
      <c r="A5" s="4" t="inlineStr">
        <is>
          <t>Instructional costs and services</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stock-based compensation expense</t>
        </is>
      </c>
      <c r="B7" s="6" t="n">
        <v>808</v>
      </c>
      <c r="C7" s="6" t="n">
        <v>895</v>
      </c>
      <c r="D7" s="6" t="n">
        <v>1254</v>
      </c>
    </row>
    <row r="8">
      <c r="A8" s="4" t="inlineStr">
        <is>
          <t>Selling and promotional</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 stock-based compensation expense</t>
        </is>
      </c>
      <c r="B10" s="6" t="n">
        <v>562</v>
      </c>
      <c r="C10" s="6" t="n">
        <v>490</v>
      </c>
      <c r="D10" s="6" t="n">
        <v>823</v>
      </c>
    </row>
    <row r="11">
      <c r="A11" s="4" t="inlineStr">
        <is>
          <t>General and administrative</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Total stock-based compensation expense</t>
        </is>
      </c>
      <c r="B13" s="5" t="n">
        <v>6298</v>
      </c>
      <c r="C13" s="5" t="n">
        <v>6355</v>
      </c>
      <c r="D13" s="5" t="n">
        <v>59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 width="22" customWidth="1" min="5" max="5"/>
  </cols>
  <sheetData>
    <row r="1">
      <c r="A1" s="1" t="inlineStr">
        <is>
          <t>Preferred Stock - Narrative (Details) $ / shares in Units, $ in Thousands</t>
        </is>
      </c>
      <c r="C1" s="2" t="inlineStr">
        <is>
          <t>12 Months Ended</t>
        </is>
      </c>
    </row>
    <row r="2">
      <c r="B2" s="2" t="inlineStr">
        <is>
          <t>Dec. 28, 2022 USD ($) $ / shares</t>
        </is>
      </c>
      <c r="C2" s="2" t="inlineStr">
        <is>
          <t>Dec. 31, 2024 USD ($) $ / shares</t>
        </is>
      </c>
      <c r="D2" s="2" t="inlineStr">
        <is>
          <t>Dec. 31, 2023 USD ($) $ / shares</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 | $ / shares</t>
        </is>
      </c>
      <c r="B4" s="4" t="inlineStr">
        <is>
          <t xml:space="preserve"> </t>
        </is>
      </c>
      <c r="C4" s="7" t="n">
        <v>0.01</v>
      </c>
      <c r="D4" s="7" t="n">
        <v>0.01</v>
      </c>
      <c r="E4" s="4" t="inlineStr">
        <is>
          <t xml:space="preserve"> </t>
        </is>
      </c>
    </row>
    <row r="5">
      <c r="A5" s="4" t="inlineStr">
        <is>
          <t>Preferred stock dividend rate percentage</t>
        </is>
      </c>
      <c r="B5" s="4" t="inlineStr">
        <is>
          <t xml:space="preserve"> </t>
        </is>
      </c>
      <c r="C5" s="11" t="n">
        <v>0.1432</v>
      </c>
      <c r="D5" s="4" t="inlineStr">
        <is>
          <t xml:space="preserve"> </t>
        </is>
      </c>
      <c r="E5" s="4" t="inlineStr">
        <is>
          <t xml:space="preserve"> </t>
        </is>
      </c>
    </row>
    <row r="6">
      <c r="A6" s="4" t="inlineStr">
        <is>
          <t>Dividends, preferred stock</t>
        </is>
      </c>
      <c r="B6" s="4" t="inlineStr">
        <is>
          <t xml:space="preserve"> </t>
        </is>
      </c>
      <c r="C6" s="5" t="n">
        <v>6056</v>
      </c>
      <c r="D6" s="5" t="n">
        <v>6008</v>
      </c>
      <c r="E6" s="5" t="n">
        <v>48</v>
      </c>
    </row>
    <row r="7">
      <c r="A7" s="4" t="inlineStr">
        <is>
          <t>Liquidation Preference</t>
        </is>
      </c>
      <c r="B7" s="4" t="inlineStr">
        <is>
          <t xml:space="preserve"> </t>
        </is>
      </c>
      <c r="C7" s="6" t="n">
        <v>46976</v>
      </c>
      <c r="D7" s="6" t="n">
        <v>55253</v>
      </c>
      <c r="E7" s="4" t="inlineStr">
        <is>
          <t xml:space="preserve"> </t>
        </is>
      </c>
    </row>
    <row r="8">
      <c r="A8" s="4" t="inlineStr">
        <is>
          <t>Make whole payment</t>
        </is>
      </c>
      <c r="B8" s="4" t="inlineStr">
        <is>
          <t xml:space="preserve"> </t>
        </is>
      </c>
      <c r="C8" s="6" t="n">
        <v>3993</v>
      </c>
      <c r="D8" s="6" t="n">
        <v>12266</v>
      </c>
      <c r="E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referred stock value, issued</t>
        </is>
      </c>
      <c r="B11" s="5" t="n">
        <v>40000</v>
      </c>
      <c r="C11" s="4" t="inlineStr">
        <is>
          <t xml:space="preserve"> </t>
        </is>
      </c>
      <c r="D11" s="4" t="inlineStr">
        <is>
          <t xml:space="preserve"> </t>
        </is>
      </c>
      <c r="E11" s="4" t="inlineStr">
        <is>
          <t xml:space="preserve"> </t>
        </is>
      </c>
    </row>
    <row r="12">
      <c r="A12" s="4" t="inlineStr">
        <is>
          <t>Preferred stock, par value (in dollars per share) | $ / shares</t>
        </is>
      </c>
      <c r="B12" s="7" t="n">
        <v>0.01</v>
      </c>
      <c r="C12" s="4" t="inlineStr">
        <is>
          <t xml:space="preserve"> </t>
        </is>
      </c>
      <c r="D12" s="4" t="inlineStr">
        <is>
          <t xml:space="preserve"> </t>
        </is>
      </c>
      <c r="E12" s="4" t="inlineStr">
        <is>
          <t xml:space="preserve"> </t>
        </is>
      </c>
    </row>
    <row r="13">
      <c r="A13" s="4" t="inlineStr">
        <is>
          <t>Preferred stock, period until dividend rate increase</t>
        </is>
      </c>
      <c r="B13" s="4" t="inlineStr">
        <is>
          <t>30 months</t>
        </is>
      </c>
      <c r="C13" s="4" t="inlineStr">
        <is>
          <t xml:space="preserve"> </t>
        </is>
      </c>
      <c r="D13" s="4" t="inlineStr">
        <is>
          <t xml:space="preserve"> </t>
        </is>
      </c>
      <c r="E13" s="4" t="inlineStr">
        <is>
          <t xml:space="preserve"> </t>
        </is>
      </c>
    </row>
    <row r="14">
      <c r="A14" s="4" t="inlineStr">
        <is>
          <t>Increase to annual preferred stock dividend rate</t>
        </is>
      </c>
      <c r="B14" s="10" t="n">
        <v>0.02</v>
      </c>
      <c r="C14" s="4" t="inlineStr">
        <is>
          <t xml:space="preserve"> </t>
        </is>
      </c>
      <c r="D14" s="4" t="inlineStr">
        <is>
          <t xml:space="preserve"> </t>
        </is>
      </c>
      <c r="E14" s="4" t="inlineStr">
        <is>
          <t xml:space="preserve"> </t>
        </is>
      </c>
    </row>
    <row r="15">
      <c r="A15" s="4" t="inlineStr">
        <is>
          <t>Increase to quarterly preferred stock dividend rate</t>
        </is>
      </c>
      <c r="B15" s="11" t="n">
        <v>0.005</v>
      </c>
      <c r="C15" s="4" t="inlineStr">
        <is>
          <t xml:space="preserve"> </t>
        </is>
      </c>
      <c r="D15" s="4" t="inlineStr">
        <is>
          <t xml:space="preserve"> </t>
        </is>
      </c>
      <c r="E15" s="4" t="inlineStr">
        <is>
          <t xml:space="preserve"> </t>
        </is>
      </c>
    </row>
    <row r="16">
      <c r="A16" s="4" t="inlineStr">
        <is>
          <t>Liquidation Preference</t>
        </is>
      </c>
      <c r="B16" s="4" t="inlineStr">
        <is>
          <t xml:space="preserve"> </t>
        </is>
      </c>
      <c r="C16" s="5" t="n">
        <v>46976</v>
      </c>
      <c r="D16" s="5" t="n">
        <v>55253</v>
      </c>
      <c r="E16" s="4" t="inlineStr">
        <is>
          <t xml:space="preserve"> </t>
        </is>
      </c>
    </row>
    <row r="17">
      <c r="A17" s="4" t="inlineStr">
        <is>
          <t>Preferred stock, liquidation preference, dividend rate spread</t>
        </is>
      </c>
      <c r="B17" s="4" t="inlineStr">
        <is>
          <t xml:space="preserve"> </t>
        </is>
      </c>
      <c r="C17" s="10" t="n">
        <v>0.06</v>
      </c>
      <c r="D17" s="4" t="inlineStr">
        <is>
          <t xml:space="preserve"> </t>
        </is>
      </c>
      <c r="E17" s="4" t="inlineStr">
        <is>
          <t xml:space="preserve"> </t>
        </is>
      </c>
    </row>
    <row r="18">
      <c r="A18" s="4" t="inlineStr">
        <is>
          <t>Percentage of outstanding shares with certain exceptions</t>
        </is>
      </c>
      <c r="B18" s="10" t="n">
        <v>0.6</v>
      </c>
      <c r="C18" s="4" t="inlineStr">
        <is>
          <t xml:space="preserve"> </t>
        </is>
      </c>
      <c r="D18" s="4" t="inlineStr">
        <is>
          <t xml:space="preserve"> </t>
        </is>
      </c>
      <c r="E18" s="4" t="inlineStr">
        <is>
          <t xml:space="preserve"> </t>
        </is>
      </c>
    </row>
    <row r="19">
      <c r="A19" s="4" t="inlineStr">
        <is>
          <t>Ratio of indebtedness to net capital</t>
        </is>
      </c>
      <c r="B19" s="12" t="n">
        <v>0.75</v>
      </c>
      <c r="C19" s="4" t="inlineStr">
        <is>
          <t xml:space="preserve"> </t>
        </is>
      </c>
      <c r="D19" s="4" t="inlineStr">
        <is>
          <t xml:space="preserve"> </t>
        </is>
      </c>
      <c r="E19" s="4" t="inlineStr">
        <is>
          <t xml:space="preserve"> </t>
        </is>
      </c>
    </row>
    <row r="20">
      <c r="A20" s="4" t="inlineStr">
        <is>
          <t>Payments for repurchase of common stock</t>
        </is>
      </c>
      <c r="B20" s="5" t="n">
        <v>30000</v>
      </c>
      <c r="C20" s="4" t="inlineStr">
        <is>
          <t xml:space="preserve"> </t>
        </is>
      </c>
      <c r="D20" s="4" t="inlineStr">
        <is>
          <t xml:space="preserve"> </t>
        </is>
      </c>
      <c r="E20" s="4" t="inlineStr">
        <is>
          <t xml:space="preserve"> </t>
        </is>
      </c>
    </row>
    <row r="21">
      <c r="A21" s="4" t="inlineStr">
        <is>
          <t>Series A Preferred Stock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referred stock, dividend period</t>
        </is>
      </c>
      <c r="B23" s="4" t="inlineStr">
        <is>
          <t xml:space="preserve"> </t>
        </is>
      </c>
      <c r="C23" s="4" t="inlineStr">
        <is>
          <t>3 months</t>
        </is>
      </c>
      <c r="D23" s="4" t="inlineStr">
        <is>
          <t xml:space="preserve"> </t>
        </is>
      </c>
      <c r="E23" s="4" t="inlineStr">
        <is>
          <t xml:space="preserve"> </t>
        </is>
      </c>
    </row>
    <row r="24">
      <c r="A24" s="4" t="inlineStr">
        <is>
          <t>Series A Preferred Stock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referred stock, dividend period</t>
        </is>
      </c>
      <c r="B26" s="4" t="inlineStr">
        <is>
          <t xml:space="preserve"> </t>
        </is>
      </c>
      <c r="C26" s="4" t="inlineStr">
        <is>
          <t>6 months</t>
        </is>
      </c>
      <c r="D26" s="4" t="inlineStr">
        <is>
          <t xml:space="preserve"> </t>
        </is>
      </c>
      <c r="E26" s="4" t="inlineStr">
        <is>
          <t xml:space="preserve"> </t>
        </is>
      </c>
    </row>
    <row r="27">
      <c r="A27" s="4" t="inlineStr">
        <is>
          <t>Series A Preferred Stock | Equipment Trust Certificat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referred stock dividend, interest rate spread</t>
        </is>
      </c>
      <c r="B29" s="10" t="n">
        <v>0.1</v>
      </c>
      <c r="C29" s="4" t="inlineStr">
        <is>
          <t xml:space="preserve"> </t>
        </is>
      </c>
      <c r="D29" s="4" t="inlineStr">
        <is>
          <t xml:space="preserve"> </t>
        </is>
      </c>
      <c r="E29" s="4" t="inlineStr">
        <is>
          <t xml:space="preserve"> </t>
        </is>
      </c>
    </row>
    <row r="30">
      <c r="A30" s="4" t="inlineStr">
        <is>
          <t>Series A Preferred Stock | Equipment Trust Certificate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referred stock dividend, interest rate spread</t>
        </is>
      </c>
      <c r="B32" s="10" t="n">
        <v>0.06</v>
      </c>
      <c r="C32" s="4" t="inlineStr">
        <is>
          <t xml:space="preserve"> </t>
        </is>
      </c>
      <c r="D32" s="4" t="inlineStr">
        <is>
          <t xml:space="preserve"> </t>
        </is>
      </c>
      <c r="E32" s="4" t="inlineStr">
        <is>
          <t xml:space="preserve"> </t>
        </is>
      </c>
    </row>
    <row r="33">
      <c r="A33" s="4" t="inlineStr">
        <is>
          <t>Series A Preferred Stock | Equipment Trust Certificate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referred stock dividend, interest rate spread</t>
        </is>
      </c>
      <c r="B35" s="10" t="n">
        <v>0.25</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Schedule Of Components Of The Liquidation Preference (Details) - USD ($) $ in Thousand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Series A Senior Preferred Stock (plus accrued and unpaid dividends)</t>
        </is>
      </c>
      <c r="B3" s="5" t="n">
        <v>40068</v>
      </c>
      <c r="C3" s="5" t="n">
        <v>40072</v>
      </c>
    </row>
    <row r="4">
      <c r="A4" s="4" t="inlineStr">
        <is>
          <t>Make whole payment</t>
        </is>
      </c>
      <c r="B4" s="6" t="n">
        <v>3993</v>
      </c>
      <c r="C4" s="6" t="n">
        <v>12266</v>
      </c>
    </row>
    <row r="5">
      <c r="A5" s="4" t="inlineStr">
        <is>
          <t>Early redemption premium</t>
        </is>
      </c>
      <c r="B5" s="6" t="n">
        <v>2915</v>
      </c>
      <c r="C5" s="6" t="n">
        <v>2915</v>
      </c>
    </row>
    <row r="6">
      <c r="A6" s="4" t="inlineStr">
        <is>
          <t>Liquidation Preference</t>
        </is>
      </c>
      <c r="B6" s="5" t="n">
        <v>46976</v>
      </c>
      <c r="C6" s="5" t="n">
        <v>552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Concentration - Narrative (Details)</t>
        </is>
      </c>
      <c r="B1" s="2" t="inlineStr">
        <is>
          <t>Dec. 31, 2024</t>
        </is>
      </c>
    </row>
    <row r="2">
      <c r="A2" s="4" t="inlineStr">
        <is>
          <t>APUS Segment</t>
        </is>
      </c>
      <c r="B2" s="4" t="inlineStr">
        <is>
          <t xml:space="preserve"> </t>
        </is>
      </c>
    </row>
    <row r="3">
      <c r="A3" s="3" t="inlineStr">
        <is>
          <t>Concentration Risk [Line Items]</t>
        </is>
      </c>
      <c r="B3" s="4" t="inlineStr">
        <is>
          <t xml:space="preserve"> </t>
        </is>
      </c>
    </row>
    <row r="4">
      <c r="A4" s="4" t="inlineStr">
        <is>
          <t>Percentage of students</t>
        </is>
      </c>
      <c r="B4" s="10" t="n">
        <v>0.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 Summary of Segment Revenue Derived from Students by Primary Funding Source (Details) - Revenue - Customer Concentration Risk</t>
        </is>
      </c>
      <c r="B1" s="2" t="inlineStr">
        <is>
          <t>12 Months Ended</t>
        </is>
      </c>
    </row>
    <row r="2">
      <c r="B2" s="2" t="inlineStr">
        <is>
          <t>Dec. 31, 2024</t>
        </is>
      </c>
      <c r="C2" s="2" t="inlineStr">
        <is>
          <t>Dec. 31, 2023</t>
        </is>
      </c>
      <c r="D2" s="2" t="inlineStr">
        <is>
          <t>Dec. 31, 2022</t>
        </is>
      </c>
    </row>
    <row r="3">
      <c r="A3" s="4" t="inlineStr">
        <is>
          <t>APUS | DoD tuition assistance program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46</v>
      </c>
      <c r="C5" s="10" t="n">
        <v>0.48</v>
      </c>
      <c r="D5" s="10" t="n">
        <v>0.47</v>
      </c>
    </row>
    <row r="6">
      <c r="A6" s="4" t="inlineStr">
        <is>
          <t>APUS | VA education benefi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4</v>
      </c>
      <c r="C8" s="10" t="n">
        <v>0.22</v>
      </c>
      <c r="D8" s="10" t="n">
        <v>0.21</v>
      </c>
    </row>
    <row r="9">
      <c r="A9" s="4" t="inlineStr">
        <is>
          <t>APUS | Title IV program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7</v>
      </c>
      <c r="C11" s="10" t="n">
        <v>0.17</v>
      </c>
      <c r="D11" s="10" t="n">
        <v>0.18</v>
      </c>
    </row>
    <row r="12">
      <c r="A12" s="4" t="inlineStr">
        <is>
          <t>APUS | Cash and other sourc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3</v>
      </c>
      <c r="C14" s="10" t="n">
        <v>0.13</v>
      </c>
      <c r="D14" s="10" t="n">
        <v>0.13</v>
      </c>
    </row>
    <row r="15">
      <c r="A15" s="4" t="inlineStr">
        <is>
          <t>RU Segment | VA education benefit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02</v>
      </c>
      <c r="C17" s="10" t="n">
        <v>0.02</v>
      </c>
      <c r="D17" s="10" t="n">
        <v>0.02</v>
      </c>
    </row>
    <row r="18">
      <c r="A18" s="4" t="inlineStr">
        <is>
          <t>RU Segment | Title IV program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76</v>
      </c>
      <c r="C20" s="10" t="n">
        <v>0.75</v>
      </c>
      <c r="D20" s="10" t="n">
        <v>0.74</v>
      </c>
    </row>
    <row r="21">
      <c r="A21" s="4" t="inlineStr">
        <is>
          <t>RU Segment | Cash and other sourc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22</v>
      </c>
      <c r="C23" s="10" t="n">
        <v>0.23</v>
      </c>
      <c r="D23" s="10" t="n">
        <v>0.24</v>
      </c>
    </row>
    <row r="24">
      <c r="A24" s="4" t="inlineStr">
        <is>
          <t>HCN Segment | VA education benefit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01</v>
      </c>
      <c r="C26" s="10" t="n">
        <v>0.02</v>
      </c>
      <c r="D26" s="10" t="n">
        <v>0.02</v>
      </c>
    </row>
    <row r="27">
      <c r="A27" s="4" t="inlineStr">
        <is>
          <t>HCN Segment | Title IV program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84</v>
      </c>
      <c r="C29" s="10" t="n">
        <v>0.82</v>
      </c>
      <c r="D29" s="10" t="n">
        <v>0.8</v>
      </c>
    </row>
    <row r="30">
      <c r="A30" s="4" t="inlineStr">
        <is>
          <t>HCN Segment | Cash and other sources</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0" t="n">
        <v>0.15</v>
      </c>
      <c r="C32" s="10" t="n">
        <v>0.16</v>
      </c>
      <c r="D32" s="10" t="n">
        <v>0.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Financial Information by Reportable Seg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64110</v>
      </c>
      <c r="C4" s="5" t="n">
        <v>153122</v>
      </c>
      <c r="D4" s="5" t="n">
        <v>152895</v>
      </c>
      <c r="E4" s="5" t="n">
        <v>154432</v>
      </c>
      <c r="F4" s="5" t="n">
        <v>152804</v>
      </c>
      <c r="G4" s="5" t="n">
        <v>150838</v>
      </c>
      <c r="H4" s="5" t="n">
        <v>147214</v>
      </c>
      <c r="I4" s="5" t="n">
        <v>149689</v>
      </c>
      <c r="J4" s="5" t="n">
        <v>624559</v>
      </c>
      <c r="K4" s="5" t="n">
        <v>600545</v>
      </c>
      <c r="L4" s="5" t="n">
        <v>606328</v>
      </c>
    </row>
    <row r="5">
      <c r="A5" s="4" t="inlineStr">
        <is>
          <t>Instructional costs an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5703</v>
      </c>
      <c r="K5" s="6" t="n">
        <v>292862</v>
      </c>
      <c r="L5" s="6" t="n">
        <v>288472</v>
      </c>
    </row>
    <row r="6">
      <c r="A6" s="4" t="inlineStr">
        <is>
          <t>Selling and promo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8810</v>
      </c>
      <c r="K6" s="6" t="n">
        <v>132955</v>
      </c>
      <c r="L6" s="6" t="n">
        <v>154649</v>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1961</v>
      </c>
      <c r="K7" s="6" t="n">
        <v>128239</v>
      </c>
      <c r="L7" s="6" t="n">
        <v>120352</v>
      </c>
    </row>
    <row r="8">
      <c r="A8" s="4" t="inlineStr">
        <is>
          <t>(Loss) income from operations before interest and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066</v>
      </c>
      <c r="K8" s="6" t="n">
        <v>-48306</v>
      </c>
      <c r="L8" s="6" t="n">
        <v>-137348</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0601</v>
      </c>
      <c r="K11" s="6" t="n">
        <v>574325</v>
      </c>
      <c r="L11" s="6" t="n">
        <v>585463</v>
      </c>
    </row>
    <row r="12">
      <c r="A12" s="4" t="inlineStr">
        <is>
          <t>(Loss) income from operations before interest and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6502</v>
      </c>
      <c r="K12" s="6" t="n">
        <v>-20545</v>
      </c>
      <c r="L12" s="6" t="n">
        <v>-112116</v>
      </c>
    </row>
    <row r="13">
      <c r="A13" s="4" t="inlineStr">
        <is>
          <t>Operating Segments | APUS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17049</v>
      </c>
      <c r="K15" s="6" t="n">
        <v>303303</v>
      </c>
      <c r="L15" s="6" t="n">
        <v>285128</v>
      </c>
    </row>
    <row r="16">
      <c r="A16" s="4" t="inlineStr">
        <is>
          <t>Instructional costs and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3745</v>
      </c>
      <c r="K16" s="6" t="n">
        <v>97246</v>
      </c>
      <c r="L16" s="6" t="n">
        <v>97549</v>
      </c>
    </row>
    <row r="17">
      <c r="A17" s="4" t="inlineStr">
        <is>
          <t>Selling and promo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8563</v>
      </c>
      <c r="K17" s="6" t="n">
        <v>57580</v>
      </c>
      <c r="L17" s="6" t="n">
        <v>65634</v>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8807</v>
      </c>
      <c r="K18" s="6" t="n">
        <v>55992</v>
      </c>
      <c r="L18" s="6" t="n">
        <v>56204</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512</v>
      </c>
      <c r="K19" s="6" t="n">
        <v>8059</v>
      </c>
      <c r="L19" s="6" t="n">
        <v>7289</v>
      </c>
    </row>
    <row r="20">
      <c r="A20" s="4" t="inlineStr">
        <is>
          <t>(Loss) income from operations before interest and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9422</v>
      </c>
      <c r="K20" s="6" t="n">
        <v>84426</v>
      </c>
      <c r="L20" s="6" t="n">
        <v>58452</v>
      </c>
    </row>
    <row r="21">
      <c r="A21" s="4" t="inlineStr">
        <is>
          <t>Operating Segments | RU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6262</v>
      </c>
      <c r="K23" s="6" t="n">
        <v>214086</v>
      </c>
      <c r="L23" s="6" t="n">
        <v>253257</v>
      </c>
    </row>
    <row r="24">
      <c r="A24" s="4" t="inlineStr">
        <is>
          <t>Instructional costs and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3448</v>
      </c>
      <c r="K24" s="6" t="n">
        <v>140861</v>
      </c>
      <c r="L24" s="6" t="n">
        <v>143443</v>
      </c>
    </row>
    <row r="25">
      <c r="A25" s="4" t="inlineStr">
        <is>
          <t>Selling and promotion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8682</v>
      </c>
      <c r="K25" s="6" t="n">
        <v>66571</v>
      </c>
      <c r="L25" s="6" t="n">
        <v>79182</v>
      </c>
    </row>
    <row r="26">
      <c r="A26" s="4" t="inlineStr">
        <is>
          <t>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324</v>
      </c>
      <c r="K26" s="6" t="n">
        <v>25401</v>
      </c>
      <c r="L26" s="6" t="n">
        <v>25833</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606</v>
      </c>
      <c r="K27" s="6" t="n">
        <v>84828</v>
      </c>
      <c r="L27" s="6" t="n">
        <v>171356</v>
      </c>
    </row>
    <row r="28">
      <c r="A28" s="4" t="inlineStr">
        <is>
          <t>(Loss) income from operations before interest and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798</v>
      </c>
      <c r="K28" s="6" t="n">
        <v>-103575</v>
      </c>
      <c r="L28" s="6" t="n">
        <v>-166557</v>
      </c>
    </row>
    <row r="29">
      <c r="A29" s="4" t="inlineStr">
        <is>
          <t>Operating Segments | HCN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7290</v>
      </c>
      <c r="K31" s="6" t="n">
        <v>56936</v>
      </c>
      <c r="L31" s="6" t="n">
        <v>47078</v>
      </c>
    </row>
    <row r="32">
      <c r="A32" s="4" t="inlineStr">
        <is>
          <t>Instructional costs and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3795</v>
      </c>
      <c r="K32" s="6" t="n">
        <v>38582</v>
      </c>
      <c r="L32" s="6" t="n">
        <v>33603</v>
      </c>
    </row>
    <row r="33">
      <c r="A33" s="4" t="inlineStr">
        <is>
          <t>Selling and promotion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923</v>
      </c>
      <c r="K33" s="6" t="n">
        <v>4312</v>
      </c>
      <c r="L33" s="6" t="n">
        <v>5148</v>
      </c>
    </row>
    <row r="34">
      <c r="A34" s="4" t="inlineStr">
        <is>
          <t>General and administr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989</v>
      </c>
      <c r="K34" s="6" t="n">
        <v>14182</v>
      </c>
      <c r="L34" s="6" t="n">
        <v>11371</v>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05</v>
      </c>
      <c r="K35" s="6" t="n">
        <v>1256</v>
      </c>
      <c r="L35" s="6" t="n">
        <v>967</v>
      </c>
    </row>
    <row r="36">
      <c r="A36" s="4" t="inlineStr">
        <is>
          <t>(Loss) income from operations before interest and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122</v>
      </c>
      <c r="K36" s="6" t="n">
        <v>-1396</v>
      </c>
      <c r="L36" s="6" t="n">
        <v>-4011</v>
      </c>
    </row>
    <row r="37">
      <c r="A37" s="4" t="inlineStr">
        <is>
          <t>Corporate and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3958</v>
      </c>
      <c r="K39" s="6" t="n">
        <v>26220</v>
      </c>
      <c r="L39" s="6" t="n">
        <v>20865</v>
      </c>
    </row>
    <row r="40">
      <c r="A40" s="4" t="inlineStr">
        <is>
          <t>Instructional costs and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715</v>
      </c>
      <c r="K40" s="6" t="n">
        <v>16173</v>
      </c>
      <c r="L40" s="6" t="n">
        <v>13877</v>
      </c>
    </row>
    <row r="41">
      <c r="A41" s="4" t="inlineStr">
        <is>
          <t>Selling and promo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642</v>
      </c>
      <c r="K41" s="6" t="n">
        <v>4492</v>
      </c>
      <c r="L41" s="6" t="n">
        <v>4685</v>
      </c>
    </row>
    <row r="42">
      <c r="A42" s="4" t="inlineStr">
        <is>
          <t>General and administr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6841</v>
      </c>
      <c r="K42" s="6" t="n">
        <v>32664</v>
      </c>
      <c r="L42" s="6" t="n">
        <v>26944</v>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96</v>
      </c>
      <c r="K43" s="6" t="n">
        <v>652</v>
      </c>
      <c r="L43" s="6" t="n">
        <v>591</v>
      </c>
    </row>
    <row r="44">
      <c r="A44" s="4" t="inlineStr">
        <is>
          <t>(Loss) income from operations before interest and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3436</v>
      </c>
      <c r="K44" s="5" t="n">
        <v>-27761</v>
      </c>
      <c r="L44" s="5" t="n">
        <v>-25232</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9303</v>
      </c>
      <c r="C4" s="5" t="n">
        <v>27816</v>
      </c>
      <c r="D4" s="5" t="n">
        <v>32127</v>
      </c>
    </row>
    <row r="5">
      <c r="A5" s="4" t="inlineStr">
        <is>
          <t>Interest expense, net</t>
        </is>
      </c>
      <c r="B5" s="6" t="n">
        <v>-2127</v>
      </c>
      <c r="C5" s="6" t="n">
        <v>-4459</v>
      </c>
      <c r="D5" s="6" t="n">
        <v>-17728</v>
      </c>
    </row>
    <row r="6">
      <c r="A6" s="4" t="inlineStr">
        <is>
          <t>Income tax (benefit) expense</t>
        </is>
      </c>
      <c r="B6" s="6" t="n">
        <v>10419</v>
      </c>
      <c r="C6" s="6" t="n">
        <v>-10715</v>
      </c>
      <c r="D6" s="6" t="n">
        <v>-36276</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6" t="n">
        <v>18109</v>
      </c>
      <c r="C9" s="6" t="n">
        <v>27164</v>
      </c>
      <c r="D9" s="6" t="n">
        <v>31537</v>
      </c>
    </row>
    <row r="10">
      <c r="A10" s="4" t="inlineStr">
        <is>
          <t>Interest expense, net</t>
        </is>
      </c>
      <c r="B10" s="6" t="n">
        <v>1773</v>
      </c>
      <c r="C10" s="6" t="n">
        <v>1988</v>
      </c>
      <c r="D10" s="6" t="n">
        <v>321</v>
      </c>
    </row>
    <row r="11">
      <c r="A11" s="4" t="inlineStr">
        <is>
          <t>Income tax (benefit) expense</t>
        </is>
      </c>
      <c r="B11" s="6" t="n">
        <v>18996</v>
      </c>
      <c r="C11" s="6" t="n">
        <v>-2784</v>
      </c>
      <c r="D11" s="6" t="n">
        <v>-26212</v>
      </c>
    </row>
    <row r="12">
      <c r="A12" s="4" t="inlineStr">
        <is>
          <t>Operating Segments | APUS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6" t="n">
        <v>4828</v>
      </c>
      <c r="C14" s="6" t="n">
        <v>5284</v>
      </c>
      <c r="D14" s="6" t="n">
        <v>6373</v>
      </c>
    </row>
    <row r="15">
      <c r="A15" s="4" t="inlineStr">
        <is>
          <t>Interest expense, net</t>
        </is>
      </c>
      <c r="B15" s="6" t="n">
        <v>1563</v>
      </c>
      <c r="C15" s="6" t="n">
        <v>1882</v>
      </c>
      <c r="D15" s="6" t="n">
        <v>219</v>
      </c>
    </row>
    <row r="16">
      <c r="A16" s="4" t="inlineStr">
        <is>
          <t>Income tax (benefit) expense</t>
        </is>
      </c>
      <c r="B16" s="6" t="n">
        <v>24577</v>
      </c>
      <c r="C16" s="6" t="n">
        <v>23530</v>
      </c>
      <c r="D16" s="6" t="n">
        <v>16465</v>
      </c>
    </row>
    <row r="17">
      <c r="A17" s="4" t="inlineStr">
        <is>
          <t>Operating Segments | RU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6" t="n">
        <v>11577</v>
      </c>
      <c r="C19" s="6" t="n">
        <v>20627</v>
      </c>
      <c r="D19" s="6" t="n">
        <v>24206</v>
      </c>
    </row>
    <row r="20">
      <c r="A20" s="4" t="inlineStr">
        <is>
          <t>Interest expense, net</t>
        </is>
      </c>
      <c r="B20" s="6" t="n">
        <v>-6</v>
      </c>
      <c r="C20" s="6" t="n">
        <v>11</v>
      </c>
      <c r="D20" s="6" t="n">
        <v>79</v>
      </c>
    </row>
    <row r="21">
      <c r="A21" s="4" t="inlineStr">
        <is>
          <t>Income tax (benefit) expense</t>
        </is>
      </c>
      <c r="B21" s="6" t="n">
        <v>-5519</v>
      </c>
      <c r="C21" s="6" t="n">
        <v>-26103</v>
      </c>
      <c r="D21" s="6" t="n">
        <v>-41651</v>
      </c>
    </row>
    <row r="22">
      <c r="A22" s="4" t="inlineStr">
        <is>
          <t>Operating Segments | HCN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t>
        </is>
      </c>
      <c r="B24" s="6" t="n">
        <v>1704</v>
      </c>
      <c r="C24" s="6" t="n">
        <v>1253</v>
      </c>
      <c r="D24" s="6" t="n">
        <v>958</v>
      </c>
    </row>
    <row r="25">
      <c r="A25" s="4" t="inlineStr">
        <is>
          <t>Interest expense, net</t>
        </is>
      </c>
      <c r="B25" s="6" t="n">
        <v>216</v>
      </c>
      <c r="C25" s="6" t="n">
        <v>95</v>
      </c>
      <c r="D25" s="6" t="n">
        <v>23</v>
      </c>
    </row>
    <row r="26">
      <c r="A26" s="4" t="inlineStr">
        <is>
          <t>Income tax (benefit) expense</t>
        </is>
      </c>
      <c r="B26" s="6" t="n">
        <v>-62</v>
      </c>
      <c r="C26" s="6" t="n">
        <v>-211</v>
      </c>
      <c r="D26" s="6" t="n">
        <v>-1026</v>
      </c>
    </row>
    <row r="27">
      <c r="A27" s="4" t="inlineStr">
        <is>
          <t>Corporate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epreciation and amortization</t>
        </is>
      </c>
      <c r="B29" s="6" t="n">
        <v>1194</v>
      </c>
      <c r="C29" s="6" t="n">
        <v>652</v>
      </c>
      <c r="D29" s="6" t="n">
        <v>590</v>
      </c>
    </row>
    <row r="30">
      <c r="A30" s="4" t="inlineStr">
        <is>
          <t>Interest expense, net</t>
        </is>
      </c>
      <c r="B30" s="6" t="n">
        <v>-3900</v>
      </c>
      <c r="C30" s="6" t="n">
        <v>-6447</v>
      </c>
      <c r="D30" s="6" t="n">
        <v>-18049</v>
      </c>
    </row>
    <row r="31">
      <c r="A31" s="4" t="inlineStr">
        <is>
          <t>Income tax (benefit) expense</t>
        </is>
      </c>
      <c r="B31" s="5" t="n">
        <v>-8577</v>
      </c>
      <c r="C31" s="5" t="n">
        <v>-7931</v>
      </c>
      <c r="D31" s="5" t="n">
        <v>-100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merican Public Education, Inc., or APEI, which together with its subsidiaries is referred to as the “Company,” is a provider of online and campus-based postsecondary education and career learning to students through the following subsidiary institutions: • American Public University System, Inc., or APUS, provides online postsecondary education directed primarily at the needs of the military, veterans, extended military families, and other public service and service-minded communities, through American Military University, or AMU, and American Public University, or APU. APUS is institutionally accredited by the Higher Learning Commission, or HLC. • Rasmussen College, LLC, which is referred to herein as Rasmussen University, or RU, a nursing- and health sciences-focused institution, provides postsecondary education to students at 20 campuses in six states and online. RU is institutionally accredited by HLC. • National Education Seminars, Inc., which is referred to herein as Hondros College of Nursing, or HCN, provides nursing education to students enrolled at eight campuses in three states. HCN is institutionally accredited by the Accrediting Bureau for Health Education Schools, or ABHES. • American Public Training LLC, which is referred to herein as Graduate School USA, or GSUSA, provides career learning and leadership training in-person and online to the federal workforce. GSUSA is accredited by the Accrediting Council for Continuing Education and Training, or ACCET. The Company’s subsidiary institutions are licensed or otherwise authorized by state authorities to offer education programs to the extent the institutions believe such licenses or authorizations are required, and APUS, RU, and HCN are certified by the United States Department of Education, or ED, to participate in student financial aid programs authorized under Title IV of the Higher Education Act of 1965, as amended, or Title IV programs. The Company’s operations are organized into the following three reportable segments: • American Public University System Segment, or APUS Segment. This segment reflects the operational activities of APUS. • Rasmussen University Segment, or RU Segment . This segment reflects the operational activities of RU. • Hondros College of Nursing Segment, or HCN Segment. This segment reflects the operational activities of HCN. Adjustments to reconcile segment results to the Consolidated Financial Statements are included in “Corporate and Other”. These adjustments include unallocated corporate activity and eliminations, and the operational activities of GSUSA. GSUSA operates as a stand-alone subsidiary of APEI but does not meet the quantitative thresholds to qualify as a reportable segment, and does not have other requisite characteristics as a reportable segment. Therefore, GSUSA’s results are combined and presented within “Corporate and Other”. Please refer to “Note 16. Segment Information” for more information on the Company’s reporting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64110</v>
      </c>
      <c r="C4" s="5" t="n">
        <v>153122</v>
      </c>
      <c r="D4" s="5" t="n">
        <v>152895</v>
      </c>
      <c r="E4" s="5" t="n">
        <v>154432</v>
      </c>
      <c r="F4" s="5" t="n">
        <v>152804</v>
      </c>
      <c r="G4" s="5" t="n">
        <v>150838</v>
      </c>
      <c r="H4" s="5" t="n">
        <v>147214</v>
      </c>
      <c r="I4" s="5" t="n">
        <v>149689</v>
      </c>
      <c r="J4" s="5" t="n">
        <v>624559</v>
      </c>
      <c r="K4" s="5" t="n">
        <v>600545</v>
      </c>
      <c r="L4" s="5" t="n">
        <v>606328</v>
      </c>
    </row>
    <row r="5">
      <c r="A5" s="4" t="inlineStr">
        <is>
          <t>Income (loss) from operations before income taxes</t>
        </is>
      </c>
      <c r="B5" s="6" t="n">
        <v>20950</v>
      </c>
      <c r="C5" s="6" t="n">
        <v>3498</v>
      </c>
      <c r="D5" s="6" t="n">
        <v>1435</v>
      </c>
      <c r="E5" s="6" t="n">
        <v>5056</v>
      </c>
      <c r="F5" s="6" t="n">
        <v>15141</v>
      </c>
      <c r="G5" s="6" t="n">
        <v>5608</v>
      </c>
      <c r="H5" s="6" t="n">
        <v>-66365</v>
      </c>
      <c r="I5" s="6" t="n">
        <v>-7149</v>
      </c>
      <c r="J5" s="6" t="n">
        <v>30939</v>
      </c>
      <c r="K5" s="6" t="n">
        <v>-52765</v>
      </c>
      <c r="L5" s="6" t="n">
        <v>-151248</v>
      </c>
    </row>
    <row r="6">
      <c r="A6" s="4" t="inlineStr">
        <is>
          <t>Net income (loss) available to common stockholders basic</t>
        </is>
      </c>
      <c r="B6" s="6" t="n">
        <v>11505</v>
      </c>
      <c r="C6" s="6" t="n">
        <v>731</v>
      </c>
      <c r="D6" s="6" t="n">
        <v>-1160</v>
      </c>
      <c r="E6" s="6" t="n">
        <v>-1019</v>
      </c>
      <c r="F6" s="6" t="n">
        <v>11475</v>
      </c>
      <c r="G6" s="6" t="n">
        <v>-4853</v>
      </c>
      <c r="H6" s="6" t="n">
        <v>-52719</v>
      </c>
      <c r="I6" s="6" t="n">
        <v>-7197</v>
      </c>
      <c r="J6" s="6" t="n">
        <v>10057</v>
      </c>
      <c r="K6" s="6" t="n">
        <v>-53294</v>
      </c>
      <c r="L6" s="6" t="n">
        <v>-115041</v>
      </c>
    </row>
    <row r="7">
      <c r="A7" s="4" t="inlineStr">
        <is>
          <t>Net income (loss) available to common stockholders diluted</t>
        </is>
      </c>
      <c r="B7" s="5" t="n">
        <v>11505</v>
      </c>
      <c r="C7" s="5" t="n">
        <v>731</v>
      </c>
      <c r="D7" s="5" t="n">
        <v>-1160</v>
      </c>
      <c r="E7" s="5" t="n">
        <v>-1019</v>
      </c>
      <c r="F7" s="5" t="n">
        <v>11475</v>
      </c>
      <c r="G7" s="5" t="n">
        <v>-4853</v>
      </c>
      <c r="H7" s="5" t="n">
        <v>-52719</v>
      </c>
      <c r="I7" s="5" t="n">
        <v>-7197</v>
      </c>
      <c r="J7" s="5" t="n">
        <v>10057</v>
      </c>
      <c r="K7" s="5" t="n">
        <v>-53294</v>
      </c>
      <c r="L7" s="5" t="n">
        <v>-115041</v>
      </c>
    </row>
    <row r="8">
      <c r="A8" s="3" t="inlineStr">
        <is>
          <t>Net income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7" t="n">
        <v>0.65</v>
      </c>
      <c r="C9" s="7" t="n">
        <v>0.04</v>
      </c>
      <c r="D9" s="7" t="n">
        <v>-0.07000000000000001</v>
      </c>
      <c r="E9" s="7" t="n">
        <v>-0.06</v>
      </c>
      <c r="F9" s="7" t="n">
        <v>0.65</v>
      </c>
      <c r="G9" s="7" t="n">
        <v>-0.27</v>
      </c>
      <c r="H9" s="7" t="n">
        <v>-2.94</v>
      </c>
      <c r="I9" s="7" t="n">
        <v>-0.38</v>
      </c>
      <c r="J9" s="7" t="n">
        <v>0.57</v>
      </c>
      <c r="K9" s="7" t="n">
        <v>-2.94</v>
      </c>
      <c r="L9" s="7" t="n">
        <v>-6.1</v>
      </c>
    </row>
    <row r="10">
      <c r="A10" s="4" t="inlineStr">
        <is>
          <t>Diluted (in dollars per share)</t>
        </is>
      </c>
      <c r="B10" s="7" t="n">
        <v>0.63</v>
      </c>
      <c r="C10" s="7" t="n">
        <v>0.04</v>
      </c>
      <c r="D10" s="7" t="n">
        <v>-0.06</v>
      </c>
      <c r="E10" s="7" t="n">
        <v>-0.06</v>
      </c>
      <c r="F10" s="7" t="n">
        <v>0.64</v>
      </c>
      <c r="G10" s="7" t="n">
        <v>-0.27</v>
      </c>
      <c r="H10" s="7" t="n">
        <v>-2.93</v>
      </c>
      <c r="I10" s="7" t="n">
        <v>-0.38</v>
      </c>
      <c r="J10" s="7" t="n">
        <v>0.55</v>
      </c>
      <c r="K10" s="7" t="n">
        <v>-2.93</v>
      </c>
      <c r="L10" s="7" t="n">
        <v>-6.08</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5359</v>
      </c>
      <c r="C5" s="5" t="n">
        <v>13328</v>
      </c>
      <c r="D5" s="5" t="n">
        <v>11396</v>
      </c>
    </row>
    <row r="6">
      <c r="A6" s="4" t="inlineStr">
        <is>
          <t>Additions/ (Reductions)</t>
        </is>
      </c>
      <c r="B6" s="6" t="n">
        <v>18568</v>
      </c>
      <c r="C6" s="6" t="n">
        <v>17484</v>
      </c>
      <c r="D6" s="6" t="n">
        <v>15153</v>
      </c>
    </row>
    <row r="7">
      <c r="A7" s="4" t="inlineStr">
        <is>
          <t>Write-Offs</t>
        </is>
      </c>
      <c r="B7" s="6" t="n">
        <v>-14647</v>
      </c>
      <c r="C7" s="6" t="n">
        <v>-15453</v>
      </c>
      <c r="D7" s="6" t="n">
        <v>-13221</v>
      </c>
    </row>
    <row r="8">
      <c r="A8" s="4" t="inlineStr">
        <is>
          <t>Balance at End of Period</t>
        </is>
      </c>
      <c r="B8" s="6" t="n">
        <v>19280</v>
      </c>
      <c r="C8" s="6" t="n">
        <v>15359</v>
      </c>
      <c r="D8" s="6" t="n">
        <v>13328</v>
      </c>
    </row>
    <row r="9">
      <c r="A9" s="4" t="inlineStr">
        <is>
          <t>APUS Segment</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2770</v>
      </c>
      <c r="C11" s="6" t="n">
        <v>1711</v>
      </c>
      <c r="D11" s="6" t="n">
        <v>1750</v>
      </c>
    </row>
    <row r="12">
      <c r="A12" s="4" t="inlineStr">
        <is>
          <t>Additions/ (Reductions)</t>
        </is>
      </c>
      <c r="B12" s="6" t="n">
        <v>2281</v>
      </c>
      <c r="C12" s="6" t="n">
        <v>2694</v>
      </c>
      <c r="D12" s="6" t="n">
        <v>1658</v>
      </c>
    </row>
    <row r="13">
      <c r="A13" s="4" t="inlineStr">
        <is>
          <t>Write-Offs</t>
        </is>
      </c>
      <c r="B13" s="6" t="n">
        <v>-2058</v>
      </c>
      <c r="C13" s="6" t="n">
        <v>-1635</v>
      </c>
      <c r="D13" s="6" t="n">
        <v>-1697</v>
      </c>
    </row>
    <row r="14">
      <c r="A14" s="4" t="inlineStr">
        <is>
          <t>Balance at End of Period</t>
        </is>
      </c>
      <c r="B14" s="6" t="n">
        <v>2993</v>
      </c>
      <c r="C14" s="6" t="n">
        <v>2770</v>
      </c>
      <c r="D14" s="6" t="n">
        <v>1711</v>
      </c>
    </row>
    <row r="15">
      <c r="A15" s="4" t="inlineStr">
        <is>
          <t>RU Segment</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3922</v>
      </c>
      <c r="C17" s="6" t="n">
        <v>4547</v>
      </c>
      <c r="D17" s="6" t="n">
        <v>3444</v>
      </c>
    </row>
    <row r="18">
      <c r="A18" s="4" t="inlineStr">
        <is>
          <t>Additions/ (Reductions)</t>
        </is>
      </c>
      <c r="B18" s="6" t="n">
        <v>8348</v>
      </c>
      <c r="C18" s="6" t="n">
        <v>8694</v>
      </c>
      <c r="D18" s="6" t="n">
        <v>8657</v>
      </c>
    </row>
    <row r="19">
      <c r="A19" s="4" t="inlineStr">
        <is>
          <t>Write-Offs</t>
        </is>
      </c>
      <c r="B19" s="6" t="n">
        <v>-7626</v>
      </c>
      <c r="C19" s="6" t="n">
        <v>-9319</v>
      </c>
      <c r="D19" s="6" t="n">
        <v>-7554</v>
      </c>
    </row>
    <row r="20">
      <c r="A20" s="4" t="inlineStr">
        <is>
          <t>Balance at End of Period</t>
        </is>
      </c>
      <c r="B20" s="6" t="n">
        <v>4644</v>
      </c>
      <c r="C20" s="6" t="n">
        <v>3922</v>
      </c>
      <c r="D20" s="6" t="n">
        <v>4547</v>
      </c>
    </row>
    <row r="21">
      <c r="A21" s="4" t="inlineStr">
        <is>
          <t>HCN Segment</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8130</v>
      </c>
      <c r="C23" s="6" t="n">
        <v>6938</v>
      </c>
      <c r="D23" s="6" t="n">
        <v>6202</v>
      </c>
    </row>
    <row r="24">
      <c r="A24" s="4" t="inlineStr">
        <is>
          <t>Additions/ (Reductions)</t>
        </is>
      </c>
      <c r="B24" s="6" t="n">
        <v>7211</v>
      </c>
      <c r="C24" s="6" t="n">
        <v>5691</v>
      </c>
      <c r="D24" s="6" t="n">
        <v>4706</v>
      </c>
    </row>
    <row r="25">
      <c r="A25" s="4" t="inlineStr">
        <is>
          <t>Write-Offs</t>
        </is>
      </c>
      <c r="B25" s="6" t="n">
        <v>-4963</v>
      </c>
      <c r="C25" s="6" t="n">
        <v>-4499</v>
      </c>
      <c r="D25" s="6" t="n">
        <v>-3970</v>
      </c>
    </row>
    <row r="26">
      <c r="A26" s="4" t="inlineStr">
        <is>
          <t>Balance at End of Period</t>
        </is>
      </c>
      <c r="B26" s="6" t="n">
        <v>10378</v>
      </c>
      <c r="C26" s="6" t="n">
        <v>8130</v>
      </c>
      <c r="D26" s="6" t="n">
        <v>6938</v>
      </c>
    </row>
    <row r="27">
      <c r="A27" s="4" t="inlineStr">
        <is>
          <t>Corporate and Other</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Period</t>
        </is>
      </c>
      <c r="B29" s="6" t="n">
        <v>537</v>
      </c>
      <c r="C29" s="6" t="n">
        <v>132</v>
      </c>
      <c r="D29" s="6" t="n">
        <v>0</v>
      </c>
    </row>
    <row r="30">
      <c r="A30" s="4" t="inlineStr">
        <is>
          <t>Additions/ (Reductions)</t>
        </is>
      </c>
      <c r="B30" s="6" t="n">
        <v>728</v>
      </c>
      <c r="C30" s="6" t="n">
        <v>405</v>
      </c>
      <c r="D30" s="6" t="n">
        <v>132</v>
      </c>
    </row>
    <row r="31">
      <c r="A31" s="4" t="inlineStr">
        <is>
          <t>Write-Offs</t>
        </is>
      </c>
      <c r="B31" s="6" t="n">
        <v>0</v>
      </c>
      <c r="C31" s="6" t="n">
        <v>0</v>
      </c>
      <c r="D31" s="6" t="n">
        <v>0</v>
      </c>
    </row>
    <row r="32">
      <c r="A32" s="4" t="inlineStr">
        <is>
          <t>Balance at End of Period</t>
        </is>
      </c>
      <c r="B32" s="5" t="n">
        <v>1265</v>
      </c>
      <c r="C32" s="5" t="n">
        <v>537</v>
      </c>
      <c r="D32" s="5" t="n">
        <v>1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2:41Z</dcterms:created>
  <dcterms:modified xmlns:dcterms="http://purl.org/dc/terms/" xmlns:xsi="http://www.w3.org/2001/XMLSchema-instance" xsi:type="dcterms:W3CDTF">2025-03-06T21:02:41Z</dcterms:modified>
</cp:coreProperties>
</file>